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Recent Accounting Pronouncement" sheetId="9" r:id="rId9"/>
    <s:sheet name="Net Income Per Share" sheetId="10" r:id="rId10"/>
    <s:sheet name="Comprehensive Income" sheetId="11" r:id="rId11"/>
    <s:sheet name="Investment Securities" sheetId="12" r:id="rId12"/>
    <s:sheet name="Loans and Allowance for Loan Lo" sheetId="13" r:id="rId13"/>
    <s:sheet name="Other Real Estate Owned" sheetId="14" r:id="rId14"/>
    <s:sheet name="Investment in Limited Partnersh" sheetId="15" r:id="rId15"/>
    <s:sheet name="Short-Term Borrowings" sheetId="16" r:id="rId16"/>
    <s:sheet name="Long-Term Debt" sheetId="17" r:id="rId17"/>
    <s:sheet name="Income Taxes" sheetId="18" r:id="rId18"/>
    <s:sheet name="Stock Option Grants" sheetId="19" r:id="rId19"/>
    <s:sheet name="Segment Reporting" sheetId="20" r:id="rId20"/>
    <s:sheet name="Guarantees, Commitments and Con" sheetId="21" r:id="rId21"/>
    <s:sheet name="Fair Value of Financial Instrum" sheetId="22" r:id="rId22"/>
    <s:sheet name="Recent Accounting Pronounceme23" sheetId="23" r:id="rId23"/>
    <s:sheet name="Net Income Per Share (Tables)" sheetId="24" r:id="rId24"/>
    <s:sheet name="Investment Securities (Tables)" sheetId="25" r:id="rId25"/>
    <s:sheet name="Loans and Allowance for Loan 26" sheetId="26" r:id="rId26"/>
    <s:sheet name="Other Real Estate Owned (Tables" sheetId="27" r:id="rId27"/>
    <s:sheet name="Stock Option Grants (Tables)" sheetId="28" r:id="rId28"/>
    <s:sheet name="Segment Reporting (Tables)" sheetId="29" r:id="rId29"/>
    <s:sheet name="Guarantees, Commitments and C30" sheetId="30" r:id="rId30"/>
    <s:sheet name="Fair Value of Financial Instr31" sheetId="31" r:id="rId31"/>
    <s:sheet name="Net Income Per Share - Basic an" sheetId="32" r:id="rId32"/>
    <s:sheet name="Investment Securities - Investm" sheetId="33" r:id="rId33"/>
    <s:sheet name="Investment Securities - Schedul" sheetId="34" r:id="rId34"/>
    <s:sheet name="Investment Securities - Inves35" sheetId="35" r:id="rId35"/>
    <s:sheet name="Investment Securities - Additio"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Other Real Estate Owned - Summa" sheetId="46" r:id="rId46"/>
    <s:sheet name="Other Real Estate Owned - Addit" sheetId="47" r:id="rId47"/>
    <s:sheet name="Investment in Limited Partner48" sheetId="48" r:id="rId48"/>
    <s:sheet name="Short-Term Borrowings - Additio" sheetId="49" r:id="rId49"/>
    <s:sheet name="Long-Term Debt - Additional Inf" sheetId="50" r:id="rId50"/>
    <s:sheet name="Income Taxes - Additional Infor" sheetId="51" r:id="rId51"/>
    <s:sheet name="Stock Option Grants - Additiona" sheetId="52" r:id="rId52"/>
    <s:sheet name="Stock Option Grants - Summary o" sheetId="53" r:id="rId53"/>
    <s:sheet name="Segment Reporting - Additional " sheetId="54" r:id="rId54"/>
    <s:sheet name="Segment Reporting - Summary of " sheetId="55" r:id="rId55"/>
    <s:sheet name="Guarantees, Commitments and C56" sheetId="56" r:id="rId56"/>
    <s:sheet name="Guarantees, Commitments and C57" sheetId="57" r:id="rId57"/>
    <s:sheet name="Fair Value of Financial Instr58" sheetId="58" r:id="rId58"/>
    <s:sheet name="Fair Value of Financial Instr59" sheetId="59" r:id="rId59"/>
    <s:sheet name="Fair Value of Financial Instr60" sheetId="60" r:id="rId60"/>
    <s:sheet name="Fair Value of Financial Instr61" sheetId="61" r:id="rId61"/>
    <s:sheet name="Fair Value of Financial Instr62" sheetId="62" r:id="rId62"/>
  </s:sheets>
  <s:definedNames/>
  <s:calcPr calcId="124519" calcMode="auto" fullCalcOnLoad="1"/>
</s:workbook>
</file>

<file path=xl/sharedStrings.xml><?xml version="1.0" encoding="utf-8"?>
<sst xmlns="http://schemas.openxmlformats.org/spreadsheetml/2006/main" uniqueCount="624">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SBI</t>
  </si>
  <si>
    <t>Entity Registrant Name</t>
  </si>
  <si>
    <t>UNITED SECURITY BANCSHARES INC</t>
  </si>
  <si>
    <t>Entity Central Index Key</t>
  </si>
  <si>
    <t>Current Fiscal Year End Date</t>
  </si>
  <si>
    <t>--12-31</t>
  </si>
  <si>
    <t>Entity Filer Category</t>
  </si>
  <si>
    <t>Smaller Reporting Company</t>
  </si>
  <si>
    <t>Entity Common Stock, Shares Outstanding</t>
  </si>
  <si>
    <t>Interim Condensed Consolidated Balance Sheets (Unaudited) - USD ($) $ in Thousands</t>
  </si>
  <si>
    <t>Dec. 31, 2014</t>
  </si>
  <si>
    <t>ASSETS</t>
  </si>
  <si>
    <t>Cash and due from banks</t>
  </si>
  <si>
    <t>Interest 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5,008 and $6,168, respectively</t>
  </si>
  <si>
    <t>Premises and equipment, net</t>
  </si>
  <si>
    <t>Cash surrender value of bank-owned life insurance</t>
  </si>
  <si>
    <t>Accrued interest receivable</t>
  </si>
  <si>
    <t>Other real estate owned</t>
  </si>
  <si>
    <t>Other assets</t>
  </si>
  <si>
    <t>Total assets</t>
  </si>
  <si>
    <t>LIABILITIES AND SHAREHOLDERS’ EQUITY</t>
  </si>
  <si>
    <t>Deposits</t>
  </si>
  <si>
    <t>Accrued interest expense</t>
  </si>
  <si>
    <t>Other liabilities</t>
  </si>
  <si>
    <t>Short-term borrowings</t>
  </si>
  <si>
    <t>Long-term debt</t>
  </si>
  <si>
    <t>Total liabilities</t>
  </si>
  <si>
    <t>Commitments and contingencies</t>
  </si>
  <si>
    <t>Shareholders’ equity:</t>
  </si>
  <si>
    <t>Common stock, par value $0.01 per share, 10,000,000 shares authorized; 7,329,060 shares issued; 6,034,059 shares outstanding</t>
  </si>
  <si>
    <t>Surplus</t>
  </si>
  <si>
    <t>Accumulated other comprehensive income, net of tax</t>
  </si>
  <si>
    <t>Retained earnings</t>
  </si>
  <si>
    <t>Less treasury stock: 1,295,001 shares at cost</t>
  </si>
  <si>
    <t>Noncontrolling interest</t>
  </si>
  <si>
    <t>Total shareholders’ equity</t>
  </si>
  <si>
    <t>Total liabilities and shareholders’ equity</t>
  </si>
  <si>
    <t>Interim Condensed Consolidated Balance Sheets (Unaudited) (Parenthetical) - USD ($) $ in Thousands</t>
  </si>
  <si>
    <t>Statement Of Financial Position [Abstract]</t>
  </si>
  <si>
    <t>Loans, allowance for loan losses</t>
  </si>
  <si>
    <t>Common Stock, par value</t>
  </si>
  <si>
    <t>Common Stock, shares authorized</t>
  </si>
  <si>
    <t>Common Stock, shares issued</t>
  </si>
  <si>
    <t>Common Stock, shares outstanding</t>
  </si>
  <si>
    <t>Treasury Stock, shares</t>
  </si>
  <si>
    <t>Interim Condensed Consolidated Statements of Operations (Unaudited) - USD ($) $ in Thousands</t>
  </si>
  <si>
    <t>3 Months Ended</t>
  </si>
  <si>
    <t>Jun. 30, 2014</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insurance income</t>
  </si>
  <si>
    <t>Other income</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t>
  </si>
  <si>
    <t>Diluted net income per share</t>
  </si>
  <si>
    <t>Dividends per share</t>
  </si>
  <si>
    <t>Interim Condensed Consolidated Statements of Comprehensive Income (Unaudited) - USD ($) $ in Thousands</t>
  </si>
  <si>
    <t>Statement Of Income And Comprehensive Income [Abstract]</t>
  </si>
  <si>
    <t>Other comprehensive income:</t>
  </si>
  <si>
    <t>Change in unrealized holding gains (losses) on available-for-sale securities arising during period, net of tax expense (benefit) of $(386), $393, $(382) and $638, respectively</t>
  </si>
  <si>
    <t>Reclassification adjustment for net gains realized on available-for-sale securities realized in net income, net of tax of $31, $0, $136 and $34, respectively</t>
  </si>
  <si>
    <t>Other comprehensive income (loss)</t>
  </si>
  <si>
    <t>Total comprehensive income</t>
  </si>
  <si>
    <t>Interim Condensed Consolidated Statements of Comprehensive Income (Unaudited) (Parenthetical) - USD ($) $ in Thousands</t>
  </si>
  <si>
    <t>Tax effect on change in unrealized holding gains(losses)on available-for-sale securities arising during period</t>
  </si>
  <si>
    <t>Tax on reclassification adjustment for net gains realized on available-for-sale securities realized in net income</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of securities</t>
  </si>
  <si>
    <t>Stock-based compensation expense</t>
  </si>
  <si>
    <t>Net amortization of securities</t>
  </si>
  <si>
    <t>Net loss on premises and equipment and other real estate</t>
  </si>
  <si>
    <t>Changes in assets and liabilities:</t>
  </si>
  <si>
    <t>Decrease in accrued interest receivable</t>
  </si>
  <si>
    <t>Decrease in other assets</t>
  </si>
  <si>
    <t>Decrease in accrued interest expense</t>
  </si>
  <si>
    <t>Decrease in other liabilities</t>
  </si>
  <si>
    <t>Net cash provided by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Proceeds from redemption of Federal Home Loan Bank stock</t>
  </si>
  <si>
    <t>Proceeds from the sale of premises and equipment and other real estate</t>
  </si>
  <si>
    <t>Purchase of Federal Home Loan Bank stock</t>
  </si>
  <si>
    <t>Net change in loan portfolio</t>
  </si>
  <si>
    <t>Purchase of premises and equipment</t>
  </si>
  <si>
    <t>Net cash used in investing activities</t>
  </si>
  <si>
    <t>Cash flows from financing activities:</t>
  </si>
  <si>
    <t>Net decrease in customer deposits</t>
  </si>
  <si>
    <t>Increase (decrease) in short-term borrowings</t>
  </si>
  <si>
    <t>Dividends paid</t>
  </si>
  <si>
    <t>Net cash used in financial activities</t>
  </si>
  <si>
    <t>Net decrease in cash and cash equivalents</t>
  </si>
  <si>
    <t>Cash and cash equivalents, beginning of period</t>
  </si>
  <si>
    <t>Cash and cash equivalents, end of period</t>
  </si>
  <si>
    <t>Cash paid for:</t>
  </si>
  <si>
    <t>Interest</t>
  </si>
  <si>
    <t>Income taxes</t>
  </si>
  <si>
    <t>Non-cash transactions:</t>
  </si>
  <si>
    <t>Foreclosed assets acquired in settlement of loans</t>
  </si>
  <si>
    <t>Reissuance of treasury stock as compensation</t>
  </si>
  <si>
    <t>General</t>
  </si>
  <si>
    <t>Accounting Policies [Abstract]</t>
  </si>
  <si>
    <t>1.
GENERAL The accompanying unaudited interim condensed consolidated financial statements include the accounts of United Security Bancshares, Inc. (“USBI”) and its subsidiaries (collectively, the “Company”). USBI is the parent holding company of First US Bank (the “Bank” or “FUSB”). The Bank operates a finance company, Acceptance Loan Company, Inc. (“ALC”). All significant intercompany transactions and accounts have been eliminated. The unaudited interim condensed consolidated financial statements, in the opinion of management, reflect all adjustments necessary for a fair presentation of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5.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USBI’s Annual Report on Form 10-K for the year ended December 31, 2014. The accounting policies followed by the Company are set forth in Note 2, “Summary of Significant Accounting Policies,” of the Notes to Consolidated Financial Statements in USBI’s Annual Report on Form 10-K for the year ended December 31, 2014. Certain amounts in the 2014 condensed consolidated financial statements have been reclassified to conform to the 2015 method of presentation.</t>
  </si>
  <si>
    <t>Recent Accounting Pronouncements</t>
  </si>
  <si>
    <t>Accounting Changes And Error Corrections [Abstract]</t>
  </si>
  <si>
    <t xml:space="preserve">2.
RECENT ACCOUNTING PRONOUNCEMENTS 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a consensus of the FASB Emerging Issues Task Force). In May 2014, the FASB issued ASU 2014-09, Revenue from Contracts with Customers (Topic 606) In August 2014, the FASB issued ASU 2014-14 , Receivables – Troubled Debt Restructurings by Creditors (Subtopic 310-40): Classification of Certain Government-Guaranteed Residential Mortgage Loans upon Foreclosure (a consensus of the FASB Emerging Issues Task Force). In February 2015, the FASB issued ASU 2015-02, Consolidation (Topic 810): Amendments to the Consolidation Analysis, In April 2015, the FASB issued new accounting guidance on the accounting for fees paid in a cloud computing arrangement. The standard provides guidance on how customers should evaluate whether such arrangements contain a software license that should be accounted for separately. A customer that determines a cloud computing arrangement contains a software license must account for the license consistently with the acquisition of other software licenses. If an arrangement does not contain a software license,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Early adoption is permitted. The Company is evaluating the potential impact on the Company’s consolidated financial statements. </t>
  </si>
  <si>
    <t>Net Income Per Share</t>
  </si>
  <si>
    <t>Earnings Per Share [Abstract]</t>
  </si>
  <si>
    <t>3.
NET INCOME PER SHARE Basic net income per share is computed by dividing net income by the weighted average number of shares of common stock outstanding. Included in basic shares are certain shares that have been accrued as of the balance sheet date as deferred compensation for members of USBI’s Board of Directors. Diluted net income per share is computed by dividing net income by the weighted average number of shares of common stock outstanding, adjusted for the effect of potentially dilutive stock awards outstanding during the period. The dilutive shares are comprised of nonqualified stock option grants issued to employees and members of USBI’s Board of Directors pursuant to the United Security Bancshares, Inc. 2013 Incentive Plan (the “2013 Incentive Plan”) previously approved by USBI’s shareholders. The following table reflects weighted average shares used to calculate basic and diluted net income per share for the periods presented.
Three Months Ended
Six Months Ended
June 30,
June 30,
2015
2014
2015
2014
Basic shares
6,139,268
6,115,689
6,136,882
6,115,475
Dilutive shares
177,050
10,750
177,050
10,750
Diluted shares
6,316,318
6,126,439
6,313,932
6,126,225
Three Months Ended
Six Months Ended
June 30,
June 30,
2015
2014
2015
2014
(Dollars in Thousands, Except Per Share Data)
(Dollars in Thousands, Except Per Share Data)
Net income
$
774
$
1,218
$
1,610
$
1,992
Basic net income per share
$
0.13
$
0.20
$
0.26
$
0.33
Diluted net income per share
$
0.12
$
0.20
$
0.25
$
0.33</t>
  </si>
  <si>
    <t>Comprehensive Income</t>
  </si>
  <si>
    <t>Equity [Abstract]</t>
  </si>
  <si>
    <t xml:space="preserve">4.
COMPREHENSIVE INCOME Comprehensive income consists of net income and the change in the unrealized gains or losses on the Company’s available-for-sale securities portfolio arising during the period. In the calculation of comprehensive income, certain reclassification adjustments are made for any sale of investment securities to avoid double counting items that are displayed as part of net income for a period that also had been displayed as part of other comprehensive income in that period or earlier periods. </t>
  </si>
  <si>
    <t>Investment Securities</t>
  </si>
  <si>
    <t>Investments Debt And Equity Securities [Abstract]</t>
  </si>
  <si>
    <t xml:space="preserve">5.
INVESTMENT SECURITIES Details of investment securities available-for-sale and held-to-maturity as of June 30, 2015 and December 31, 2014 are as follows:
Available-for-Sale
June 30, 2015
Gross
Gross
Estimated
Amortized
Unrealized
Unrealized
Fair
Cost
Gains
Losses
Value
(Dollars in Thousands)
Mortgage-backed securities:
Residential
$
138,119
$
1,216
$
(566
)
$
138,769
Commercial
45,144
237
(234
)
45,147
Obligations of states and political subdivisions
14,566
907
(12
)
15,461
Obligations of U.S. government-sponsored agencies
1,999
1
—
2,000
Corporate notes
791
—
(1
)
790
U.S. Treasury securities
80
—
—
80
Total
$
200,699
$
2,361
$
(813
)
$
202,247
Held-to-Maturity
June 30, 2015
Gross
Gross
Estimated
Amortized
Unrealized
Unrealized
Fair
Cost
Gains
Losses
Value
(Dollars in Thousands)
Obligations of U.S. government-sponsored agencies
$
25,093
$
23
$
(235
)
$
24,881
Mortgage-backed securities:
Commercial
17,256
48
(130
)
17,174
Obligations of states and political subdivisions
1,580
—
(6
)
1,574
Total
$
43,929
$
71
$
(371
)
$
43,629
Available-for-Sale
December 31, 2014
Gross
Gross
Estimated
Amortized
Unrealized
Unrealized
Fair
Cost
Gains
Losses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
The scheduled maturities of investment securities available-for-sale and held-to-maturity as of June 30, 2015 are presented in the following table:
Available-for-Sale
Held-to-Maturity
Amortized Cost
Estimated Fair Value
Amortized Cost
Estimated Fair Value
(Dollars in Thousands)
Maturing within one year
$
183
$
185
$
968
$
956
Maturing after one to five years
8,430
8,771
9,059
9,038
Maturing after five to ten years
118,477
118,776
33,902
33,635
Maturing after ten years
73,609
74,515
—
—
Total
$
200,699
$
202,247
$
43,929
$
43,629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and (iii) whether the Company intends to sell securities, and whether it is more likely than not that the Company will be required to sell the securities before recovery of their amortized cost bases. As of June 30, 2015 and December 31, 2014, based on the aforementioned considerations, management did not record an other-than-temporary impairment on any security that was in an unrealized loss position. The following table reflects gross unrealized losses and fair value, aggregated by investment category and length of time that individual securities have been in a continuous unrealized loss position, as of June 30, 2015 and December 31, 2014.
Available-for-Sale
June 30, 2015
Less than 12 Months
12 Months or More
Fair Value
Unrealized Losses
Fair Value
Unrealized Losses
(Dollars in Thousands)
Mortgage-backed securities:
Residential
$
80,061
$
(396
)
$
7,014
$
(170
)
Commercial
32,027
(234
)
—
—
Corporate notes
790
(1
)
—
—
Obligations of states and political subdivisions
443
(12
)
—
—
Total
$
113,321
$
(643
)
$
7,014
$
(170
)
Held-to-Maturity
June 30, 2015
Less than 12 Months
12 Months or More
Fair Value
Unrealized Losses
Fair Value
Unrealized Losses
(Dollars in Thousands)
Obligations of U.S. government-sponsored agencies
$
15,269
$
(197
)
$
1,608
$
(38
)
Mortgage-backed securities:
Commercial
14,823
(130
)
—
—
Obligations of states and political subdivisions
574
(6
)
—
—
Total
$
30,666
$
(333
)
$
1,608
$
(38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As of June 30, 2015, five debt securities had been in a loss position for more than twelve months, and 92 debt securities had been in a loss position for less than twelve months. The losses for all securities are considered to be a direct result of the effect that the current interest rate environment has on the value of debt securities and not related to the creditworthiness of the issuers. Further, the Company has the current intent and ability to retain its investments in each issuer for a period of time that management believes to be sufficient to allow for any anticipated recovery in fair value. Therefore, the Company has not recognized any other-than-temporary impairments. Investment securities available-for-sale with a carrying value of $61.6 million and $61.1 million as of June 30, 2015 and December 31, 2014, respectively, were pledged to secure public deposits and for other purposes. Gains realized on sales of securities available-for-sale were approximately $0.4 million and $0.1 million for the six months ended June 30, 2015 and the six months ended June 30, 2014, respectively. There were no losses on sales of securities during the six months ended June 30, 2015 or the six months ended June 30, 2014. </t>
  </si>
  <si>
    <t>Loans and Allowance for Loan Losses</t>
  </si>
  <si>
    <t>Receivables [Abstract]</t>
  </si>
  <si>
    <t>6.
LOANS AND ALLOWANCE FOR LOAN LOSSES Portfolio Segments: The Company has divided the loan portfolio into eight portfolio segments, each with different risk characteristics described as follows: Construction, land development and other land loans – Commercial construction, land and land development loans include loans for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rcial and industrial loans – This portfolio segment includes loans to commercial customers for use in the normal course of business. These credits include loans and lines of credit to financially strong borrowers, secured by inventories, equipment or receivables, and are generally guaranteed by the principals of the borrowing entity. Consumer loans – This portfolio segment includes a variety of secured and unsecured personal loans, including automobile loans, loans for household and personal purposes and all other direct consumer installment loans. Other loans – Other loans are comprised of credit cards, overdrawn checking accounts reclassified to loans and overdraft lines of credit. As of June 30, 2015 and December 31, 2014, the composition of the loan portfolio by reporting segment and portfolio segment was as follows:
June 30, 2015
FUSB
ALC
Total
(Dollars in Thousands)
Real estate loans:
Construction, land development and other land loans
$
12,363
$
—
$
12,363
Secured by 1-4 family residential properties
30,564
19,129
49,693
Secured by multi-family residential properties
17,163
—
17,163
Secured by non-farm, non-residential properties
81,621
—
81,621
Other
57
—
57
Commercial and industrial loans
18,198
—
18,198
Consumer loans
6,910
73,342
80,252
Other loans
786
—
786
Total loans
167,662
92,471
260,133
Less: Unearned interest, fees and deferred cost
191
9,941
10,132
Allowance for loan losses
2,449
2,559
5,008
Net loans
$
165,022
$
79,971
$
244,993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
The Company makes commercial, real estate and installment loans to its customers. Although the Company has a diversified loan portfolio, 61.9% and 68.5% of the portfolio was concentrated in loans secured by real estate located primarily within a single geographic region of the United States as of June 30, 2015 and December 31, 2014,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others. Management believes that such loans do not represent more than a normal risk of collectability, nor do they present other unfavorable features. The aggregate balances of such related party loans and commitments as of June 30, 2015 and December 31, 2014 were $3.0 million and $3.1 million, respectively. During the six months ended June 30, 2015, there were no new loans to these parties, and repayments by active related parties were $0.1 million. During the year ended December 31, 2014, there were no new loans to these related parties, and repayments by active related parties were $0.5 million. Allowance for Loan Losses: The following tables present changes in the allowance for loan losses by loan portfolio segment and loan type as of June 30, 2015 and December 31, 2014:
FUSB
Six Months Ended June 30, 2015
Commercial
Commercial Real
Consumer
Residential Real
Other
Total
(Dollars in Thousands)
Allowance for loan losses:
Beginning balance
$
141
$
2,810
$
114
$
421
$
—
$
3,486
Charge-offs
—
(105
)
(14
)
(40
)
—
(159
)
Recoveries
22
11
32
27
—
92
Provision
(46
)
(609
)
(90
)
(225
)
—
(970
)
Ending balance
117
2,107
42
183
—
2,449
Ending balance individually evaluated for impairment
96
886
—
—
—
982
Ending balance collectively evaluated for impairment
$
21
$
1,221
$
42
$
183
$
—
$
1,467
Loan receivables:
Ending balance
18,198
111,204
6,910
30,564
786
167,662
Ending balance individually evaluated for impairment
460
6,394
—
96
—
6,950
Ending balance collectively evaluated for impairment
$
17,738
$
104,810
$
6,910
$
30,468
$
786
$
160,712
ALC
Six Months Ended June 30, 2015
Commercial
Commercial Real
Consumer
Residential Real
Other
Total
(Dollars in Thousands)
Allowance for loan losses:
Beginning balance
$
—
$
—
$
2,336
$
346
$
—
$
2,682
Charge-offs
—
—
(1,229
)
(143
)
—
(1,372
)
Recoveries
—
—
390
10
—
400
Provision
—
—
779
70
—
849
Ending balance
—
—
2,276
283
—
2,559
Ending balance individually evaluated for impairment
—
—
—
—
—
—
Ending balance collectively evaluated for impairment
$
—
$
—
$
2,276
$
283
$
—
$
2,559
Loan receivables:
—
Ending balance
—
—
73,342
19,129
—
92,471
Ending balance individually evaluated for impairment
—
—
—
—
—
—
Ending balance collectively evaluated for impairment
$
—
$
—
$
73,342
$
19,129
$
—
$
92,471
FUSB &amp; ALC
Six Months Ended June 30, 2015
Commercial
Commercial Real
Consumer
Residential Real
Other
Total
(Dollars in Thousands)
Allowance for loan losses:
Beginning balance
$
141
$
2,810
$
2,450
$
767
$
—
$
6,168
Charge-offs
—
(105
)
(1,243
)
(183
)
—
(1,531
)
Recoveries
22
11
422
37
—
492
Provision
(46
)
(609
)
689
(155
)
—
(121
)
Ending balance
117
2,107
2,318
466
—
5,008
Ending balance individually evaluated for impairment
96
886
—
—
—
982
Ending balance collectively evaluated for impairment
$
21
$
1,221
$
2,318
$
466
$
—
$
4,026
Loan receivables:
Ending balance
18,198
111,204
80,252
49,693
786
260,133
Ending balance individually evaluated for impairment
460
6,394
—
96
—
6,950
Ending balance collectively evaluated for impairment
$
17,738
$
104,810
$
80,252
$
49,597
$
786
$
253,183
FUSB
Year Ended December 31, 2014
Commercial
Commercial Real
Consumer
Residential Real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Year Ended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Year Ended December 31, 2014
Commercial
Commercial Real Estate
Consumer
Residential Real Estate
Other
Total
(Dollars in Thousands)
Allowance for loan losses:
Beginning balance
$
592
$
4,852
$
2,847
$
1,092
$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
Credit Quality: 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 rated categories, its default is not imminent.
·
Substandard (Risk Grade 7): Loans in this category have defined weaknesses that jeopardize the orderly liquidation of debt. A substandard loan is inadequately protected by the current sound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assets, even though partial recovery may be effected in the future. 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are either not paying as contractually agreed or that have demonstrated characteristics that indicate a probability of loss. The tables below illustrate the carrying amount of loans by credit quality indicator as of June 30, 2015.
FUSB
Pass 1-5
Special Mention 6
Substandard 7
Doubtful 8
Total
(Dollars in Thousands)
Loans secured by real estate:
Construction, land development and other land loans
$
10,388
$
—
$
1,975
$
—
$
12,363
Secured by 1-4 family residential properties
29,284
236
1,044
—
30,564
Secured by multi-family residential properties
14,813
—
2,350
—
17,163
Secured by non-farm, non-residential properties
75,431
3,158
3,032
—
81,621
Other
57
—
—
—
57
Commercial and industrial loans
16,658
780
760
—
18,198
Consumer loans
6,810
—
100
—
6,910
Other loans
786
—
—
—
786
Total
$
154,227
$
4,174
$
9,261
$
—
$
167,662
ALC
Performing
Nonperforming
Total
(Dollars in Thousands)
Loans secured by real estate:
Secured by 1-4 family residential properties
$
18,635
$
494
$
19,129
Consumer loans
72,045
1,297
73,342
Total
$
90,680
$
1,791
$
92,471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
The following tables provide an aging analysis of past due loans by class as of June 30, 2015.
FUSB
As of June 30, 2015
30-59 Days Past Due
60-89 Days Past Due
90 Days Or Greater
Total Past Due
Current
Total Loans
Recorded Investment &gt; 90 Days And Accruing
(Dollars in Thousands)
Loans secured by real estate:
Construction, land development and other land loans
$
—
$
430
$
86
$
516
$
11,847
$
12,363
$
—
Secured by 1-4 family residential properties
151
103
405
659
29,905
30,564
—
Secured by multi-family residential properties
—
—
—
—
17,163
17,163
—
Secured by non-farm, non-residential properties
—
—
762
762
80,859
81,621
—
Other
—
—
—
—
57
57
—
Commercial and industrial loans
52
—
—
52
18,146
18,198
—
Consumer loans
45
19
—
64
6,846
6,910
—
Other loans
—
—
—
—
786
786
—
Total
$
248
$
552
$
1,253
$
2,053
$
165,609
$
167,662
$
—
ALC
As of June 30,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34
40
472
546
18,583
19,129
—
Secured by multi-family residential properties
—
—
—
—
—
—
—
Secured by non-farm, non-residential properties
—
—
—
—
—
—
—
Other
—
—
—
—
—
—
—
Commercial and industrial loans
—
—
—
—
—
—
—
Consumer loans
637
373
1,280
2,290
71,052
73,342
—
Other loans
—
—
—
—
—
—
—
Total
$
671
$
413
$
1,752
$
2,836
$
89,635
$
92,471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
The following table provides an analysis of non-accruing loans by class as of June 30, 2015 and December 31, 2014.
Loans on Non-Accrual Status
June 30, 2015
December 31, 2014
(Dollars in Thousands)
Loans secured by real estate:
Construction, land development and other land loans
$
345
$
956
Secured by 1-4 family residential properties
1,137
1,277
Secured by non-farm, non-residential properties
845
2,314
Commercial and industrial loans
119
139
Consumer loans
1,372
140
Total loans
$
3,818
$
4,826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All loans of $0.5 million or more that have a credit quality risk grade of seven or above are identified for impairment analysis. Impaired loans, or portions thereof, are charged off when deemed uncollectable. As of June 30, 2015, the carrying amount of impaired loans consisted of the following:
June 30, 2015
Impaired loans with no related allowance recorded
Carrying Amount
Unpaid Principal Balance
Related Allowances
(Dollars in Thousands)
Loans secured by real estate
Construction, land development and other land loans
$
—
$
—
$
—
Secured by 1-4 family residential properties
96
96
—
Secured by multi-family residential properties
749
749
—
Secured by non-farm, non-residential properties
1,135
1,135
—
Commercial and industrial
—
—
—
Total loans with no related allowance recorded
$
1,980
$
1,980
$
—
Impaired loans with an allowance recorded
Loans secured by real estate
Construction, land development and other land loans
$
1,445
$
1,445
$
95
Secured by 1-4 family residential properties
—
—
—
Secured by multi-family residential properties
1,601
1,601
691
Secured by non-farm, non-residential properties
1,464
1,464
100
Commercial and industrial
460
460
96
Total loans with an allowance recorded
$
4,970
$
4,970
$
982
Total impaired loans
Loans secured by real estate
Construction, land development and other land loans
$
1,445
$
1,445
$
95
Secured by 1-4 family residential properties
96
96
—
Secured by multi-family residential properties
2,350
2,350
691
Secured by non-farm, non-residential properties
2,599
2,599
100
Commercial and industrial
460
460
96
Total impaired loans
$
6,950
$
6,950
$
982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
The average net investment in impaired loans and interest income recognized and received on impaired loans during the six months ended June 30, 2015 and the year ended December 31, 2014 were as follows:
June 30, 2015
Average Recorded Investment
Interest Income Recognized
Interest Income Received
(Dollars in Thousands)
Loans secured by real estate
Construction, land development and other land loans
$
3,081
$
20
$
22
Secured by 1-4 family residential properties
193
—
—
Secured by multi-family residential properties
4,997
72
63
Secured by non-farm, non-residential properties
9,138
289
279
Commercial and industrial
153
14
13
Total
$
17,562
$
395
$
377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
Loans on which the accrual of interest has been discontinued amounted to $3.8 million and $4.8 million as of June 30, 2015 and December 31, 2014, respectively. If interest on those loans had been accrued, there would have been $33 thousand and $0.1 million accrued for the periods ended June 30, 2015 and December 31, 2014, respectively. Interest income recorded related to these loans as of June 30, 2015 and December 31, 2014 was $0.3 million and $0.2 million,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 loan remains on non-accrual. As of June 30, 2015 and 2014, respectively, the Company had $1.2 million and $3.4 million of non-accruing loans that were previously restructured and that remained on non-accrual status. For the six months ended June 30, 2015 and the year ended December 31, 2014, the Company had no restructured loans that were restored to accrual status based on a sustained period of repayment performance. The following table provides the number of loans that the Bank had modified in a troubled debt restructuring by loan portfolio as of June 30, 2015 and December 31, 2014, as well as the pre- and post-modification principal balance as of June 30, 2015 and December 31, 2014.
June 30,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755
4
$
3,282
$
2,365
Secured by 1-4 family residential properties
4
200
149
4
200
156
Secured by non-farm, non-residential properties
5
1,368
908
6
1,448
1,299
Commercial loans
3
159
99
4
159
109
Total
15
$
3,947
$
2,911
18
$
5,089
$
3,929
The following table provides the number of loans modified in a troubled debt restructuring that have subsequently defaulted, by loan portfolio, as of June 30, 2015 and December 31, 2014.
June 30, 2015
December 31, 2014
Number of Loans
Recorded Investment
Number of Loans
Recorded Investment
(Dollars in Thousands)
Construction, land development and other land loans
—
$
—
—
$
—
Secured by non-farm, non-residential properties
2
610
2
886
Total
2
$
610
2
$
886
Restructured loan modifications primarily included maturity date extensions and payment schedule modifications. There were no modifications to principal balances of the loans that were restructured. Accordingly, there was no impact on the Company’s allowance for loan losses resulting from the modifications. 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4 thousand and $0.9 million as of June 30, 2015 and December 31, 2014, respectively.</t>
  </si>
  <si>
    <t>Other Real Estate Owned</t>
  </si>
  <si>
    <t>Banking And Thrift [Abstract]</t>
  </si>
  <si>
    <t xml:space="preserve">7.
OTHER REAL ESTATE OWNED Other real estate and certain other assets acquired in foreclosure are reported at the lower of the investment in the loan or fair value of the property, less estimated costs to sell. The following table summarizes foreclosed property activity as of the six months ended June 30, 2015 and 2014:
June 30, 2015
FUSB
ALC
Total
(Dollars in Thousands)
Beginning Balance
$
6,997
$
738
$
7,735
Transfers from loans
996
118
1,114
Sales proceeds
(1,274
)
(96
)
(1,370
)
Gross gains
4
—
4
Gross losses
(190
)
(60
)
(250
)
Net gains (losses)
(186
)
(60
)
(246
)
Impairment
(24
)
(41
)
(65
)
Ending Balance
$
6,509
$
659
$
7,168
June 30, 2014
FUSB
ALC
Total
(Dollars in Thousands)
Beginning Balance
$
8,463
$
847
$
9,310
Transfers from loans
4,020
232
4,252
Sales proceeds
(2,956
)
(151
)
(3,107
)
Gross gains
230
—
230
Gross losses
(127
)
(58
)
(185
)
Net gains (losses)
103
(58
)
45
Impairment
(146
)
(47
)
(193
)
Ending Balance
$
9,484
$
823
$
10,307
Valuation adjustments are recorded in other non-interest expense and are primarily post-foreclosure write-downs that are a result of continued declining property values based on updated appraisals or other indications of value, such as offers to purchase. The amount of foreclosed residential real estate that the Company held as of June 30, 2015 was $1.1 million. The Company also held $0.5 million in consumer mortgage loans collateralized by residential real estate that were in the process of foreclosure as of June 30, 2015. </t>
  </si>
  <si>
    <t>Investment in Limited Partnerships</t>
  </si>
  <si>
    <t>Equity Method Investments And Joint Ventures [Abstract]</t>
  </si>
  <si>
    <t>8.
INVESTMENTS IN LIMITED PARTNERSHIPS The Bank holds investments in affordable housing projects for which it provides funding as a limited partner and has received tax credits related to its investments in the projects based on its partnership share. Historically, the Bank’s investments have included both direct investments and investments in funds that invest solely in affordable housing projects. The net assets of the partnerships consist primarily of apartment complexes and the primary liabilities consist of those associated with the operation of the partnerships. The Company has determined that these structures require evaluation as a VIE under Accounting Standards Codification (“ASC”) Topic 810, Consolidation. Accounting for Tax Benefits Resulting from Investments in Affordable Housing Projects</t>
  </si>
  <si>
    <t>Short-Term Borrowings</t>
  </si>
  <si>
    <t>Debt Disclosure [Abstract]</t>
  </si>
  <si>
    <t>9.
SHORT-TERM BORROWINGS Short-term borrowings consist of federal funds purchased and securities sold under repurchase agreements. Federal funds purchased generally mature within one to four days. There were no federal funds purchased outstanding as of June 30, 2015 or December 31, 2014. 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June 30, 2015 and December 31, 2014 totaled $1.0 million and $0.4 million, respectively. As of both June 30, 2015 and December 31, 2014, the Bank had $18.8 million in remaining federal funds lines available from correspondent banks.</t>
  </si>
  <si>
    <t>Long-Term Debt</t>
  </si>
  <si>
    <t>10.
LONG-TERM DEBT The Company uses Federal Home Loan Bank (“FHLB”) advances as an alternative to funding sources with similar maturities, such as certificates of deposit or other deposit programs. These advances generally offer more attractive rates when compared to other mid-term financing options. They are also flexible, allowing the Company to quickly obtain the necessary maturities and rates that best suit its overall asset/liability strategy. The Company had FHLB advances outstanding of $5.0 million as of both June 30, 2015 and December 31, 2014, respectively, and assets pledged associated with these advances of $6.9 million and $5.7 million, respectively. As of June 30, 2015 and December 31, 2014, the Bank had $168.1 million and $166.8 million, respectively, in remaining credit from the FHLB (subject to available collateral).</t>
  </si>
  <si>
    <t>Income Taxes</t>
  </si>
  <si>
    <t>Income Tax Disclosure [Abstract]</t>
  </si>
  <si>
    <t xml:space="preserve">11.
INCOME TAXES The provision for income taxes was $0.7 million and $0.9 million for the six-month periods ended June 30, 2015 and 2014, respectively. The Company’s effective tax rate was 29.2% and 30.7% for the same periods. The effective tax rate is impacted by recurring permanent differences, such as those associated with bank-owned life insurance and tax-exempt investment and loan income. The Company had a net deferred tax asset of $7.8 million and $7.9 million as of June 30, 2015 and December 31, 2014, respectively. The reduction in the net deferred tax asset resulted primarily from a decrease in the allowance for loan losses, partially offset by the impact of changes in the fair value of securities available-for-sale. </t>
  </si>
  <si>
    <t>Stock Option Grants</t>
  </si>
  <si>
    <t>Disclosure Of Compensation Related Costs Sharebased Payments [Abstract]</t>
  </si>
  <si>
    <t xml:space="preserve">12.
STOCK OPTION GRANTS As of June 30, 2015 and June 30, 2014, the Company had outstanding stock options granted by USBI to certain employees and non-employee directors under the 2013 Incentive Plan. The stock option awards were granted with an exercise price equal to the market price of USBI’s common stock on the date of the grant. The awards granted were either fully vested or had a vesting period of one year, with a contractual 10-year term. The Company recognizes the cost of services received in exchange for stock options based on the grant date fair value of the award. The fair value is determined using the Black-Scholes option pricing model, and the compensation cost is recognized on a straight-line basis over the vesting period of the award. Stock-based compensation expense related to stock options was $0.1 million for the six-month period ended June 30, 2015, and less than $0.1 million for the six-month period ended June 30, 2014. The following table summarizes the Company’s stock option activity for the periods presented.
Six Months Ended
June 30, 2015
June 30, 2014
Number of Shares
Average Exercise Price
Number of Shares
Average Exercise Price
Options:
Outstanding, beginning of period
83,400
$
8.09
—
$
—
Granted
96,150
8.23
10,750
8.00
Exercised
—
—
—
—
Expired
—
8.09
—
—
Forfeited
2,500
—
—
—
Options outstanding, end of period
177,050
$
8.16
10,750
$
8.00
Options exercisable, end of period
81,900
$
8.09
—
$
—
The awards granted in 2015 have a vesting period of one year, with a contractual 10-year term. To calculate the fair value of these awards, the Company used a risk-free interest rate of 1.5%, an expected option life of 7.5 years and a dividend rate of 1.5%. Stock price volatility was calculated using a three-year stock price history. The aggregate intrinsic value (calculated as the amount by which the market value of the underlying stock exceeds the exercise price of the option) was less than $0.1 million as of both June 30, 2015 and 2014. </t>
  </si>
  <si>
    <t>Segment Reporting</t>
  </si>
  <si>
    <t>Segment Reporting [Abstract]</t>
  </si>
  <si>
    <t>1 3 .
SEGMENT REPORTING Under ASC Topic 280, Segment Reporting
All
FUSB
ALC
Other
Eliminations
Consolidated
(Dollars in Thousands)
For the three months ended June 30, 2015:
Net interest income
$
3,991
$
3,176
$
3
$
—
$
7,170
Provision (reduction in reserve) for loan losses
(445
)
490
—
—
45
Total non-interest income
861
235
1,093
(1,121
)
1,068
Total non-interest expense
4,386
2,477
386
(142
)
7,107
Income before income taxes
911
444
710
(979
)
1,086
Provision for income taxes
264
153
(105
)
—
312
Net income
$
647
$
291
$
815
$
(979
)
$
774
Other significant items:
Total assets
$
562,900
$
84,139
$
81,816
$
(168,205
)
$
560,650
Total investment securities
246,096
—
80
—
246,176
Total loans, net
237,357
79,971
—
(72,335
)
244,993
Investment in subsidiaries
5
—
76,488
(76,488
)
5
Fixed asset addition
639
87
—
—
726
Depreciation and amortization expense
155
61
—
—
216
Total interest income from external customers
3,640
4,095
—
—
7,735
Total interest income from affiliates
918
—
3
(921
)
—
For the six months ended June 30, 2015:
Net interest income
$
7,835
$
6,037
$
5
$
—
$
13,877
Provision (reduction in reserve) for loan losses
(970
)
849
—
—
(121
)
Total non-interest income
2,011
455
2,206
(2,313
)
2,359
Total non-interest expense
8,667
4,970
743
(296
)
14,084
Income before income taxes
2,149
673
1,468
(2,017
)
2,273
Provision for income taxes
635
239
(211
)
—
663
Net income
$
1,514
$
434
$
1,679
$
(2,017
)
$
1,610
Other significant items:
Fixed asset addition
$
1,610
$
249
$
—
$
—
$
1,859
Depreciation and amortization expense
308
120
—
—
428
Total interest income from external customers
7,217
7,838
1
—
15,056
Total interest income from affiliates
1,801
—
4
(1,805
)
—
All
FUSB
ALC
Other
Eliminations
Consolidated
(Dollars in Thousands)
For the three months ended June 30, 2014:
Net interest income
$
4,101
$
3,197
$
2
$
—
$
7,300
Provision (reduction in reserve) for loan losses
(325
)
61
—
—
(264
)
Total non-interest income
1,286
286
1,425
(1,512
)
1,485
Total non-interest expense
4,767
2,443
193
(180
)
7,223
Income before income taxes
945
979
1,234
(1,332
)
1,826
Provision for income taxes
230
377
1
—
608
Net income
$
715
$
602
$
1,233
$
(1,332
)
$
1,218
Other significant items:
Total assets
$
572,377
$
71,303
$
79,408
$
(152,396
)
$
570,692
Total investment securities
209,865
—
80
—
209,945
Total loans, net
262,533
68,488
—
(58,935
)
272,086
Investment in subsidiaries
5
—
74,262
(74,262
)
5
Fixed asset addition
159
1
—
—
160
Depreciation and amortization expense
131
53
—
—
184
Total interest income from external customers
3,935
3,995
—
—
7,930
Total interest income from affiliates
799
—
2
(801
)
—
For the six months ended June 30, 2014:
Net interest income
$
8,188
$
6,308
$
5
$
—
$
14,501
Provision (reduction in reserve) for loan losses
(500
)
650
—
—
150
Total non-interest income
2,217
572
2,468
(2,625
)
2,632
Total non-interest expense
9,097
4,999
402
(391
)
14,107
Income before income taxes
1,808
1,231
2,071
(2,234
)
2,876
Provision for income taxes
406
476
2
—
884
Net income
$
1,402
$
755
$
2,069
$
(2,234
)
$
1,992
Other significant items:
Fixed asset addition
$
867
$
14
$
—
$
—
$
881
Depreciation and amortization expense
259
105
—
—
364
Total interest income from external customers
7,904
7,872
—
—
15,776
Total interest income from affiliates
1,564
—
4
(1,568
)
—</t>
  </si>
  <si>
    <t>Guarantees, Commitments and Contingencies</t>
  </si>
  <si>
    <t>Commitments And Contingencies Disclosure [Abstract]</t>
  </si>
  <si>
    <t>1 4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quarters ended June 30, 2015 and 2014, respectively, there were no credit losses associated with derivative contrac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June 30, 2015
December 2014
(Dollars in Thousands)
Standby letters of credit
$
683
$
833
Commitments to extend credit
$
29,914
$
31,644
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June 30, 2015 and December 31, 2014, the potential amount of future payments that the Bank could be required to make under its standby letters of credit, which represent the Bank’s total credit risk in this category, is listed in the table abov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property, plant and equipment and income-producing commercial properties.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June 30, 2015 and December 31, 2014, there were no outstanding commitments to purchase securities for delayed delivery and no outstanding commitments to sell securities for delayed delivery. Litigation On December 2, 2013, Wayne Allen Russell filed a lawsuit against the Bank in the Circuit Court of Tuscaloosa County, Alabama, alleging that the Bank wrongfully foreclosed on a parcel of property owned by Russell that was subject to a mortgage in favor of the Bank. Mr. Russell alleges that the loan secured by the mortgage had been satisfied in full from the proceeds of a prior foreclosure of additional properties subject to the same mortgage. Mr. Russell seeks an unspecified amount of damages. The Bank denies Mr. Russell’s allegations and is vigorously defending the lawsuit. At this time, discovery is ongoing, and the Company is unable to assess the likelihood of a resolution or the possibility of an unfavorable outcome in this matter. The Company is also party to other litigation, and the Company intends to vigorously defend itself in all such litigation. In the opinion of the Company, based on review and consultation with legal counsel, the outcome of such other litigation should not have a material adverse effect on the Company’s consolidated financial statements or results of operations.</t>
  </si>
  <si>
    <t>Fair Value of Financial Instruments</t>
  </si>
  <si>
    <t>Fair Value Disclosures [Abstract]</t>
  </si>
  <si>
    <t>1 5 .
FAIR VALUE OF FINANCIAL INSTRUMENTS The Company follows the provisions of ASC Topic 820, Fair Value Measurements and Disclosures Fair Value Hierarchy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represent a good-faith estimate of the increase or decrease in value of financial instruments held by the Company since purchase, origination or issuance.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six months ended June 30, 2015 or the year ended December 31, 2014. Fair Value Measurements on a Recurring Basis Available-for-Sale Securities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Cap Derivative Agreements Interest rate cap agreements were included in other assets at fair value on the Company’s balance sheet as of June 30, 2015. The interest rate caps qualify as derivatives but are not designated as hedging instruments. Accordingly, changes in fair value are included in results of operation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measured at fair value on a recurring basis as of June 30, 2015 and December 31, 2014. There were no liabilities measured at fair value on a recurring basis for either period presented.
Fair Value Measurements as of June 30, 2015 Using
Totals At June 30, 2015
Quoted Prices in Active Markets For Identical Assets (Level 1)
Significant Other Observable Inputs (Level 2)
Significant Unobservable Inputs (Level 3)
(Dollars in Thousands)
Investment securities, available-for-sale
Mortgage-backed securities:
Residential
$
138,769
$
—
$
138,769
$
—
Commercial
45,147
—
45,147
—
Obligations of states and political subdivisions
15,461
—
15,461
—
Obligations of U.S. government-sponsored agencies
2,000
—
2,000
—
Corporate notes
790
—
790
—
U.S. Treasury securities
80
—
80
—
Other assets - derivatives
14
—
14
—
Fair Value Measurements as of December 31, 2014 Using
Totals At December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was primarily measured based on the value of the collateral (typically real estate) securing the loans.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ther Real Estate Owned (OREO) OREO consists of properties obtained through foreclosure or in satisfaction of loans and is recorded at the lower of the loan’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The following table presents the balances of impaired loans and OREO measured at fair value on a non-recurring basis as of June 30, 2015 and December 31, 2014.
Fair Value Measurements as of June 30, 2015 Using
Totals At June 30, 2015
Quoted Prices in Active Markets For Identical Assets (Level 1)
Significant Other Observable Inputs (Level 2)
Significant Unobservable Inputs (Level 3)
(Dollars in Thousands)
Impaired loans
$
3,988
$
—
$
—
$
3,988
OREO
7,168
—
—
7,168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
Non-recurring Fair Value Measurements Using Significant Unobservable Inputs The following table presents information regarding assets and liabilities measured at fair value using significant unobservable inputs (Level 3) as of June 30, 2015. The table includes the valuation techniques and the significant unobservable inputs utilized. The range of each unobservable input, as well as the weighted average within the range utilized as of June 30, 2015, are both included. Following the table is a description of the valuation technique and the sensitivity of the technique to changes in the significant unobservable input.
Level 3 Significant Unobservable Input Assumptions
Fair Value June 30, 2015
Valuation Technique
Unobservable
Quantitative of Unobservable Inputs (Weighted Average)
(Dollars in Thousands)
Non-recurring fair value measurements:
Impaired loans
$
3,988
Multiple data points, including discount to appraised value of collateral based on recent market activity
Appraisal comparability adjustment (discount)
9% - 10% (9.0%)
OREO
$
7,168
Discount to appraised value of property based on recent market activity for sales of similar properties
Appraisal comparability adjustment (discount)
9% - 10% (9.0%)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comparable loans as to credit risk and term. Demand and savings deposits: The fair values of demand deposits are equal to the carrying value of such deposits. Demand deposits include non-interest 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June 30, 2015 and December 31, 2014.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June 30, 2015 and December 31, 2014, were as follows:
June 30, 2015
Carrying Amount
Estimated Fair Value
Level 1
Level 2
Level 3
(Dollars in Thousands)
Assets:
Cash and cash equivalents
$
25,053
$
25,053
$
25,053
$
—
$
—
Investment securities available-for-sale
202,247
202,247
—
202,247
—
Investment securities held-to-maturity
43,929
43,629
—
43,629
—
Federal Home Loan Bank stock
740
740
—
—
740
Loans, net of allowance for loan losses
244,993
246,865
—
—
246,865
Other assets – derivatives
14
14
—
14
—
Liabilities:
Deposits
471,141
471,692
—
471,692
—
Short-term borrowings
985
985
—
985
—
Long-term debt
5,000
5,002
—
5,002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Recent Accounting Pronouncements (Policies)</t>
  </si>
  <si>
    <t>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a consensus of the FASB Emerging Issues Task Force). In May 2014, the FASB issued ASU 2014-09, Revenue from Contracts with Customers (Topic 606) In August 2014, the FASB issued ASU 2014-14 , Receivables – Troubled Debt Restructurings by Creditors (Subtopic 310-40): Classification of Certain Government-Guaranteed Residential Mortgage Loans upon Foreclosure (a consensus of the FASB Emerging Issues Task Force). In February 2015, the FASB issued ASU 2015-02, Consolidation (Topic 810): Amendments to the Consolidation Analysis, In April 2015, the FASB issued new accounting guidance on the accounting for fees paid in a cloud computing arrangement. The standard provides guidance on how customers should evaluate whether such arrangements contain a software license that should be accounted for separately. A customer that determines a cloud computing arrangement contains a software license must account for the license consistently with the acquisition of other software licenses. If an arrangement does not contain a software license,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Early adoption is permitted. The Company is evaluating the potential impact on the Company’s consolidated financial statements.</t>
  </si>
  <si>
    <t>Net Income Per Share (Tables)</t>
  </si>
  <si>
    <t>Summary of Basic and Diluted Net Income Per Share Calculations</t>
  </si>
  <si>
    <t>The following table reflects weighted average shares used to calculate basic and diluted net income per share for the periods presented.
Three Months Ended
Six Months Ended
June 30,
June 30,
2015
2014
2015
2014
Basic shares
6,139,268
6,115,689
6,136,882
6,115,475
Dilutive shares
177,050
10,750
177,050
10,750
Diluted shares
6,316,318
6,126,439
6,313,932
6,126,225
Three Months Ended
Six Months Ended
June 30,
June 30,
2015
2014
2015
2014
(Dollars in Thousands, Except Per Share Data)
(Dollars in Thousands, Except Per Share Data)
Net income
$
774
$
1,218
$
1,610
$
1,992
Basic net income per share
$
0.13
$
0.20
$
0.26
$
0.33
Diluted net income per share
$
0.12
$
0.20
$
0.25
$
0.33</t>
  </si>
  <si>
    <t>Investment Securities (Tables)</t>
  </si>
  <si>
    <t>Investment Securities Available-for-Sale and Held-to-Maturity</t>
  </si>
  <si>
    <t>Details of investment securities available-for-sale and held-to-maturity as of June 30, 2015 and December 31, 2014 are as follows:
Available-for-Sale
June 30, 2015
Gross
Gross
Estimated
Amortized
Unrealized
Unrealized
Fair
Cost
Gains
Losses
Value
(Dollars in Thousands)
Mortgage-backed securities:
Residential
$
138,119
$
1,216
$
(566
)
$
138,769
Commercial
45,144
237
(234
)
45,147
Obligations of states and political subdivisions
14,566
907
(12
)
15,461
Obligations of U.S. government-sponsored agencies
1,999
1
—
2,000
Corporate notes
791
—
(1
)
790
U.S. Treasury securities
80
—
—
80
Total
$
200,699
$
2,361
$
(813
)
$
202,247
Held-to-Maturity
June 30, 2015
Gross
Gross
Estimated
Amortized
Unrealized
Unrealized
Fair
Cost
Gains
Losses
Value
(Dollars in Thousands)
Obligations of U.S. government-sponsored agencies
$
25,093
$
23
$
(235
)
$
24,881
Mortgage-backed securities:
Commercial
17,256
48
(130
)
17,174
Obligations of states and political subdivisions
1,580
—
(6
)
1,574
Total
$
43,929
$
71
$
(371
)
$
43,629
Available-for-Sale
December 31, 2014
Gross
Gross
Estimated
Amortized
Unrealized
Unrealized
Fair
Cost
Gains
Losses
Value
(Dollars in Thousands)
Mortgage-backed securities:
Residential
$
139,980
$
1,896
$
(192
)
$
141,684
Commercial
35,873
164
(93
)
35,944
Obligations of states and political subdivisions
15,673
1,241
—
16,914
Obligations of U.S. government-sponsored agencies
6,360
5
(1
)
6,364
U.S. Treasury securities
4,153
—
(93
)
4,060
Total
$
202,039
$
3,306
$
(379
)
$
204,966
Held-to-Maturity
December 31, 2014
Amortized Cost
Gross Unrealized Gains
Gross Unrealized Losses
Estimated Fair Value
(Dollars in Thousands)
Mortgage-backed securities:
Commercial
$
10,666
$
65
$
(2
)
$
10,729
Obligations of U.S. government-sponsored agencies
17,870
19
(52
)
17,837
Obligations of states and political subdivisions
584
4
—
588
Total
$
29,120
$
88
$
(54
)
$
29,154</t>
  </si>
  <si>
    <t>Scheduled Maturities of Investment Securities Available-for-Sale and Held-to-Maturity</t>
  </si>
  <si>
    <t>The scheduled maturities of investment securities available-for-sale and held-to-maturity as of June 30, 2015 are presented in the following table:
Available-for-Sale
Held-to-Maturity
Amortized Cost
Estimated Fair Value
Amortized Cost
Estimated Fair Value
(Dollars in Thousands)
Maturing within one year
$
183
$
185
$
968
$
956
Maturing after one to five years
8,430
8,771
9,059
9,038
Maturing after five to ten years
118,477
118,776
33,902
33,635
Maturing after ten years
73,609
74,515
—
—
Total
$
200,699
$
202,247
$
43,929
$
43,629</t>
  </si>
  <si>
    <t>Investments' Gross Unrealized Losses and Fair Value</t>
  </si>
  <si>
    <t xml:space="preserve">The following table reflects gross unrealized losses and fair value, aggregated by investment category and length of time that individual securities have been in a continuous unrealized loss position, as of June 30, 2015 and December 31, 2014.
Available-for-Sale
June 30, 2015
Less than 12 Months
12 Months or More
Fair Value
Unrealized Losses
Fair Value
Unrealized Losses
(Dollars in Thousands)
Mortgage-backed securities:
Residential
$
80,061
$
(396
)
$
7,014
$
(170
)
Commercial
32,027
(234
)
—
—
Corporate notes
790
(1
)
—
—
Obligations of states and political subdivisions
443
(12
)
—
—
Total
$
113,321
$
(643
)
$
7,014
$
(170
)
Held-to-Maturity
June 30, 2015
Less than 12 Months
12 Months or More
Fair Value
Unrealized Losses
Fair Value
Unrealized Losses
(Dollars in Thousands)
Obligations of U.S. government-sponsored agencies
$
15,269
$
(197
)
$
1,608
$
(38
)
Mortgage-backed securities:
Commercial
14,823
(130
)
—
—
Obligations of states and political subdivisions
574
(6
)
—
—
Total
$
30,666
$
(333
)
$
1,608
$
(38
)
Available-for-Sale
December 31, 2014
Less than 12 Months
12 Months or More
Fair Value
Unrealized Losses
Fair Value
Unrealized Losses
(Dollars in Thousands)
Mortgage-backed securities:
Residential
$
24,459
$
(67
)
$
7,630
$
(125
)
Commercial
19,069
(70
)
1,304
(23
)
Obligations of U.S. government-sponsored agencies
1,999
(1
)
—
—
Obligations of states and political subdivisions
269
—
—
—
U.S. Treasury securities
80
—
3,980
(93
)
Total
$
45,876
$
(138
)
$
12,914
$
(241
)
Held-to-Maturity
December 31, 2014
Less than 12 Months
12 Months or More
Fair Value
Unrealized Losses
Fair Value
Unrealized Losses
(Dollars in Thousands)
Obligations of U.S. government-sponsored agencies
$
—
$
—
$
11,664
$
(52
)
Mortgage-backed securities:
Commercial
538
(2
)
—
—
Total
$
538
$
(2
)
$
11,664
$
(52
) </t>
  </si>
  <si>
    <t>Loans and Allowance for Loan Losses (Tables)</t>
  </si>
  <si>
    <t>Schedule of Loan Portfolio by Reporting Segment and Portfolio Segment</t>
  </si>
  <si>
    <t>As of June 30, 2015 and December 31, 2014, the composition of the loan portfolio by reporting segment and portfolio segment was as follows:
June 30, 2015
FUSB
ALC
Total
(Dollars in Thousands)
Real estate loans:
Construction, land development and other land loans
$
12,363
$
—
$
12,363
Secured by 1-4 family residential properties
30,564
19,129
49,693
Secured by multi-family residential properties
17,163
—
17,163
Secured by non-farm, non-residential properties
81,621
—
81,621
Other
57
—
57
Commercial and industrial loans
18,198
—
18,198
Consumer loans
6,910
73,342
80,252
Other loans
786
—
786
Total loans
167,662
92,471
260,133
Less: Unearned interest, fees and deferred cost
191
9,941
10,132
Allowance for loan losses
2,449
2,559
5,008
Net loans
$
165,022
$
79,971
$
244,993
December 31, 2014
FUSB
ALC
Total
(Dollars in Thousands)
Real estate loans:
Construction, land development and other land loans
$
10,431
$
—
$
10,431
Secured by 1-4 family residential properties
30,795
21,309
52,104
Secured by multi-family residential properties
20,403
—
20,403
Secured by non-farm, non-residential properties
104,883
—
104,883
Other
58
—
58
Commercial and industrial loans
16,838
—
16,838
Consumer loans
7,188
61,833
69,021
Other loans
579
—
579
Total loans
191,175
83,142
274,317
Less: Unearned interest, fees and deferred cost
189
8,444
8,633
Allowance for loan losses
3,486
2,682
6,168
Net loans
$
187,500
$
72,016
$
259,516</t>
  </si>
  <si>
    <t>Schedule of Changes in Allowance for Loan Losses and Recorded Investment in Loans</t>
  </si>
  <si>
    <t>The following tables present changes in the allowance for loan losses by loan portfolio segment and loan type as of June 30, 2015 and December 31, 2014:
FUSB
Six Months Ended June 30, 2015
Commercial
Commercial Real
Consumer
Residential Real
Other
Total
(Dollars in Thousands)
Allowance for loan losses:
Beginning balance
$
141
$
2,810
$
114
$
421
$
—
$
3,486
Charge-offs
—
(105
)
(14
)
(40
)
—
(159
)
Recoveries
22
11
32
27
—
92
Provision
(46
)
(609
)
(90
)
(225
)
—
(970
)
Ending balance
117
2,107
42
183
—
2,449
Ending balance individually evaluated for impairment
96
886
—
—
—
982
Ending balance collectively evaluated for impairment
$
21
$
1,221
$
42
$
183
$
—
$
1,467
Loan receivables:
Ending balance
18,198
111,204
6,910
30,564
786
167,662
Ending balance individually evaluated for impairment
460
6,394
—
96
—
6,950
Ending balance collectively evaluated for impairment
$
17,738
$
104,810
$
6,910
$
30,468
$
786
$
160,712
ALC
Six Months Ended June 30, 2015
Commercial
Commercial Real
Consumer
Residential Real
Other
Total
(Dollars in Thousands)
Allowance for loan losses:
Beginning balance
$
—
$
—
$
2,336
$
346
$
—
$
2,682
Charge-offs
—
—
(1,229
)
(143
)
—
(1,372
)
Recoveries
—
—
390
10
—
400
Provision
—
—
779
70
—
849
Ending balance
—
—
2,276
283
—
2,559
Ending balance individually evaluated for impairment
—
—
—
—
—
—
Ending balance collectively evaluated for impairment
$
—
$
—
$
2,276
$
283
$
—
$
2,559
Loan receivables:
—
Ending balance
—
—
73,342
19,129
—
92,471
Ending balance individually evaluated for impairment
—
—
—
—
—
—
Ending balance collectively evaluated for impairment
$
—
$
—
$
73,342
$
19,129
$
—
$
92,471
FUSB &amp; ALC
Six Months Ended June 30, 2015
Commercial
Commercial Real
Consumer
Residential Real
Other
Total
(Dollars in Thousands)
Allowance for loan losses:
Beginning balance
$
141
$
2,810
$
2,450
$
767
$
—
$
6,168
Charge-offs
—
(105
)
(1,243
)
(183
)
—
(1,531
)
Recoveries
22
11
422
37
—
492
Provision
(46
)
(609
)
689
(155
)
—
(121
)
Ending balance
117
2,107
2,318
466
—
5,008
Ending balance individually evaluated for impairment
96
886
—
—
—
982
Ending balance collectively evaluated for impairment
$
21
$
1,221
$
2,318
$
466
$
—
$
4,026
Loan receivables:
Ending balance
18,198
111,204
80,252
49,693
786
260,133
Ending balance individually evaluated for impairment
460
6,394
—
96
—
6,950
Ending balance collectively evaluated for impairment
$
17,738
$
104,810
$
80,252
$
49,597
$
786
$
253,183
FUSB
Year Ended December 31, 2014
Commercial
Commercial Real
Consumer
Residential Real
Other
Total
(Dollars in Thousands)
Allowance for loan losses:
Beginning balance
$
592
$
4,852
$
180
$
635
$
13
$
6,272
Charge-offs
(289
)
(1,329
)
(147
)
(176
)
—
(1,941
)
Recoveries
307
587
129
51
1
1,075
Provision
(469
)
(1,300
)
(48
)
(89
)
(14
)
(1,920
)
Ending balance
141
2,810
114
421
—
3,486
Ending balance individually evaluated for impairment
—
762
—
—
—
762
Ending balance collectively evaluated for impairment
$
141
$
2,048
$
114
$
421
$
—
$
2,724
Loan receivables:
Ending balance
16,838
135,775
7,188
30,795
579
191,175
Ending balance individually evaluated for impairment
—
10,509
—
96
—
10,605
Ending balance collectively evaluated for impairment
$
16,838
$
125,266
$
7,188
$
30,699
$
579
$
180,570
ALC
Year Ended December 31, 2014
Commercial
Commercial Real Estate
Consumer
Residential Real Estate
Other
Total
(Dollars in Thousands)
Allowance for loan losses:
Beginning balance
$
—
$
—
$
2,667
$
457
$
—
$
3,124
Charge-offs
—
—
(2,778
)
(311
)
—
(3,089
)
Recoveries
—
—
772
29
—
801
Provision
—
—
1,675
171
—
1,846
Ending balance
—
—
2,336
346
—
2,682
Ending balance individually evaluated for impairment
—
—
—
—
—
—
Ending balance collectively evaluated for impairment
$
—
$
—
$
2,336
$
346
$
—
$
2,682
Loan receivables:
Ending balance
—
—
61,833
21,309
—
83,142
Ending balance individually evaluated for impairment
—
—
—
—
—
—
Ending balance collectively evaluated for impairment
$
—
$
—
$
61,833
$
21,309
$
—
$
83,142
FUSB &amp; ALC
Year Ended December 31, 2014
Commercial
Commercial Real Estate
Consumer
Residential Real Estate
Other
Total
(Dollars in Thousands)
Allowance for loan losses:
Beginning balance
$
592
$
4,852
$
2,847
$
1,092
$
13
$
9,396
Charge-offs
(289
)
(1,329
)
(2,925
)
(487
)
—
(5,030
)
Recoveries
307
587
901
80
1
1,876
Provision
(469
)
(1,300
)
1,627
82
(14
)
(74
)
Ending balance
141
2,810
2,450
767
—
6,168
Ending balance individually evaluated for impairment
—
762
—
—
—
762
Ending balance collectively evaluated for impairment
$
141
$
2,048
$
2,450
$
767
$
—
$
5,406
Loan receivables:
Ending balance
16,838
135,775
69,021
52,104
579
274,317
Ending balance individually evaluated for impairment
—
10,509
—
96
—
10,605
Ending balance collectively evaluated for impairment
$
16,838
$
125,266
$
69,021
$
52,008
$
579
$
263,712</t>
  </si>
  <si>
    <t>Schedule of Carrying Amount of Loans by Credit Quality Indicator</t>
  </si>
  <si>
    <t>The tables below illustrate the carrying amount of loans by credit quality indicator as of June 30, 2015.
FUSB
Pass 1-5
Special Mention 6
Substandard 7
Doubtful 8
Total
(Dollars in Thousands)
Loans secured by real estate:
Construction, land development and other land loans
$
10,388
$
—
$
1,975
$
—
$
12,363
Secured by 1-4 family residential properties
29,284
236
1,044
—
30,564
Secured by multi-family residential properties
14,813
—
2,350
—
17,163
Secured by non-farm, non-residential properties
75,431
3,158
3,032
—
81,621
Other
57
—
—
—
57
Commercial and industrial loans
16,658
780
760
—
18,198
Consumer loans
6,810
—
100
—
6,910
Other loans
786
—
—
—
786
Total
$
154,227
$
4,174
$
9,261
$
—
$
167,662
ALC
Performing
Nonperforming
Total
(Dollars in Thousands)
Loans secured by real estate:
Secured by 1-4 family residential properties
$
18,635
$
494
$
19,129
Consumer loans
72,045
1,297
73,342
Total
$
90,680
$
1,791
$
92,471
The tables below illustrate the carrying amount of loans by credit quality indicator as of December 31, 2014.
FUSB
Pass 1-5
Special Mention 6
Substandard 7
Doubtful 8
Total
(Dollars in Thousands)
Loans secured by real estate:
Construction, land development and other land loans
$
5,326
$
2,515
$
2,590
$
—
$
10,431
Secured by 1-4 family residential properties
27,956
638
2,201
—
30,795
Secured by multi-family residential properties
18,033
—
2,370
—
20,403
Secured by non-farm, non-residential properties
86,812
10,905
7,166
—
104,883
Other
58
—
—
—
58
Commercial and industrial loans
14,915
1,222
701
—
16,838
Consumer loans
6,744
105
339
—
7,188
Other loans
577
—
2
—
579
Total
$
160,421
$
15,385
$
15,369
$
—
$
191,175
ALC
Performing
Nonperforming
Total
(Dollars in Thousands)
Loans secured by real estate:
Secured by 1-4 family residential properties
$
20,778
$
531
$
21,309
Consumer loans
60,459
1,374
61,833
Total
$
81,237
$
1,905
$
83,142</t>
  </si>
  <si>
    <t>Schedule of Aging Analysis of Past Due Loans</t>
  </si>
  <si>
    <t>The following tables provide an aging analysis of past due loans by class as of June 30, 2015.
FUSB
As of June 30, 2015
30-59 Days Past Due
60-89 Days Past Due
90 Days Or Greater
Total Past Due
Current
Total Loans
Recorded Investment &gt; 90 Days And Accruing
(Dollars in Thousands)
Loans secured by real estate:
Construction, land development and other land loans
$
—
$
430
$
86
$
516
$
11,847
$
12,363
$
—
Secured by 1-4 family residential properties
151
103
405
659
29,905
30,564
—
Secured by multi-family residential properties
—
—
—
—
17,163
17,163
—
Secured by non-farm, non-residential properties
—
—
762
762
80,859
81,621
—
Other
—
—
—
—
57
57
—
Commercial and industrial loans
52
—
—
52
18,146
18,198
—
Consumer loans
45
19
—
64
6,846
6,910
—
Other loans
—
—
—
—
786
786
—
Total
$
248
$
552
$
1,253
$
2,053
$
165,609
$
167,662
$
—
ALC
As of June 30, 201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34
40
472
546
18,583
19,129
—
Secured by multi-family residential properties
—
—
—
—
—
—
—
Secured by non-farm, non-residential properties
—
—
—
—
—
—
—
Other
—
—
—
—
—
—
—
Commercial and industrial loans
—
—
—
—
—
—
—
Consumer loans
637
373
1,280
2,290
71,052
73,342
—
Other loans
—
—
—
—
—
—
—
Total
$
671
$
413
$
1,752
$
2,836
$
89,635
$
92,471
$
—
The following tables provide an aging analysis of past due loans by class as of December 31, 2014.
FUSB
As of December 31, 2014
30-59 Days Past Due
60-89 Days Past Due
90 Days Or Greater
Total Past Due
Current
Total Loans
Recorded Investment &gt; 90 Days And Accruing
(Dollars in Thousands)
Loans secured by real estate:
Construction, land development and other land loans
$
41
$
—
$
86
$
127
$
10,304
$
10,431
$
—
Secured by 1-4 family residential properties
200
20
852
1,072
29,723
30,795
—
Secured by multi-family residential properties
—
—
—
—
20,403
20,403
—
Secured by non-farm, non-residential properties
268
159
1,743
2,170
102,713
104,883
—
Other
—
—
—
—
58
58
—
Commercial and industrial loans
—
8
—
8
16,830
16,838
—
Consumer loans
12
3
24
39
7,149
7,188
—
Other loans
4
—
12
16
563
579
11
Total
$
525
$
190
$
2,717
$
3,432
$
187,743
$
191,175
$
11
ALC
As of December 31, 2014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182
147
501
830
20,479
21,309
401
Secured by multi-family residential properties
—
—
—
—
—
—
—
Secured by non-farm, non-residential properties
—
—
—
—
—
—
—
Other
—
—
—
—
—
—
—
Commercial and industrial loans
—
—
—
—
—
—
—
Consumer loans
671
558
1,346
2,575
59,258
61,833
1,335
Other loans
—
—
—
—
—
—
—
Total
$
853
$
705
$
1,847
$
3,405
$
79,737
$
83,142
$
1,736</t>
  </si>
  <si>
    <t>Schedule of Analysis of Non-Accruing Loans</t>
  </si>
  <si>
    <t>The following table provides an analysis of non-accruing loans by class as of June 30, 2015 and December 31, 2014.
Loans on Non-Accrual Status
June 30, 2015
December 31, 2014
(Dollars in Thousands)
Loans secured by real estate:
Construction, land development and other land loans
$
345
$
956
Secured by 1-4 family residential properties
1,137
1,277
Secured by non-farm, non-residential properties
845
2,314
Commercial and industrial loans
119
139
Consumer loans
1,372
140
Total loans
$
3,818
$
4,826</t>
  </si>
  <si>
    <t>Schedule of Carrying Amount of Impaired Loans</t>
  </si>
  <si>
    <t>As of June 30, 2015, the carrying amount of impaired loans consisted of the following:
June 30, 2015
Impaired loans with no related allowance recorded
Carrying Amount
Unpaid Principal Balance
Related Allowances
(Dollars in Thousands)
Loans secured by real estate
Construction, land development and other land loans
$
—
$
—
$
—
Secured by 1-4 family residential properties
96
96
—
Secured by multi-family residential properties
749
749
—
Secured by non-farm, non-residential properties
1,135
1,135
—
Commercial and industrial
—
—
—
Total loans with no related allowance recorded
$
1,980
$
1,980
$
—
Impaired loans with an allowance recorded
Loans secured by real estate
Construction, land development and other land loans
$
1,445
$
1,445
$
95
Secured by 1-4 family residential properties
—
—
—
Secured by multi-family residential properties
1,601
1,601
691
Secured by non-farm, non-residential properties
1,464
1,464
100
Commercial and industrial
460
460
96
Total loans with an allowance recorded
$
4,970
$
4,970
$
982
Total impaired loans
Loans secured by real estate
Construction, land development and other land loans
$
1,445
$
1,445
$
95
Secured by 1-4 family residential properties
96
96
—
Secured by multi-family residential properties
2,350
2,350
691
Secured by non-farm, non-residential properties
2,599
2,599
100
Commercial and industrial
460
460
96
Total impaired loans
$
6,950
$
6,950
$
982
As of December 31, 2014, the carrying amount of impaired loans consisted of the following:
December 31, 2014
Impaired loans with no related allowance recorded
Carrying Amount
Unpaid Principal Balance
Related Allowances
(Dollars in Thousands)
Loans secured by real estate
Construction, land development and other land loans
$
1,445
$
1,445
$
—
Secured by 1-4 family residential properties
96
96
—
Secured by multi-family residential properties
755
1,146
—
Secured by non-farm, non-residential properties
6,091
6,091
—
Commercial and industrial
—
—
—
Total loans with no related allowance recorded
$
8,387
$
8,778
$
—
Impaired loans with an allowance recorded
Loans secured by real estate
Construction, land development and other land loans
$
603
$
603
$
71
Secured by 1-4 family residential properties
—
—
—
Secured by multi-family residential properties
1,615
1,615
691
Secured by non-farm, non-residential properties
—
—
—
Commercial and industrial
—
—
—
Total loans with an allowance recorded
$
2,218
$
2,218
$
762
Total impaired loans
Loans secured by real estate
Construction, land development and other land loans
$
2,048
$
2,048
$
71
Secured by 1-4 family residential properties
96
96
—
Secured by multi-family residential properties
2,370
2,761
691
Secured by non-farm, non-residential properties
6,091
6,091
—
Commercial and industrial
—
—
—
Total impaired loans
$
10,605
$
10,996
$
762</t>
  </si>
  <si>
    <t>Schedule of Average Net Investment Impaired Loans and Interest Income Recognized and Received on Impaired Loans</t>
  </si>
  <si>
    <t>The average net investment in impaired loans and interest income recognized and received on impaired loans during the six months ended June 30, 2015 and the year ended December 31, 2014 were as follows:
June 30, 2015
Average Recorded Investment
Interest Income Recognized
Interest Income Received
(Dollars in Thousands)
Loans secured by real estate
Construction, land development and other land loans
$
3,081
$
20
$
22
Secured by 1-4 family residential properties
193
—
—
Secured by multi-family residential properties
4,997
72
63
Secured by non-farm, non-residential properties
9,138
289
279
Commercial and industrial
153
14
13
Total
$
17,562
$
395
$
377
December 31, 2014
Average Recorded Investment
Interest Income Recognized
Interest Income Received
(Dollars in Thousands)
Loans secured by real estate
Construction, land development and other land loans
$
2,769
$
46
$
46
Secured by 1-4 family residential properties
143
3
3
Secured by multi-family residential properties
3,565
178
170
Secured by non-farm, non-residential properties
8,186
324
320
Commercial and industrial
80
1
1
Total
$
14,743
$
552
$
540</t>
  </si>
  <si>
    <t>Schedule of Number of Loans Modified Troubled Debt Restructuring by Loan Portfolio</t>
  </si>
  <si>
    <t>The following table provides the number of loans that the Bank had modified in a troubled debt restructuring by loan portfolio as of June 30, 2015 and December 31, 2014, as well as the pre- and post-modification principal balance as of June 30, 2015 and December 31, 2014.
June 30, 2015
December 31, 2014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3
$
2,220
$
1,755
4
$
3,282
$
2,365
Secured by 1-4 family residential properties
4
200
149
4
200
156
Secured by non-farm, non-residential properties
5
1,368
908
6
1,448
1,299
Commercial loans
3
159
99
4
159
109
Total
15
$
3,947
$
2,911
18
$
5,089
$
3,929
The following table provides the number of loans modified in a troubled debt restructuring that have subsequently defaulted, by loan portfolio, as of June 30, 2015 and December 31, 2014.
June 30, 2015
December 31, 2014
Number of Loans
Recorded Investment
Number of Loans
Recorded Investment
(Dollars in Thousands)
Construction, land development and other land loans
—
$
—
—
$
—
Secured by non-farm, non-residential properties
2
610
2
886
Total
2
$
610
2
$
886</t>
  </si>
  <si>
    <t>Other Real Estate Owned (Tables)</t>
  </si>
  <si>
    <t>Summary of Foreclosed Property Activity</t>
  </si>
  <si>
    <t>The following table summarizes foreclosed property activity as of the six months ended June 30, 2015 and 2014:
June 30, 2015
FUSB
ALC
Total
(Dollars in Thousands)
Beginning Balance
$
6,997
$
738
$
7,735
Transfers from loans
996
118
1,114
Sales proceeds
(1,274
)
(96
)
(1,370
)
Gross gains
4
—
4
Gross losses
(190
)
(60
)
(250
)
Net gains (losses)
(186
)
(60
)
(246
)
Impairment
(24
)
(41
)
(65
)
Ending Balance
$
6,509
$
659
$
7,168
June 30, 2014
FUSB
ALC
Total
(Dollars in Thousands)
Beginning Balance
$
8,463
$
847
$
9,310
Transfers from loans
4,020
232
4,252
Sales proceeds
(2,956
)
(151
)
(3,107
)
Gross gains
230
—
230
Gross losses
(127
)
(58
)
(185
)
Net gains (losses)
103
(58
)
45
Impairment
(146
)
(47
)
(193
)
Ending Balance
$
9,484
$
823
$
10,307</t>
  </si>
  <si>
    <t>Stock Option Grants (Tables)</t>
  </si>
  <si>
    <t>Summary of Stock Option Activity</t>
  </si>
  <si>
    <t>The following table summarizes the Company’s stock option activity for the periods presented.
Six Months Ended
June 30, 2015
June 30, 2014
Number of Shares
Average Exercise Price
Number of Shares
Average Exercise Price
Options:
Outstanding, beginning of period
83,400
$
8.09
—
$
—
Granted
96,150
8.23
10,750
8.00
Exercised
—
—
—
—
Expired
—
8.09
—
—
Forfeited
2,500
—
—
—
Options outstanding, end of period
177,050
$
8.16
10,750
$
8.00
Options exercisable, end of period
81,900
$
8.09
—
$
—</t>
  </si>
  <si>
    <t>Segment Reporting (Tables)</t>
  </si>
  <si>
    <t>Summary of Results for Reportable Segments</t>
  </si>
  <si>
    <t>All intercompany transactions have been eliminated to determine the consolidated balances. The results for the two reportable segments of the Company are included in the tables below.
All
FUSB
ALC
Other
Eliminations
Consolidated
(Dollars in Thousands)
For the three months ended June 30, 2015:
Net interest income
$
3,991
$
3,176
$
3
$
—
$
7,170
Provision (reduction in reserve) for loan losses
(445
)
490
—
—
45
Total non-interest income
861
235
1,093
(1,121
)
1,068
Total non-interest expense
4,386
2,477
386
(142
)
7,107
Income before income taxes
911
444
710
(979
)
1,086
Provision for income taxes
264
153
(105
)
—
312
Net income
$
647
$
291
$
815
$
(979
)
$
774
Other significant items:
Total assets
$
562,900
$
84,139
$
81,816
$
(168,205
)
$
560,650
Total investment securities
246,096
—
80
—
246,176
Total loans, net
237,357
79,971
—
(72,335
)
244,993
Investment in subsidiaries
5
—
76,488
(76,488
)
5
Fixed asset addition
639
87
—
—
726
Depreciation and amortization expense
155
61
—
—
216
Total interest income from external customers
3,640
4,095
—
—
7,735
Total interest income from affiliates
918
—
3
(921
)
—
For the six months ended June 30, 2015:
Net interest income
$
7,835
$
6,037
$
5
$
—
$
13,877
Provision (reduction in reserve) for loan losses
(970
)
849
—
—
(121
)
Total non-interest income
2,011
455
2,206
(2,313
)
2,359
Total non-interest expense
8,667
4,970
743
(296
)
14,084
Income before income taxes
2,149
673
1,468
(2,017
)
2,273
Provision for income taxes
635
239
(211
)
—
663
Net income
$
1,514
$
434
$
1,679
$
(2,017
)
$
1,610
Other significant items:
Fixed asset addition
$
1,610
$
249
$
—
$
—
$
1,859
Depreciation and amortization expense
308
120
—
—
428
Total interest income from external customers
7,217
7,838
1
—
15,056
Total interest income from affiliates
1,801
—
4
(1,805
)
—
All
FUSB
ALC
Other
Eliminations
Consolidated
(Dollars in Thousands)
For the three months ended June 30, 2014:
Net interest income
$
4,101
$
3,197
$
2
$
—
$
7,300
Provision (reduction in reserve) for loan losses
(325
)
61
—
—
(264
)
Total non-interest income
1,286
286
1,425
(1,512
)
1,485
Total non-interest expense
4,767
2,443
193
(180
)
7,223
Income before income taxes
945
979
1,234
(1,332
)
1,826
Provision for income taxes
230
377
1
—
608
Net income
$
715
$
602
$
1,233
$
(1,332
)
$
1,218
Other significant items:
Total assets
$
572,377
$
71,303
$
79,408
$
(152,396
)
$
570,692
Total investment securities
209,865
—
80
—
209,945
Total loans, net
262,533
68,488
—
(58,935
)
272,086
Investment in subsidiaries
5
—
74,262
(74,262
)
5
Fixed asset addition
159
1
—
—
160
Depreciation and amortization expense
131
53
—
—
184
Total interest income from external customers
3,935
3,995
—
—
7,930
Total interest income from affiliates
799
—
2
(801
)
—
For the six months ended June 30, 2014:
Net interest income
$
8,188
$
6,308
$
5
$
—
$
14,501
Provision (reduction in reserve) for loan losses
(500
)
650
—
—
150
Total non-interest income
2,217
572
2,468
(2,625
)
2,632
Total non-interest expense
9,097
4,999
402
(391
)
14,107
Income before income taxes
1,808
1,231
2,071
(2,234
)
2,876
Provision for income taxes
406
476
2
—
884
Net income
$
1,402
$
755
$
2,069
$
(2,234
)
$
1,992
Other significant items:
Fixed asset addition
$
867
$
14
$
—
$
—
$
881
Depreciation and amortization expense
259
105
—
—
364
Total interest income from external customers
7,904
7,872
—
—
15,776
Total interest income from affiliates
1,564
—
4
(1,568
)
—</t>
  </si>
  <si>
    <t>Guarantees, Commitments and Contingencies (Tables)</t>
  </si>
  <si>
    <t>Summary of Commitments and Contingent Liabilities</t>
  </si>
  <si>
    <t>A summary of these commitments and contingent liabilities is presented below:
June 30, 2015
December 2014
(Dollars in Thousands)
Standby letters of credit
$
683
$
833
Commitments to extend credit
$
29,914
$
31,644</t>
  </si>
  <si>
    <t>Fair Value of Financial Instruments (Tables)</t>
  </si>
  <si>
    <t>Schedule of Assets Measured at Fair Value on Recurring Basis</t>
  </si>
  <si>
    <t>The following table presents assets measured at fair value on a recurring basis as of June 30, 2015 and December 31, 2014. There were no liabilities measured at fair value on a recurring basis for either period presented.
Fair Value Measurements as of June 30, 2015 Using
Totals At June 30, 2015
Quoted Prices in Active Markets For Identical Assets (Level 1)
Significant Other Observable Inputs (Level 2)
Significant Unobservable Inputs (Level 3)
(Dollars in Thousands)
Investment securities, available-for-sale
Mortgage-backed securities:
Residential
$
138,769
$
—
$
138,769
$
—
Commercial
45,147
—
45,147
—
Obligations of states and political subdivisions
15,461
—
15,461
—
Obligations of U.S. government-sponsored agencies
2,000
—
2,000
—
Corporate notes
790
—
790
—
U.S. Treasury securities
80
—
80
—
Other assets - derivatives
14
—
14
—
Fair Value Measurements as of December 31, 2014 Using
Totals At December 2014
Quoted Prices in Active Markets For Identical Assets (Level 1)
Significant Other Observable Inputs (Level 2)
Significant Unobservable Inputs (Level 3)
(Dollars in Thousands)
Investment securities, available-for-sale
Mortgage-backed securities:
Residential
$
141,684
$
—
$
141,684
$
—
Commercial
35,944
—
35,944
—
Obligations of states and political subdivisions
16,914
—
16,914
—
Obligations of U.S. government-sponsored agencies
6,364
—
6,364
—
U.S. Treasury securities
4,060
—
4,060
—
Other assets - derivatives
68
—
68
—</t>
  </si>
  <si>
    <t>Balances of Impaired Loans and OREO Measured at Fair Value on Nonrecurring Basis</t>
  </si>
  <si>
    <t>The following table presents the balances of impaired loans and OREO measured at fair value on a non-recurring basis as of June 30, 2015 and December 31, 2014.
Fair Value Measurements as of June 30, 2015 Using
Totals At June 30, 2015
Quoted Prices in Active Markets For Identical Assets (Level 1)
Significant Other Observable Inputs (Level 2)
Significant Unobservable Inputs (Level 3)
(Dollars in Thousands)
Impaired loans
$
3,988
$
—
$
—
$
3,988
OREO
7,168
—
—
7,168
Fair Value Measurements as of December 31, 2014 Using
Totals At December 31, 2014
Quoted Prices in Active Markets For Identical Assets (Level 1)
Significant Other Observable Inputs (Level 2)
Significant Unobservable Inputs (Level 3)
(Dollars in Thousands)
Impaired loans
$
1,456
$
—
$
—
$
1,456
OREO
7,735
—
—
7,735</t>
  </si>
  <si>
    <t>Summary of Assets and Liabilities Measured at Fair Value Using Significant Unobservable Inputs (Level 3)</t>
  </si>
  <si>
    <t xml:space="preserve">Following the table is a description of the valuation technique and the sensitivity of the technique to changes in the significant unobservable input.
Level 3 Significant Unobservable Input Assumptions
Fair Value June 30, 2015
Valuation Technique
Unobservable
Quantitative of Unobservable Inputs (Weighted Average)
(Dollars in Thousands)
Non-recurring fair value measurements:
Impaired loans
$
3,988
Multiple data points, including discount to appraised value of collateral based on recent market activity
Appraisal comparability adjustment (discount)
9% - 10% (9.0%)
OREO
$
7,168
Discount to appraised value of property based on recent market activity for sales of similar properties
Appraisal comparability adjustment (discount)
9% - 10% (9.0%) </t>
  </si>
  <si>
    <t>Schedule of Estimated Fair Value and Related Carrying or Notional Amounts of Company's Financial Instruments</t>
  </si>
  <si>
    <t>The estimated fair value and related carrying or notional amounts, as well as the level within the fair value hierarchy, of the Company’s financial instruments as of June 30, 2015 and December 31, 2014, were as follows:
June 30, 2015
Carrying Amount
Estimated Fair Value
Level 1
Level 2
Level 3
(Dollars in Thousands)
Assets:
Cash and cash equivalents
$
25,053
$
25,053
$
25,053
$
—
$
—
Investment securities available-for-sale
202,247
202,247
—
202,247
—
Investment securities held-to-maturity
43,929
43,629
—
43,629
—
Federal Home Loan Bank stock
740
740
—
—
740
Loans, net of allowance for loan losses
244,993
246,865
—
—
246,865
Other assets – derivatives
14
14
—
14
—
Liabilities:
Deposits
471,141
471,692
—
471,692
—
Short-term borrowings
985
985
—
985
—
Long-term debt
5,000
5,002
—
5,002
—
December 31, 2014
Carrying Amount
Estimated Fair Value
Level 1
Level 2
Level 3
(Dollars in Thousands)
Assets:
Cash and cash equivalents
$
34,166
$
34,166
$
34,166
$
—
$
—
Investment securities available-for-sale
204,966
204,966
—
204,966
—
Investment securities held-to-maturity
29,120
29,154
—
29,154
—
Federal Home Loan Bank stock
738
738
—
—
738
Loans, net of allowance for loan losses
259,516
259,337
—
—
259,337
Other assets – derivatives
68
68
—
68
—
Liabilities:
Deposits
483,659
484,108
—
484,108
—
Short-term borrowings
436
436
—
436
—
Long-term debt
5,000
5,007
—
5,007
—</t>
  </si>
  <si>
    <t>Net Income Per Share - Basic and Diluted Net Income Per Share Calculations (Detail) - USD ($) $ / shares in Units, $ in Thousands</t>
  </si>
  <si>
    <t>Basic shares</t>
  </si>
  <si>
    <t>Dilutive shares</t>
  </si>
  <si>
    <t>Diluted shares</t>
  </si>
  <si>
    <t>Investment Securities - Investment Securities Available-for-Sale and Held-to-Maturity (Detail) - USD ($) $ in Thousands</t>
  </si>
  <si>
    <t>Schedule Of Available For Sale 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Residential [Member]</t>
  </si>
  <si>
    <t>Commercial [Member]</t>
  </si>
  <si>
    <t>Obligations of States and Political Subdivisions [Member]</t>
  </si>
  <si>
    <t>Obligations of U.S. Government Sponsored Agencies [Member]</t>
  </si>
  <si>
    <t>Corporate notes [Member]</t>
  </si>
  <si>
    <t>U.S. Treasury Securities [Member]</t>
  </si>
  <si>
    <t>Investment Securities - Scheduled Maturities of Investment Securities Available-for-Sale and Held-to-Maturity (Detail) - USD ($) $ in Thousands</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Available-for-Sale, Estimated Fair Value, Total</t>
  </si>
  <si>
    <t>Held-to-Maturity, Maturing within one year, Amortized Cost</t>
  </si>
  <si>
    <t>Held-to-Maturity, Maturing after one to five years, Amortized Cost</t>
  </si>
  <si>
    <t>Held-to-Maturity, Maturing after five to ten years, Amortized Cost</t>
  </si>
  <si>
    <t>Held-to-Maturity, Maturing within one year, Estimated Fair Value</t>
  </si>
  <si>
    <t>Held-to-Maturity, Maturing after one to five years, Estimated Fair Value</t>
  </si>
  <si>
    <t>Held-to-Maturity, Maturing after five to ten years, Estimated Fair Value</t>
  </si>
  <si>
    <t>Held-to-Maturity, Estimated Fair Value, Total</t>
  </si>
  <si>
    <t>Investment Securities - Investments' Gross Unrealized Losses and Fair Value (Detail) - USD ($) $ in Thousands</t>
  </si>
  <si>
    <t>Available For Sale And Held To Maturity Securities In Continuous Unrealized Loss Position [Line Item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t>
  </si>
  <si>
    <t>Jun. 30, 2015USD ($)security</t>
  </si>
  <si>
    <t>Jun. 30, 2014USD ($)</t>
  </si>
  <si>
    <t>Dec. 31, 2014USD ($)</t>
  </si>
  <si>
    <t>Number of debt securities continues loss position for more than twelve months | security</t>
  </si>
  <si>
    <t>Number of debt securities continues loss position for less than twelve months | security</t>
  </si>
  <si>
    <t>Investment securities available-for-sale carrying amount</t>
  </si>
  <si>
    <t>Gains realized on sales of securities available-for-sale</t>
  </si>
  <si>
    <t>Losses on sales of securities</t>
  </si>
  <si>
    <t>Loans and Allowance for Loan Losses - Additional Information (Detail)</t>
  </si>
  <si>
    <t>12 Months Ended</t>
  </si>
  <si>
    <t>Jun. 30, 2015USD ($)Segment</t>
  </si>
  <si>
    <t>Accounts, Notes, Loans and Financing Receivable [Line Items]</t>
  </si>
  <si>
    <t>Number of portfolio segments | Segment</t>
  </si>
  <si>
    <t>Loans on which the accrual of interest has been discontinued</t>
  </si>
  <si>
    <t>Accrued interest on loans</t>
  </si>
  <si>
    <t>Interest income recorded</t>
  </si>
  <si>
    <t>Trouble Debt restructuring Modified period term</t>
  </si>
  <si>
    <t>6 months</t>
  </si>
  <si>
    <t>Period of repayment performance under the modified loan terms</t>
  </si>
  <si>
    <t>Non-accruing loans restructured and remained on nonaccrual status</t>
  </si>
  <si>
    <t>Repayments of loans</t>
  </si>
  <si>
    <t>Troubled debt restructuring evaluated impairment</t>
  </si>
  <si>
    <t>Allowance for loans losses</t>
  </si>
  <si>
    <t>Restructured Loans [Member]</t>
  </si>
  <si>
    <t>Minimum [Member]</t>
  </si>
  <si>
    <t>Loan amount threshold for impairment analysis</t>
  </si>
  <si>
    <t>Related Party Loan [Member]</t>
  </si>
  <si>
    <t>Related party loans and commitments</t>
  </si>
  <si>
    <t>New loans to parties</t>
  </si>
  <si>
    <t>Repayments of loan</t>
  </si>
  <si>
    <t>Real Estate [Member]</t>
  </si>
  <si>
    <t>Percentage of loan portfolio</t>
  </si>
  <si>
    <t>61.90%</t>
  </si>
  <si>
    <t>68.50%</t>
  </si>
  <si>
    <t>Loans and Allowance for Loan Losses - Schedule of Loan Portfolio by Reporting Segment and Portfolio Segment (Detail) - USD ($) $ in Thousands</t>
  </si>
  <si>
    <t>Dec. 31, 2013</t>
  </si>
  <si>
    <t>Financing Receivable, Allowance for Credit Losses [Line Items]</t>
  </si>
  <si>
    <t>Total loans</t>
  </si>
  <si>
    <t>Less: Unearned interest, fees and deferred cost</t>
  </si>
  <si>
    <t>Allowance for loan losses</t>
  </si>
  <si>
    <t>Net loans</t>
  </si>
  <si>
    <t>FUSB [Member]</t>
  </si>
  <si>
    <t>ALC [Member]</t>
  </si>
  <si>
    <t>Real Estate [Member] | Construction, Land Development and Other Land Loans [Member]</t>
  </si>
  <si>
    <t>Real Estate [Member] | Construction, Land Development and Other Land Loans [Member] | FUSB [Member]</t>
  </si>
  <si>
    <t>Real Estate [Member] | Secured by 1-4 Family Residential Properties [Member]</t>
  </si>
  <si>
    <t>Real Estate [Member] | Secured by 1-4 Family Residential Properties [Member] | FUSB [Member]</t>
  </si>
  <si>
    <t>Real Estate [Member] | Secured by 1-4 Family Residential Properties [Member] | ALC [Member]</t>
  </si>
  <si>
    <t>Real Estate [Member] | Secured by Multi-family Residential Properties [Member]</t>
  </si>
  <si>
    <t>Real Estate [Member] | Secured by Multi-family Residential Properties [Member] | FUSB [Member]</t>
  </si>
  <si>
    <t>Real Estate [Member] | Secured by Non-farm, Non-residential Properties [Member]</t>
  </si>
  <si>
    <t>Real Estate [Member] | Secured by Non-farm, Non-residential Properties [Member] | FUSB [Member]</t>
  </si>
  <si>
    <t>Real Estate [Member] | Other Real Estate Loans [Member]</t>
  </si>
  <si>
    <t>Real Estate [Member] | Other Real Estate Loans [Member] | FUSB [Member]</t>
  </si>
  <si>
    <t>Commercial and Industrial Loans [Member]</t>
  </si>
  <si>
    <t>Commercial and Industrial Loans [Member] | FUSB [Member]</t>
  </si>
  <si>
    <t>Consumer Loans [Member]</t>
  </si>
  <si>
    <t>Consumer Loans [Member] | FUSB [Member]</t>
  </si>
  <si>
    <t>Consumer Loans [Member] | ALC [Member]</t>
  </si>
  <si>
    <t>Other Loans [Member]</t>
  </si>
  <si>
    <t>Other Loans [Member] | FUSB [Member]</t>
  </si>
  <si>
    <t>Loans and Allowance for Loan Losses - Schedule of Changes in Allowance for Loan Losses and Recorded Investment in Loans (Detail) - USD ($) $ in Thousands</t>
  </si>
  <si>
    <t>Allowance for loan losses:</t>
  </si>
  <si>
    <t>Beginning balance</t>
  </si>
  <si>
    <t>Ending balance</t>
  </si>
  <si>
    <t>Loan receivables:</t>
  </si>
  <si>
    <t>Charge-offs</t>
  </si>
  <si>
    <t>Recoveries</t>
  </si>
  <si>
    <t>Ending balance individually evaluated for impairment</t>
  </si>
  <si>
    <t>Ending balance collectively evaluated for impairment</t>
  </si>
  <si>
    <t>FUSB [Member] | Commercial and Industrial Loans [Member]</t>
  </si>
  <si>
    <t>FUSB [Member] | Commercial Real Estate [Member]</t>
  </si>
  <si>
    <t>FUSB [Member] | Consumer Loans [Member]</t>
  </si>
  <si>
    <t>FUSB [Member] | Residential Real Estate [Member]</t>
  </si>
  <si>
    <t>FUSB [Member] | Other Loans [Member]</t>
  </si>
  <si>
    <t>ALC [Member] | Consumer Loans [Member]</t>
  </si>
  <si>
    <t>ALC [Member] | Residential Real Estate [Member]</t>
  </si>
  <si>
    <t>FUSB &amp; ALC [Member]</t>
  </si>
  <si>
    <t>FUSB &amp; ALC [Member] | Commercial and Industrial Loans [Member]</t>
  </si>
  <si>
    <t>FUSB &amp; ALC [Member] | Commercial Real Estate [Member]</t>
  </si>
  <si>
    <t>FUSB &amp; ALC [Member] | Consumer Loans [Member]</t>
  </si>
  <si>
    <t>FUSB &amp; ALC [Member] | Residential Real Estate [Member]</t>
  </si>
  <si>
    <t>FUSB &amp; ALC [Member] | Other Loans [Member]</t>
  </si>
  <si>
    <t>Loans and Allowance for Loan Losses - Schedule of Carrying Amount of Loans by Credit Quality Indicator (Detail) - USD ($) $ in Thousands</t>
  </si>
  <si>
    <t>Financing Receivable, Recorded Investment [Line Items]</t>
  </si>
  <si>
    <t>FUSB [Member] | Pass 1-5 [Member]</t>
  </si>
  <si>
    <t>FUSB [Member] | Special Mention 6 [Member]</t>
  </si>
  <si>
    <t>FUSB [Member] | Substandard 7 [Member]</t>
  </si>
  <si>
    <t>ALC [Member] | Performing Financing Receivable</t>
  </si>
  <si>
    <t>ALC [Member] | Nonperforming Financing Receivable</t>
  </si>
  <si>
    <t>Real Estate [Member] | Construction, Land Development and Other Land Loans [Member] | FUSB [Member] | Pass 1-5 [Member]</t>
  </si>
  <si>
    <t>Real Estate [Member] | Construction, Land Development and Other Land Loans [Member] | FUSB [Member] | Special Mention 6 [Member]</t>
  </si>
  <si>
    <t>Real Estate [Member] | Construction, Land Development and Other Land Loans [Member] | FUSB [Member] | Substandard 7 [Member]</t>
  </si>
  <si>
    <t>Real Estate [Member] | Secured by 1-4 Family Residential Properties [Member] | FUSB [Member] | Pass 1-5 [Member]</t>
  </si>
  <si>
    <t>Real Estate [Member] | Secured by 1-4 Family Residential Properties [Member] | FUSB [Member] | Special Mention 6 [Member]</t>
  </si>
  <si>
    <t>Real Estate [Member] | Secured by 1-4 Family Residential Properties [Member] | FUSB [Member] | Substandard 7 [Member]</t>
  </si>
  <si>
    <t>Real Estate [Member] | Secured by 1-4 Family Residential Properties [Member] | ALC [Member] | Performing Financing Receivable</t>
  </si>
  <si>
    <t>Real Estate [Member] | Secured by 1-4 Family Residential Properties [Member] | ALC [Member] | Nonperforming Financing Receivable</t>
  </si>
  <si>
    <t>Real Estate [Member] | Secured by Multi-family Residential Properties [Member] | FUSB [Member] | Pass 1-5 [Member]</t>
  </si>
  <si>
    <t>Real Estate [Member] | Secured by Multi-family Residential Properties [Member] | FUSB [Member] | Substandard 7 [Member]</t>
  </si>
  <si>
    <t>Real Estate [Member] | Secured by Non-farm, Non-residential Properties [Member] | FUSB [Member] | Pass 1-5 [Member]</t>
  </si>
  <si>
    <t>Real Estate [Member] | Secured by Non-farm, Non-residential Properties [Member] | FUSB [Member] | Special Mention 6 [Member]</t>
  </si>
  <si>
    <t>Real Estate [Member] | Secured by Non-farm, Non-residential Properties [Member] | FUSB [Member] | Substandard 7 [Member]</t>
  </si>
  <si>
    <t>Real Estate [Member] | Other Real Estate Loans [Member] | FUSB [Member] | Pass 1-5 [Member]</t>
  </si>
  <si>
    <t>Commercial and Industrial Loans [Member] | FUSB [Member] | Pass 1-5 [Member]</t>
  </si>
  <si>
    <t>Commercial and Industrial Loans [Member] | FUSB [Member] | Special Mention 6 [Member]</t>
  </si>
  <si>
    <t>Commercial and Industrial Loans [Member] | FUSB [Member] | Substandard 7 [Member]</t>
  </si>
  <si>
    <t>Consumer Loans [Member] | FUSB [Member] | Pass 1-5 [Member]</t>
  </si>
  <si>
    <t>Consumer Loans [Member] | FUSB [Member] | Special Mention 6 [Member]</t>
  </si>
  <si>
    <t>Consumer Loans [Member] | FUSB [Member] | Substandard 7 [Member]</t>
  </si>
  <si>
    <t>Consumer Loans [Member] | ALC [Member] | Performing Financing Receivable</t>
  </si>
  <si>
    <t>Consumer Loans [Member] | ALC [Member] | Nonperforming Financing Receivable</t>
  </si>
  <si>
    <t>Other Loans [Member] | FUSB [Member] | Pass 1-5 [Member]</t>
  </si>
  <si>
    <t>Other Loans [Member] | FUSB [Member] | Substandard 7 [Member]</t>
  </si>
  <si>
    <t>Loans and Allowance for Loan Losses - Schedule of Aging Analysis of Past Due Loans (Detail) - USD ($) $ in Thousands</t>
  </si>
  <si>
    <t>Financing Receivable, Recorded Investment, Past Due [Line Items]</t>
  </si>
  <si>
    <t>Total Past Due</t>
  </si>
  <si>
    <t>Current</t>
  </si>
  <si>
    <t>Accruing loans past due 90 days or more amounted</t>
  </si>
  <si>
    <t>FUSB [Member] | 30-59 Days Past Due [Member]</t>
  </si>
  <si>
    <t>FUSB [Member] | 60-89 Days Past Due [Member]</t>
  </si>
  <si>
    <t>FUSB [Member] | 90 Days Or Greater [Member]</t>
  </si>
  <si>
    <t>FUSB [Member] | Real Estate [Member] | Construction, Land Development and Other Land Loans [Member]</t>
  </si>
  <si>
    <t>FUSB [Member] | Real Estate [Member] | Construction, Land Development and Other Land Loans [Member] | 30-59 Days Past Due [Member]</t>
  </si>
  <si>
    <t>FUSB [Member] | Real Estate [Member] | Construction, Land Development and Other Land Loans [Member] | 60-89 Days Past Due [Member]</t>
  </si>
  <si>
    <t>FUSB [Member] | Real Estate [Member] | Construction, Land Development and Other Land Loans [Member] | 90 Days Or Greater [Member]</t>
  </si>
  <si>
    <t>FUSB [Member] | Real Estate [Member] | Secured by 1-4 Family Residential Properties [Member]</t>
  </si>
  <si>
    <t>FUSB [Member] | Real Estate [Member] | Secured by 1-4 Family Residential Properties [Member] | 30-59 Days Past Due [Member]</t>
  </si>
  <si>
    <t>FUSB [Member] | Real Estate [Member] | Secured by 1-4 Family Residential Properties [Member] | 60-89 Days Past Due [Member]</t>
  </si>
  <si>
    <t>FUSB [Member] | Real Estate [Member] | Secured by 1-4 Family Residential Properties [Member] | 90 Days Or Greater [Member]</t>
  </si>
  <si>
    <t>FUSB [Member] | Real Estate [Member] | Secured by Multi-family Residential Properties [Member]</t>
  </si>
  <si>
    <t>FUSB [Member] | Real Estate [Member] | Secured by Non-farm, Non-residential Properties [Member]</t>
  </si>
  <si>
    <t>FUSB [Member] | Real Estate [Member] | Secured by Non-farm, Non-residential Properties [Member] | 30-59 Days Past Due [Member]</t>
  </si>
  <si>
    <t>FUSB [Member] | Real Estate [Member] | Secured by Non-farm, Non-residential Properties [Member] | 60-89 Days Past Due [Member]</t>
  </si>
  <si>
    <t>FUSB [Member] | Real Estate [Member] | Secured by Non-farm, Non-residential Properties [Member] | 90 Days Or Greater [Member]</t>
  </si>
  <si>
    <t>FUSB [Member] | Real Estate [Member] | Other Real Estate Loans [Member]</t>
  </si>
  <si>
    <t>FUSB [Member] | Commercial and Industrial Loans [Member] | 30-59 Days Past Due [Member]</t>
  </si>
  <si>
    <t>FUSB [Member] | Commercial and Industrial Loans [Member] | 60-89 Days Past Due [Member]</t>
  </si>
  <si>
    <t>FUSB [Member] | Consumer Loans [Member] | 30-59 Days Past Due [Member]</t>
  </si>
  <si>
    <t>FUSB [Member] | Consumer Loans [Member] | 60-89 Days Past Due [Member]</t>
  </si>
  <si>
    <t>FUSB [Member] | Consumer Loans [Member] | 90 Days Or Greater [Member]</t>
  </si>
  <si>
    <t>FUSB [Member] | Other Loans [Member] | 30-59 Days Past Due [Member]</t>
  </si>
  <si>
    <t>FUSB [Member] | Other Loans [Member] | 90 Days Or Greater [Member]</t>
  </si>
  <si>
    <t>ALC [Member] | 30-59 Days Past Due [Member]</t>
  </si>
  <si>
    <t>ALC [Member] | 60-89 Days Past Due [Member]</t>
  </si>
  <si>
    <t>ALC [Member] | 90 Days Or Greater [Member]</t>
  </si>
  <si>
    <t>ALC [Member] | Real Estate [Member] | Secured by 1-4 Family Residential Properties [Member]</t>
  </si>
  <si>
    <t>ALC [Member] | Real Estate [Member] | Secured by 1-4 Family Residential Properties [Member] | 30-59 Days Past Due [Member]</t>
  </si>
  <si>
    <t>ALC [Member] | Real Estate [Member] | Secured by 1-4 Family Residential Properties [Member] | 60-89 Days Past Due [Member]</t>
  </si>
  <si>
    <t>ALC [Member] | Real Estate [Member] | Secured by 1-4 Family Residential Properties [Member] | 90 Days Or Greater [Member]</t>
  </si>
  <si>
    <t>ALC [Member] | Consumer Loans [Member] | 30-59 Days Past Due [Member]</t>
  </si>
  <si>
    <t>ALC [Member] | Consumer Loans [Member] | 60-89 Days Past Due [Member]</t>
  </si>
  <si>
    <t>ALC [Member] | Consumer Loans [Member] | 90 Days Or Greater [Member]</t>
  </si>
  <si>
    <t>ALC [Member] | Residential Real Estate Portfolio | Secured by 1-4 Family Residential Properties [Member]</t>
  </si>
  <si>
    <t>ALC [Member] | Residential Real Estate Portfolio | Secured by 1-4 Family Residential Properties [Member] | 30-59 Days Past Due [Member]</t>
  </si>
  <si>
    <t>ALC [Member] | Residential Real Estate Portfolio | Secured by 1-4 Family Residential Properties [Member] | 60-89 Days Past Due [Member]</t>
  </si>
  <si>
    <t>ALC [Member] | Residential Real Estate Portfolio | Secured by 1-4 Family Residential Properties [Member] | 90 Days Or Greater [Member]</t>
  </si>
  <si>
    <t>Loans and Allowance for Loan Losses - Schedule of Analysis of Non-Accruing Loans (Detail) - USD ($) $ in Thousands</t>
  </si>
  <si>
    <t>Loans and Allowance for Loan Losses - Schedule of Carrying Amount of Impaired Loans (Detail) - USD ($) $ in Thousands</t>
  </si>
  <si>
    <t>Financing Receivable Impaired [Line Items]</t>
  </si>
  <si>
    <t>Impaired loans with no related allowance recorded, Carrying Amount</t>
  </si>
  <si>
    <t>Impaired loans with no related allowance recorded, Unpaid Principal Balance</t>
  </si>
  <si>
    <t>Impaired loans with no related allowance recorded, Related Allowances</t>
  </si>
  <si>
    <t>Impaired loans with an allowance recorded, Carrying Amount</t>
  </si>
  <si>
    <t>Impaired loans with an allowance recorded, Unpaid Principal Balance</t>
  </si>
  <si>
    <t>Total impaired loans, Carrying Amount</t>
  </si>
  <si>
    <t>Total impaired loans, Unpaid Principal Balance</t>
  </si>
  <si>
    <t>Loans and Allowance for Loan Losses - Schedule of Average Net Investment Impaired Loans and Interest Income Recognized and Received on Impaired Loans (Detail) - USD ($) $ in Thousands</t>
  </si>
  <si>
    <t>Average Recorded Investment</t>
  </si>
  <si>
    <t>Interest Income Recognized</t>
  </si>
  <si>
    <t>Interest Income Received</t>
  </si>
  <si>
    <t>Loans and Allowance for Loan Losses - Schedule of Number of Loans Modified Troubled Debt Restructuring by Loan Portfolio (Detail) $ in Thousands</t>
  </si>
  <si>
    <t>Jun. 30, 2015USD ($)SecurityLoan</t>
  </si>
  <si>
    <t>Dec. 31, 2014USD ($)SecurityLoan</t>
  </si>
  <si>
    <t>Financing Receivable, Modifications [Line Items]</t>
  </si>
  <si>
    <t>Number of Loans | SecurityLoan</t>
  </si>
  <si>
    <t>Pre-Modification Outstanding Principal Balance</t>
  </si>
  <si>
    <t>Post-Modification Principal Balance</t>
  </si>
  <si>
    <t>Subsequent default number of loans | SecurityLoan</t>
  </si>
  <si>
    <t>Recorded Investment</t>
  </si>
  <si>
    <t>Other Real Estate Owned - Summary of Foreclosed Property Activity (Detail) - USD ($) $ in Thousands</t>
  </si>
  <si>
    <t>Beginning Balance</t>
  </si>
  <si>
    <t>Transfers from loans</t>
  </si>
  <si>
    <t>Sales proceeds</t>
  </si>
  <si>
    <t>Gross gains</t>
  </si>
  <si>
    <t>Gross losses</t>
  </si>
  <si>
    <t>Net gains (losses)</t>
  </si>
  <si>
    <t>Impairment</t>
  </si>
  <si>
    <t>Ending Balance</t>
  </si>
  <si>
    <t>Other Real Estate Owned - Additional Information (Detail) - USD ($) $ in Thousands</t>
  </si>
  <si>
    <t>Real Estate Properties [Line Items]</t>
  </si>
  <si>
    <t>Consumer mortgage loans collateralized by residential real estate</t>
  </si>
  <si>
    <t>Residential Real Estate [Member]</t>
  </si>
  <si>
    <t>Investment in Limited Partnerships - Additional Information (Detail) - USD ($)</t>
  </si>
  <si>
    <t>Schedule of Equity Method Investments [Line Items]</t>
  </si>
  <si>
    <t>Consolidated VIE limited partnership interest</t>
  </si>
  <si>
    <t>99.90%</t>
  </si>
  <si>
    <t>Total assets recorded due to consolidation</t>
  </si>
  <si>
    <t>Residual interest upon dissolution of the partnership</t>
  </si>
  <si>
    <t>Other Assets</t>
  </si>
  <si>
    <t>Assets representing the carrying amount of remaining partnership</t>
  </si>
  <si>
    <t>Maximum [Member]</t>
  </si>
  <si>
    <t>Short-Term Borrowings - Additional Information (Detail) - USD ($)</t>
  </si>
  <si>
    <t>Short-term Debt [Line Items]</t>
  </si>
  <si>
    <t>Federal funds purchased</t>
  </si>
  <si>
    <t>Securities sold under repurchase agreements</t>
  </si>
  <si>
    <t>Available fund lines from correspondent banks</t>
  </si>
  <si>
    <t>Maturity period of federal funds</t>
  </si>
  <si>
    <t>1 day</t>
  </si>
  <si>
    <t>4 days</t>
  </si>
  <si>
    <t>Long-Term Debt - Additional Information (Detail) - USD ($) $ in Thousands</t>
  </si>
  <si>
    <t>FHLB advances outstanding</t>
  </si>
  <si>
    <t>Assets pledged associated with FHLB advances</t>
  </si>
  <si>
    <t>Available credit from the FHLB</t>
  </si>
  <si>
    <t>Income Taxes - Additional Information (Detail) - USD ($) $ in Thousands</t>
  </si>
  <si>
    <t>Effective tax rate</t>
  </si>
  <si>
    <t>29.20%</t>
  </si>
  <si>
    <t>30.70%</t>
  </si>
  <si>
    <t>Net deferred tax assets</t>
  </si>
  <si>
    <t>Stock Option Grants - Additional Information (Detail) - USD ($) $ in Millions</t>
  </si>
  <si>
    <t>Share Based Compensation Arrangement By Share Based Payment Award [Line Items]</t>
  </si>
  <si>
    <t>Stock options aggregate intrinsic value</t>
  </si>
  <si>
    <t>Employee Stock Option [Member]</t>
  </si>
  <si>
    <t>Fair value risk-free interest rate</t>
  </si>
  <si>
    <t>1.50%</t>
  </si>
  <si>
    <t>Fair value expected term</t>
  </si>
  <si>
    <t>7 years 6 months</t>
  </si>
  <si>
    <t>Fair value dividend rate</t>
  </si>
  <si>
    <t>Stock price volatility period</t>
  </si>
  <si>
    <t>3 years</t>
  </si>
  <si>
    <t>Employee Stock Option [Member] | Omnibus Incentive Plan [Member]</t>
  </si>
  <si>
    <t>Stock option awards granted vesting period</t>
  </si>
  <si>
    <t>1 year</t>
  </si>
  <si>
    <t>Stock option awards granted fully vested or to be vested contractual term</t>
  </si>
  <si>
    <t>10 years</t>
  </si>
  <si>
    <t>Stock-based compensation expense related to stock option</t>
  </si>
  <si>
    <t>Employee Stock Option [Member] | Omnibus Incentive Plan [Member] | Maximum [Member]</t>
  </si>
  <si>
    <t>Stock Option Grants - Summary of Stock Option Activity (Detail) - $ / shares</t>
  </si>
  <si>
    <t>Number of Shares</t>
  </si>
  <si>
    <t>Stock Options Outstanding, Number of Shares, Beginning balance</t>
  </si>
  <si>
    <t>Stock Options Granted, Number of Shares</t>
  </si>
  <si>
    <t>Stock Options Forfeited, Number of Shares</t>
  </si>
  <si>
    <t>Stock Options Outstanding, Number of Shares, Ending balance</t>
  </si>
  <si>
    <t>Stock Options Exercisable, Number of Shares</t>
  </si>
  <si>
    <t>Average Exercise Price</t>
  </si>
  <si>
    <t>Stock Options Outstanding, Average Exercise Price, Beginning balance</t>
  </si>
  <si>
    <t>Stock Options Granted, Average Exercise Price</t>
  </si>
  <si>
    <t>Stock Options Expired, Average Exercise Price</t>
  </si>
  <si>
    <t>Stock Options Outstanding, Average Exercise Price, Ending balance</t>
  </si>
  <si>
    <t>Stock Options Exercisable, Average Exercise Price</t>
  </si>
  <si>
    <t>Segment Reporting - Additional Information (Detail)</t>
  </si>
  <si>
    <t>Jun. 30, 2015Segment</t>
  </si>
  <si>
    <t>Number of reportable operating segments</t>
  </si>
  <si>
    <t>Segment Reporting - Summary of Results for Reportable Segments (Detail) - USD ($) $ in Thousands</t>
  </si>
  <si>
    <t>Segment Reporting Information [Line Items]</t>
  </si>
  <si>
    <t>Other significant items:</t>
  </si>
  <si>
    <t>Total investment securities</t>
  </si>
  <si>
    <t>Investment in subsidiaries</t>
  </si>
  <si>
    <t>Fixed asset addition</t>
  </si>
  <si>
    <t>Depreciation and amortization expense</t>
  </si>
  <si>
    <t>Total interest income from external customers</t>
  </si>
  <si>
    <t>Eliminations [Member]</t>
  </si>
  <si>
    <t>Total interest income from affiliates</t>
  </si>
  <si>
    <t>FUSB [Member] | Operating Segments [Member]</t>
  </si>
  <si>
    <t>ALC [Member] | Operating Segments [Member]</t>
  </si>
  <si>
    <t>All Other [Member] | Operating Segments [Member]</t>
  </si>
  <si>
    <t>Guarantees, Commitments and Contingencies - Additional Information (Detail) - USD ($)</t>
  </si>
  <si>
    <t>Credit losses associated with derivative contracts</t>
  </si>
  <si>
    <t>Outstanding commitments to purchase securities</t>
  </si>
  <si>
    <t>Outstanding commitments to sell securities</t>
  </si>
  <si>
    <t>Guarantees, Commitments and Contingencies - Summary of Commitments and Contingent Liabilities (Detail) - USD ($) $ in Thousands</t>
  </si>
  <si>
    <t>Summary Of Commitments And Contingent Liabilities [Line Items]</t>
  </si>
  <si>
    <t>Commitments and contingent liabilities</t>
  </si>
  <si>
    <t>Standby Letters of Credit [Member]</t>
  </si>
  <si>
    <t>Commitments to Extend Credit [Member]</t>
  </si>
  <si>
    <t>Fair Value of Financial Instruments - Additional Information (Detail) - USD ($)</t>
  </si>
  <si>
    <t>Recurring Fair Value Measurements [Member]</t>
  </si>
  <si>
    <t>Fair Value Measurement [Line Items]</t>
  </si>
  <si>
    <t>Liabilities measured at fair value on recurring basis</t>
  </si>
  <si>
    <t>Fair Value of Financial Instruments - Schedule of Assets Measured at Fair Value on Recurring Basis (Detail) - USD ($) $ in Thousands</t>
  </si>
  <si>
    <t>Level 2 [Member]</t>
  </si>
  <si>
    <t>Fair Value, Assets and Liabilities Measured on Recurring and Nonrecurring Basis [Line Items]</t>
  </si>
  <si>
    <t>Financial assets measured at fair value</t>
  </si>
  <si>
    <t>Recurring Fair Value Measurements [Member] | U.S. Treasury Securities [Member]</t>
  </si>
  <si>
    <t>Recurring Fair Value Measurements [Member] | Other Assets</t>
  </si>
  <si>
    <t>Recurring Fair Value Measurements [Member] | Residential [Member] | Mortgage-Backed Securities [Member]</t>
  </si>
  <si>
    <t>Recurring Fair Value Measurements [Member] | Commercial [Member] | Mortgage-Backed Securities [Member]</t>
  </si>
  <si>
    <t>Recurring Fair Value Measurements [Member] | Obligations of States and Political Subdivisions [Member]</t>
  </si>
  <si>
    <t>Recurring Fair Value Measurements [Member] | Obligations of U.S. Government Sponsored Agencies [Member]</t>
  </si>
  <si>
    <t>Recurring Fair Value Measurements [Member] | Corporate Notes [Member]</t>
  </si>
  <si>
    <t>Recurring Fair Value Measurements [Member] | Level 2 [Member] | U.S. Treasury Securities [Member]</t>
  </si>
  <si>
    <t>Recurring Fair Value Measurements [Member] | Level 2 [Member] | Other Assets</t>
  </si>
  <si>
    <t>Recurring Fair Value Measurements [Member] | Level 2 [Member] | Residential [Member] | Mortgage-Backed Securities [Member]</t>
  </si>
  <si>
    <t>Recurring Fair Value Measurements [Member] | Level 2 [Member] | Commercial [Member] | Mortgage-Backed Securities [Member]</t>
  </si>
  <si>
    <t>Recurring Fair Value Measurements [Member] | Level 2 [Member] | Obligations of States and Political Subdivisions [Member]</t>
  </si>
  <si>
    <t>Recurring Fair Value Measurements [Member] | Level 2 [Member] | Obligations of U.S. Government Sponsored Agencies [Member]</t>
  </si>
  <si>
    <t>Recurring Fair Value Measurements [Member] | Level 2 [Member] | Corporate Notes [Member]</t>
  </si>
  <si>
    <t>Fair Value of Financial Instruments - Balances of Impaired Loans and OREO Measured at Fair Value on Nonrecurring Basis (Detail) - USD ($) $ in Thousands</t>
  </si>
  <si>
    <t>Non-Recurring Fair Value Measurements [Member] | Impaired Loans [Member]</t>
  </si>
  <si>
    <t>Non-Recurring Fair Value Measurements [Member] | Impaired Loans [Member] | Level 3 [Member]</t>
  </si>
  <si>
    <t>Non-Recurring Fair Value Measurements [Member] | OREO [Member]</t>
  </si>
  <si>
    <t>Non-Recurring Fair Value Measurements [Member] | OREO [Member] | Level 3 [Member]</t>
  </si>
  <si>
    <t>Fair Value of Financial Instruments - Summary of Assets and Liabilities Measured at Fair Value Using Significant Unobservable Inputs (Level 3) (Detail) - Non-Recurring Fair Value Measurements [Member] - USD ($) $ in Thousands</t>
  </si>
  <si>
    <t>Impaired Loans [Member]</t>
  </si>
  <si>
    <t>Fair Value Inputs, Assets, Quantitative Information [Line Items]</t>
  </si>
  <si>
    <t>Fair Value</t>
  </si>
  <si>
    <t>Valuation Technique</t>
  </si>
  <si>
    <t>Multiple data points,
including discount to
appraised value of
collateral based on
recent market activity</t>
  </si>
  <si>
    <t>Unobservable Input</t>
  </si>
  <si>
    <t>Appraisal comparability
adjustment (discount)</t>
  </si>
  <si>
    <t>OREO [Member]</t>
  </si>
  <si>
    <t>Discount to appraised
value of property based
on recent market
activity for sales of
similar properties</t>
  </si>
  <si>
    <t>Minimum [Member] | Impaired Loans [Member]</t>
  </si>
  <si>
    <t>Quantitative Range of Unobservable Inputs (Weighted-Average)</t>
  </si>
  <si>
    <t>9.00%</t>
  </si>
  <si>
    <t>Minimum [Member] | OREO [Member]</t>
  </si>
  <si>
    <t>Maximum [Member] | Impaired Loans [Member]</t>
  </si>
  <si>
    <t>10.00%</t>
  </si>
  <si>
    <t>Maximum [Member] | OREO [Member]</t>
  </si>
  <si>
    <t>Weighted Average [Member] | Impaired Loans [Member]</t>
  </si>
  <si>
    <t>(9.00%)</t>
  </si>
  <si>
    <t>Weighted Average [Member] | OREO [Member]</t>
  </si>
  <si>
    <t>Fair Value of Financial Instruments - Schedule of Estimated Fair Value and Related Carrying or Notional Amounts of Company's Financial Instruments (Detail) - USD ($) $ in Thousands</t>
  </si>
  <si>
    <t>Assets:</t>
  </si>
  <si>
    <t>Cash and cash equivalents</t>
  </si>
  <si>
    <t>Investment securities available-for-sale</t>
  </si>
  <si>
    <t>Investment securities held-to-maturity</t>
  </si>
  <si>
    <t>Federal Home Loan Bank stock</t>
  </si>
  <si>
    <t>Loans, net of allowance for loan losses</t>
  </si>
  <si>
    <t>Other assets – derivatives</t>
  </si>
  <si>
    <t>Liabilities:</t>
  </si>
  <si>
    <t>Level 1 [Member]</t>
  </si>
  <si>
    <t>Level 3 [Member]</t>
  </si>
  <si>
    <t>Carrying Amount [Member]</t>
  </si>
  <si>
    <t>Estimated 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717806</v>
      </c>
    </row>
    <row spans="1:3" r="12">
      <c s="4" r="A12" t="s">
        <v>19</v>
      </c>
      <c s="4" r="B12" t="s">
        <v>20</v>
      </c>
    </row>
    <row spans="1:3" r="13">
      <c s="4" r="A13" t="s">
        <v>21</v>
      </c>
      <c s="4" r="B13" t="s">
        <v>22</v>
      </c>
    </row>
    <row spans="1:3" r="14">
      <c s="4" r="A14" t="s">
        <v>23</v>
      </c>
      <c s="5" r="C14" t="n">
        <v>604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4</v>
      </c>
      <c s="2" r="B1" t="s">
        <v>1</v>
      </c>
    </row>
    <row spans="1:2" r="2">
      <c s="2" r="B2" t="s">
        <v>2</v>
      </c>
    </row>
    <row spans="1:2" r="3">
      <c s="3" r="A3" t="s">
        <v>172</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227</v>
      </c>
      <c s="7" r="C3" t="n">
        <v>9697</v>
      </c>
    </row>
    <row spans="1:3" r="4">
      <c s="4" r="A4" t="s">
        <v>28</v>
      </c>
      <c s="5" r="B4" t="n">
        <v>15826</v>
      </c>
      <c s="5" r="C4" t="n">
        <v>24469</v>
      </c>
    </row>
    <row spans="1:3" r="5">
      <c s="4" r="A5" t="s">
        <v>29</v>
      </c>
      <c s="5" r="B5" t="n">
        <v>25053</v>
      </c>
      <c s="5" r="C5" t="n">
        <v>34166</v>
      </c>
    </row>
    <row spans="1:3" r="6">
      <c s="4" r="A6" t="s">
        <v>30</v>
      </c>
      <c s="5" r="B6" t="n">
        <v>202247</v>
      </c>
      <c s="5" r="C6" t="n">
        <v>204966</v>
      </c>
    </row>
    <row spans="1:3" r="7">
      <c s="4" r="A7" t="s">
        <v>31</v>
      </c>
      <c s="5" r="B7" t="n">
        <v>43929</v>
      </c>
      <c s="5" r="C7" t="n">
        <v>29120</v>
      </c>
    </row>
    <row spans="1:3" r="8">
      <c s="4" r="A8" t="s">
        <v>32</v>
      </c>
      <c s="5" r="B8" t="n">
        <v>740</v>
      </c>
      <c s="5" r="C8" t="n">
        <v>738</v>
      </c>
    </row>
    <row spans="1:3" r="9">
      <c s="4" r="A9" t="s">
        <v>33</v>
      </c>
      <c s="5" r="B9" t="n">
        <v>244993</v>
      </c>
      <c s="5" r="C9" t="n">
        <v>259516</v>
      </c>
    </row>
    <row spans="1:3" r="10">
      <c s="4" r="A10" t="s">
        <v>34</v>
      </c>
      <c s="5" r="B10" t="n">
        <v>10929</v>
      </c>
      <c s="5" r="C10" t="n">
        <v>9764</v>
      </c>
    </row>
    <row spans="1:3" r="11">
      <c s="4" r="A11" t="s">
        <v>35</v>
      </c>
      <c s="5" r="B11" t="n">
        <v>14133</v>
      </c>
      <c s="5" r="C11" t="n">
        <v>13975</v>
      </c>
    </row>
    <row spans="1:3" r="12">
      <c s="4" r="A12" t="s">
        <v>36</v>
      </c>
      <c s="5" r="B12" t="n">
        <v>1931</v>
      </c>
      <c s="5" r="C12" t="n">
        <v>2235</v>
      </c>
    </row>
    <row spans="1:3" r="13">
      <c s="4" r="A13" t="s">
        <v>37</v>
      </c>
      <c s="5" r="B13" t="n">
        <v>7168</v>
      </c>
      <c s="5" r="C13" t="n">
        <v>7735</v>
      </c>
    </row>
    <row spans="1:3" r="14">
      <c s="4" r="A14" t="s">
        <v>38</v>
      </c>
      <c s="5" r="B14" t="n">
        <v>9527</v>
      </c>
      <c s="5" r="C14" t="n">
        <v>10394</v>
      </c>
    </row>
    <row spans="1:3" r="15">
      <c s="4" r="A15" t="s">
        <v>39</v>
      </c>
      <c s="5" r="B15" t="n">
        <v>560650</v>
      </c>
      <c s="5" r="C15" t="n">
        <v>572609</v>
      </c>
    </row>
    <row spans="1:3" r="16">
      <c s="3" r="A16" t="s">
        <v>40</v>
      </c>
    </row>
    <row spans="1:3" r="17">
      <c s="4" r="A17" t="s">
        <v>41</v>
      </c>
      <c s="5" r="B17" t="n">
        <v>471141</v>
      </c>
      <c s="5" r="C17" t="n">
        <v>483659</v>
      </c>
    </row>
    <row spans="1:3" r="18">
      <c s="4" r="A18" t="s">
        <v>42</v>
      </c>
      <c s="5" r="B18" t="n">
        <v>198</v>
      </c>
      <c s="5" r="C18" t="n">
        <v>221</v>
      </c>
    </row>
    <row spans="1:3" r="19">
      <c s="4" r="A19" t="s">
        <v>43</v>
      </c>
      <c s="5" r="B19" t="n">
        <v>7543</v>
      </c>
      <c s="5" r="C19" t="n">
        <v>8131</v>
      </c>
    </row>
    <row spans="1:3" r="20">
      <c s="4" r="A20" t="s">
        <v>44</v>
      </c>
      <c s="5" r="B20" t="n">
        <v>985</v>
      </c>
      <c s="5" r="C20" t="n">
        <v>436</v>
      </c>
    </row>
    <row spans="1:3" r="21">
      <c s="4" r="A21" t="s">
        <v>45</v>
      </c>
      <c s="5" r="B21" t="n">
        <v>5000</v>
      </c>
      <c s="5" r="C21" t="n">
        <v>5000</v>
      </c>
    </row>
    <row spans="1:3" r="22">
      <c s="4" r="A22" t="s">
        <v>46</v>
      </c>
      <c s="7" r="B22" t="n">
        <v>484867</v>
      </c>
      <c s="7" r="C22" t="n">
        <v>497447</v>
      </c>
    </row>
    <row spans="1:3" r="23">
      <c s="4" r="A23" t="s">
        <v>47</v>
      </c>
    </row>
    <row spans="1:3" r="24">
      <c s="3" r="A24" t="s">
        <v>48</v>
      </c>
    </row>
    <row spans="1:3" r="25">
      <c s="4" r="A25" t="s">
        <v>49</v>
      </c>
      <c s="7" r="B25" t="n">
        <v>73</v>
      </c>
      <c s="7" r="C25" t="n">
        <v>73</v>
      </c>
    </row>
    <row spans="1:3" r="26">
      <c s="4" r="A26" t="s">
        <v>50</v>
      </c>
      <c s="5" r="B26" t="n">
        <v>9691</v>
      </c>
      <c s="5" r="C26" t="n">
        <v>9577</v>
      </c>
    </row>
    <row spans="1:3" r="27">
      <c s="4" r="A27" t="s">
        <v>51</v>
      </c>
      <c s="5" r="B27" t="n">
        <v>968</v>
      </c>
      <c s="5" r="C27" t="n">
        <v>1829</v>
      </c>
    </row>
    <row spans="1:3" r="28">
      <c s="4" r="A28" t="s">
        <v>52</v>
      </c>
      <c s="5" r="B28" t="n">
        <v>85950</v>
      </c>
      <c s="5" r="C28" t="n">
        <v>84582</v>
      </c>
    </row>
    <row spans="1:3" r="29">
      <c s="4" r="A29" t="s">
        <v>53</v>
      </c>
      <c s="5" r="B29" t="n">
        <v>-20886</v>
      </c>
      <c s="5" r="C29" t="n">
        <v>-20886</v>
      </c>
    </row>
    <row spans="1:3" r="30">
      <c s="4" r="A30" t="s">
        <v>54</v>
      </c>
      <c s="5" r="B30" t="n">
        <v>-13</v>
      </c>
      <c s="5" r="C30" t="n">
        <v>-13</v>
      </c>
    </row>
    <row spans="1:3" r="31">
      <c s="4" r="A31" t="s">
        <v>55</v>
      </c>
      <c s="5" r="B31" t="n">
        <v>75783</v>
      </c>
      <c s="5" r="C31" t="n">
        <v>75162</v>
      </c>
    </row>
    <row spans="1:3" r="32">
      <c s="4" r="A32" t="s">
        <v>56</v>
      </c>
      <c s="7" r="B32" t="n">
        <v>560650</v>
      </c>
      <c s="7" r="C32" t="n">
        <v>572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1</v>
      </c>
      <c s="2" r="B1" t="s">
        <v>1</v>
      </c>
    </row>
    <row spans="1:2" r="2">
      <c s="2" r="B2" t="s">
        <v>2</v>
      </c>
    </row>
    <row spans="1:2" r="3">
      <c s="3" r="A3" t="s">
        <v>148</v>
      </c>
    </row>
    <row spans="1:2" r="4">
      <c s="4" r="A4" t="s">
        <v>150</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3</v>
      </c>
      <c s="2" r="B1" t="s">
        <v>1</v>
      </c>
    </row>
    <row spans="1:2" r="2">
      <c s="2" r="B2" t="s">
        <v>2</v>
      </c>
    </row>
    <row spans="1:2" r="3">
      <c s="3" r="A3" t="s">
        <v>154</v>
      </c>
    </row>
    <row spans="1:2" r="4">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60</v>
      </c>
    </row>
    <row spans="1:2" r="4">
      <c s="4" r="A4" t="s">
        <v>197</v>
      </c>
      <c s="4" r="B4" t="s">
        <v>198</v>
      </c>
    </row>
    <row spans="1:2" r="5">
      <c s="4" r="A5" t="s">
        <v>199</v>
      </c>
      <c s="4" r="B5" t="s">
        <v>200</v>
      </c>
    </row>
    <row spans="1:2" r="6">
      <c s="4" r="A6" t="s">
        <v>201</v>
      </c>
      <c s="4" r="B6"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3</v>
      </c>
    </row>
    <row spans="1:2" r="4">
      <c s="4" r="A4" t="s">
        <v>204</v>
      </c>
      <c s="4" r="B4" t="s">
        <v>205</v>
      </c>
    </row>
    <row spans="1:2" r="5">
      <c s="4" r="A5" t="s">
        <v>206</v>
      </c>
      <c s="4" r="B5" t="s">
        <v>207</v>
      </c>
    </row>
    <row spans="1:2" r="6">
      <c s="4" r="A6" t="s">
        <v>208</v>
      </c>
      <c s="4" r="B6" t="s">
        <v>209</v>
      </c>
    </row>
    <row spans="1:2" r="7">
      <c s="4" r="A7" t="s">
        <v>210</v>
      </c>
      <c s="4" r="B7" t="s">
        <v>211</v>
      </c>
    </row>
    <row spans="1:2" r="8">
      <c s="4" r="A8" t="s">
        <v>212</v>
      </c>
      <c s="4" r="B8" t="s">
        <v>213</v>
      </c>
    </row>
    <row spans="1:2" r="9">
      <c s="4" r="A9" t="s">
        <v>214</v>
      </c>
      <c s="4" r="B9" t="s">
        <v>215</v>
      </c>
    </row>
    <row spans="1:2" r="10">
      <c s="4" r="A10" t="s">
        <v>216</v>
      </c>
      <c s="4" r="B10" t="s">
        <v>217</v>
      </c>
    </row>
    <row spans="1:2" r="11">
      <c s="4" r="A11" t="s">
        <v>218</v>
      </c>
      <c s="4" r="B11"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0</v>
      </c>
      <c s="2" r="B1" t="s">
        <v>1</v>
      </c>
    </row>
    <row spans="1:2" r="2">
      <c s="2" r="B2" t="s">
        <v>2</v>
      </c>
    </row>
    <row spans="1:2" r="3">
      <c s="3" r="A3" t="s">
        <v>166</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3</v>
      </c>
      <c s="2" r="B1" t="s">
        <v>1</v>
      </c>
    </row>
    <row spans="1:2" r="2">
      <c s="2" r="B2" t="s">
        <v>2</v>
      </c>
    </row>
    <row spans="1:2" r="3">
      <c s="3" r="A3" t="s">
        <v>180</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183</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25</v>
      </c>
    </row>
    <row spans="1:3" r="2">
      <c s="3" r="A2" t="s">
        <v>58</v>
      </c>
    </row>
    <row spans="1:3" r="3">
      <c s="4" r="A3" t="s">
        <v>59</v>
      </c>
      <c s="7" r="B3" t="n">
        <v>5008</v>
      </c>
      <c s="7" r="C3" t="n">
        <v>6168</v>
      </c>
    </row>
    <row spans="1:3" r="4">
      <c s="4" r="A4" t="s">
        <v>60</v>
      </c>
      <c s="8" r="B4" t="n">
        <v>0.01</v>
      </c>
      <c s="8" r="C4" t="n">
        <v>0.01</v>
      </c>
    </row>
    <row spans="1:3" r="5">
      <c s="4" r="A5" t="s">
        <v>61</v>
      </c>
      <c s="5" r="B5" t="n">
        <v>10000000</v>
      </c>
      <c s="5" r="C5" t="n">
        <v>10000000</v>
      </c>
    </row>
    <row spans="1:3" r="6">
      <c s="4" r="A6" t="s">
        <v>62</v>
      </c>
      <c s="5" r="B6" t="n">
        <v>7329060</v>
      </c>
      <c s="5" r="C6" t="n">
        <v>7329060</v>
      </c>
    </row>
    <row spans="1:3" r="7">
      <c s="4" r="A7" t="s">
        <v>63</v>
      </c>
      <c s="5" r="B7" t="n">
        <v>6034059</v>
      </c>
      <c s="5" r="C7" t="n">
        <v>6034059</v>
      </c>
    </row>
    <row spans="1:3" r="8">
      <c s="4" r="A8" t="s">
        <v>64</v>
      </c>
      <c s="5" r="B8" t="n">
        <v>1295001</v>
      </c>
      <c s="5" r="C8" t="n">
        <v>1295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9</v>
      </c>
      <c s="2" r="B1" t="s">
        <v>1</v>
      </c>
    </row>
    <row spans="1:2" r="2">
      <c s="2" r="B2" t="s">
        <v>2</v>
      </c>
    </row>
    <row spans="1:2" r="3">
      <c s="3" r="A3" t="s">
        <v>186</v>
      </c>
    </row>
    <row spans="1:2" r="4">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89</v>
      </c>
    </row>
    <row spans="1:2" r="4">
      <c s="4" r="A4" t="s">
        <v>233</v>
      </c>
      <c s="4" r="B4" t="s">
        <v>234</v>
      </c>
    </row>
    <row spans="1:2" r="5">
      <c s="4" r="A5" t="s">
        <v>235</v>
      </c>
      <c s="4" r="B5" t="s">
        <v>236</v>
      </c>
    </row>
    <row spans="1:2" r="6">
      <c s="4" r="A6" t="s">
        <v>237</v>
      </c>
      <c s="4" r="B6" t="s">
        <v>238</v>
      </c>
    </row>
    <row spans="1:2" r="7">
      <c s="4" r="A7" t="s">
        <v>239</v>
      </c>
      <c s="4" r="B7"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1</v>
      </c>
      <c s="2" r="B1" t="s">
        <v>66</v>
      </c>
      <c s="2" r="D1" t="s">
        <v>1</v>
      </c>
    </row>
    <row spans="1:5" r="2">
      <c s="2" r="B2" t="s">
        <v>2</v>
      </c>
      <c s="2" r="C2" t="s">
        <v>67</v>
      </c>
      <c s="2" r="D2" t="s">
        <v>2</v>
      </c>
      <c s="2" r="E2" t="s">
        <v>67</v>
      </c>
    </row>
    <row spans="1:5" r="3">
      <c s="3" r="A3" t="s">
        <v>154</v>
      </c>
    </row>
    <row spans="1:5" r="4">
      <c s="4" r="A4" t="s">
        <v>242</v>
      </c>
      <c s="5" r="B4" t="n">
        <v>6139268</v>
      </c>
      <c s="5" r="C4" t="n">
        <v>6115689</v>
      </c>
      <c s="5" r="D4" t="n">
        <v>6136882</v>
      </c>
      <c s="5" r="E4" t="n">
        <v>6115475</v>
      </c>
    </row>
    <row spans="1:5" r="5">
      <c s="4" r="A5" t="s">
        <v>243</v>
      </c>
      <c s="5" r="B5" t="n">
        <v>177050</v>
      </c>
      <c s="5" r="C5" t="n">
        <v>10750</v>
      </c>
      <c s="5" r="D5" t="n">
        <v>177050</v>
      </c>
      <c s="5" r="E5" t="n">
        <v>10750</v>
      </c>
    </row>
    <row spans="1:5" r="6">
      <c s="4" r="A6" t="s">
        <v>244</v>
      </c>
      <c s="5" r="B6" t="n">
        <v>6316318</v>
      </c>
      <c s="5" r="C6" t="n">
        <v>6126439</v>
      </c>
      <c s="5" r="D6" t="n">
        <v>6313932</v>
      </c>
      <c s="5" r="E6" t="n">
        <v>6126225</v>
      </c>
    </row>
    <row spans="1:5" r="7">
      <c s="4" r="A7" t="s">
        <v>92</v>
      </c>
      <c s="7" r="B7" t="n">
        <v>774</v>
      </c>
      <c s="7" r="C7" t="n">
        <v>1218</v>
      </c>
      <c s="7" r="D7" t="n">
        <v>1610</v>
      </c>
      <c s="7" r="E7" t="n">
        <v>1992</v>
      </c>
    </row>
    <row spans="1:5" r="8">
      <c s="4" r="A8" t="s">
        <v>93</v>
      </c>
      <c s="8" r="B8" t="n">
        <v>0.13</v>
      </c>
      <c s="8" r="C8" t="n">
        <v>0.2</v>
      </c>
      <c s="8" r="D8" t="n">
        <v>0.26</v>
      </c>
      <c s="8" r="E8" t="n">
        <v>0.33</v>
      </c>
    </row>
    <row spans="1:5" r="9">
      <c s="4" r="A9" t="s">
        <v>94</v>
      </c>
      <c s="8" r="B9" t="n">
        <v>0.12</v>
      </c>
      <c s="8" r="C9" t="n">
        <v>0.2</v>
      </c>
      <c s="8" r="D9" t="n">
        <v>0.25</v>
      </c>
      <c s="8" r="E9" t="n">
        <v>0.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5</v>
      </c>
      <c s="2" r="B1" t="s">
        <v>2</v>
      </c>
      <c s="2" r="C1" t="s">
        <v>25</v>
      </c>
    </row>
    <row spans="1:3" r="2">
      <c s="3" r="A2" t="s">
        <v>246</v>
      </c>
    </row>
    <row spans="1:3" r="3">
      <c s="4" r="A3" t="s">
        <v>247</v>
      </c>
      <c s="7" r="B3" t="n">
        <v>200699</v>
      </c>
      <c s="7" r="C3" t="n">
        <v>202039</v>
      </c>
    </row>
    <row spans="1:3" r="4">
      <c s="4" r="A4" t="s">
        <v>248</v>
      </c>
      <c s="5" r="B4" t="n">
        <v>2361</v>
      </c>
      <c s="5" r="C4" t="n">
        <v>3306</v>
      </c>
    </row>
    <row spans="1:3" r="5">
      <c s="4" r="A5" t="s">
        <v>249</v>
      </c>
      <c s="5" r="B5" t="n">
        <v>-813</v>
      </c>
      <c s="5" r="C5" t="n">
        <v>-379</v>
      </c>
    </row>
    <row spans="1:3" r="6">
      <c s="4" r="A6" t="s">
        <v>250</v>
      </c>
      <c s="5" r="B6" t="n">
        <v>202247</v>
      </c>
      <c s="5" r="C6" t="n">
        <v>204966</v>
      </c>
    </row>
    <row spans="1:3" r="7">
      <c s="4" r="A7" t="s">
        <v>251</v>
      </c>
      <c s="5" r="B7" t="n">
        <v>43929</v>
      </c>
      <c s="5" r="C7" t="n">
        <v>29120</v>
      </c>
    </row>
    <row spans="1:3" r="8">
      <c s="4" r="A8" t="s">
        <v>252</v>
      </c>
      <c s="5" r="B8" t="n">
        <v>71</v>
      </c>
      <c s="5" r="C8" t="n">
        <v>88</v>
      </c>
    </row>
    <row spans="1:3" r="9">
      <c s="4" r="A9" t="s">
        <v>253</v>
      </c>
      <c s="5" r="B9" t="n">
        <v>-371</v>
      </c>
      <c s="5" r="C9" t="n">
        <v>-54</v>
      </c>
    </row>
    <row spans="1:3" r="10">
      <c s="4" r="A10" t="s">
        <v>254</v>
      </c>
      <c s="5" r="B10" t="n">
        <v>43629</v>
      </c>
      <c s="5" r="C10" t="n">
        <v>29154</v>
      </c>
    </row>
    <row spans="1:3" r="11">
      <c s="4" r="A11" t="s">
        <v>255</v>
      </c>
    </row>
    <row spans="1:3" r="12">
      <c s="3" r="A12" t="s">
        <v>246</v>
      </c>
    </row>
    <row spans="1:3" r="13">
      <c s="4" r="A13" t="s">
        <v>247</v>
      </c>
      <c s="5" r="B13" t="n">
        <v>138119</v>
      </c>
      <c s="5" r="C13" t="n">
        <v>139980</v>
      </c>
    </row>
    <row spans="1:3" r="14">
      <c s="4" r="A14" t="s">
        <v>248</v>
      </c>
      <c s="5" r="B14" t="n">
        <v>1216</v>
      </c>
      <c s="5" r="C14" t="n">
        <v>1896</v>
      </c>
    </row>
    <row spans="1:3" r="15">
      <c s="4" r="A15" t="s">
        <v>249</v>
      </c>
      <c s="5" r="B15" t="n">
        <v>-566</v>
      </c>
      <c s="5" r="C15" t="n">
        <v>-192</v>
      </c>
    </row>
    <row spans="1:3" r="16">
      <c s="4" r="A16" t="s">
        <v>250</v>
      </c>
      <c s="5" r="B16" t="n">
        <v>138769</v>
      </c>
      <c s="5" r="C16" t="n">
        <v>141684</v>
      </c>
    </row>
    <row spans="1:3" r="17">
      <c s="4" r="A17" t="s">
        <v>256</v>
      </c>
    </row>
    <row spans="1:3" r="18">
      <c s="3" r="A18" t="s">
        <v>246</v>
      </c>
    </row>
    <row spans="1:3" r="19">
      <c s="4" r="A19" t="s">
        <v>247</v>
      </c>
      <c s="5" r="B19" t="n">
        <v>45144</v>
      </c>
      <c s="5" r="C19" t="n">
        <v>35873</v>
      </c>
    </row>
    <row spans="1:3" r="20">
      <c s="4" r="A20" t="s">
        <v>248</v>
      </c>
      <c s="5" r="B20" t="n">
        <v>237</v>
      </c>
      <c s="5" r="C20" t="n">
        <v>164</v>
      </c>
    </row>
    <row spans="1:3" r="21">
      <c s="4" r="A21" t="s">
        <v>249</v>
      </c>
      <c s="5" r="B21" t="n">
        <v>-234</v>
      </c>
      <c s="5" r="C21" t="n">
        <v>-93</v>
      </c>
    </row>
    <row spans="1:3" r="22">
      <c s="4" r="A22" t="s">
        <v>250</v>
      </c>
      <c s="5" r="B22" t="n">
        <v>45147</v>
      </c>
      <c s="5" r="C22" t="n">
        <v>35944</v>
      </c>
    </row>
    <row spans="1:3" r="23">
      <c s="4" r="A23" t="s">
        <v>251</v>
      </c>
      <c s="5" r="B23" t="n">
        <v>17256</v>
      </c>
      <c s="5" r="C23" t="n">
        <v>10666</v>
      </c>
    </row>
    <row spans="1:3" r="24">
      <c s="4" r="A24" t="s">
        <v>252</v>
      </c>
      <c s="5" r="B24" t="n">
        <v>48</v>
      </c>
      <c s="5" r="C24" t="n">
        <v>65</v>
      </c>
    </row>
    <row spans="1:3" r="25">
      <c s="4" r="A25" t="s">
        <v>253</v>
      </c>
      <c s="5" r="B25" t="n">
        <v>-130</v>
      </c>
      <c s="5" r="C25" t="n">
        <v>-2</v>
      </c>
    </row>
    <row spans="1:3" r="26">
      <c s="4" r="A26" t="s">
        <v>254</v>
      </c>
      <c s="5" r="B26" t="n">
        <v>17174</v>
      </c>
      <c s="5" r="C26" t="n">
        <v>10729</v>
      </c>
    </row>
    <row spans="1:3" r="27">
      <c s="4" r="A27" t="s">
        <v>257</v>
      </c>
    </row>
    <row spans="1:3" r="28">
      <c s="3" r="A28" t="s">
        <v>246</v>
      </c>
    </row>
    <row spans="1:3" r="29">
      <c s="4" r="A29" t="s">
        <v>247</v>
      </c>
      <c s="5" r="B29" t="n">
        <v>14566</v>
      </c>
      <c s="5" r="C29" t="n">
        <v>15673</v>
      </c>
    </row>
    <row spans="1:3" r="30">
      <c s="4" r="A30" t="s">
        <v>248</v>
      </c>
      <c s="5" r="B30" t="n">
        <v>907</v>
      </c>
      <c s="5" r="C30" t="n">
        <v>1241</v>
      </c>
    </row>
    <row spans="1:3" r="31">
      <c s="4" r="A31" t="s">
        <v>249</v>
      </c>
      <c s="5" r="B31" t="n">
        <v>-12</v>
      </c>
    </row>
    <row spans="1:3" r="32">
      <c s="4" r="A32" t="s">
        <v>250</v>
      </c>
      <c s="5" r="B32" t="n">
        <v>15461</v>
      </c>
      <c s="5" r="C32" t="n">
        <v>16914</v>
      </c>
    </row>
    <row spans="1:3" r="33">
      <c s="4" r="A33" t="s">
        <v>251</v>
      </c>
      <c s="5" r="B33" t="n">
        <v>1580</v>
      </c>
      <c s="5" r="C33" t="n">
        <v>584</v>
      </c>
    </row>
    <row spans="1:3" r="34">
      <c s="4" r="A34" t="s">
        <v>252</v>
      </c>
      <c s="5" r="C34" t="n">
        <v>4</v>
      </c>
    </row>
    <row spans="1:3" r="35">
      <c s="4" r="A35" t="s">
        <v>253</v>
      </c>
      <c s="5" r="B35" t="n">
        <v>-6</v>
      </c>
    </row>
    <row spans="1:3" r="36">
      <c s="4" r="A36" t="s">
        <v>254</v>
      </c>
      <c s="5" r="B36" t="n">
        <v>1574</v>
      </c>
      <c s="5" r="C36" t="n">
        <v>588</v>
      </c>
    </row>
    <row spans="1:3" r="37">
      <c s="4" r="A37" t="s">
        <v>258</v>
      </c>
    </row>
    <row spans="1:3" r="38">
      <c s="3" r="A38" t="s">
        <v>246</v>
      </c>
    </row>
    <row spans="1:3" r="39">
      <c s="4" r="A39" t="s">
        <v>247</v>
      </c>
      <c s="5" r="B39" t="n">
        <v>1999</v>
      </c>
      <c s="5" r="C39" t="n">
        <v>6360</v>
      </c>
    </row>
    <row spans="1:3" r="40">
      <c s="4" r="A40" t="s">
        <v>248</v>
      </c>
      <c s="5" r="B40" t="n">
        <v>1</v>
      </c>
      <c s="5" r="C40" t="n">
        <v>5</v>
      </c>
    </row>
    <row spans="1:3" r="41">
      <c s="4" r="A41" t="s">
        <v>249</v>
      </c>
      <c s="5" r="C41" t="n">
        <v>-1</v>
      </c>
    </row>
    <row spans="1:3" r="42">
      <c s="4" r="A42" t="s">
        <v>250</v>
      </c>
      <c s="5" r="B42" t="n">
        <v>2000</v>
      </c>
      <c s="5" r="C42" t="n">
        <v>6364</v>
      </c>
    </row>
    <row spans="1:3" r="43">
      <c s="4" r="A43" t="s">
        <v>251</v>
      </c>
      <c s="5" r="B43" t="n">
        <v>25093</v>
      </c>
      <c s="5" r="C43" t="n">
        <v>17870</v>
      </c>
    </row>
    <row spans="1:3" r="44">
      <c s="4" r="A44" t="s">
        <v>252</v>
      </c>
      <c s="5" r="B44" t="n">
        <v>23</v>
      </c>
      <c s="5" r="C44" t="n">
        <v>19</v>
      </c>
    </row>
    <row spans="1:3" r="45">
      <c s="4" r="A45" t="s">
        <v>253</v>
      </c>
      <c s="5" r="B45" t="n">
        <v>-235</v>
      </c>
      <c s="5" r="C45" t="n">
        <v>-52</v>
      </c>
    </row>
    <row spans="1:3" r="46">
      <c s="4" r="A46" t="s">
        <v>254</v>
      </c>
      <c s="5" r="B46" t="n">
        <v>24881</v>
      </c>
      <c s="5" r="C46" t="n">
        <v>17837</v>
      </c>
    </row>
    <row spans="1:3" r="47">
      <c s="4" r="A47" t="s">
        <v>259</v>
      </c>
    </row>
    <row spans="1:3" r="48">
      <c s="3" r="A48" t="s">
        <v>246</v>
      </c>
    </row>
    <row spans="1:3" r="49">
      <c s="4" r="A49" t="s">
        <v>247</v>
      </c>
      <c s="5" r="B49" t="n">
        <v>791</v>
      </c>
    </row>
    <row spans="1:3" r="50">
      <c s="4" r="A50" t="s">
        <v>249</v>
      </c>
      <c s="5" r="B50" t="n">
        <v>-1</v>
      </c>
    </row>
    <row spans="1:3" r="51">
      <c s="4" r="A51" t="s">
        <v>250</v>
      </c>
      <c s="5" r="B51" t="n">
        <v>790</v>
      </c>
    </row>
    <row spans="1:3" r="52">
      <c s="4" r="A52" t="s">
        <v>260</v>
      </c>
    </row>
    <row spans="1:3" r="53">
      <c s="3" r="A53" t="s">
        <v>246</v>
      </c>
    </row>
    <row spans="1:3" r="54">
      <c s="4" r="A54" t="s">
        <v>247</v>
      </c>
      <c s="5" r="B54" t="n">
        <v>80</v>
      </c>
      <c s="5" r="C54" t="n">
        <v>4153</v>
      </c>
    </row>
    <row spans="1:3" r="55">
      <c s="4" r="A55" t="s">
        <v>249</v>
      </c>
      <c s="5" r="C55" t="n">
        <v>-93</v>
      </c>
    </row>
    <row spans="1:3" r="56">
      <c s="4" r="A56" t="s">
        <v>250</v>
      </c>
      <c s="7" r="B56" t="n">
        <v>80</v>
      </c>
      <c s="7" r="C56" t="n">
        <v>406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25</v>
      </c>
    </row>
    <row spans="1:3" r="2">
      <c s="3" r="A2" t="s">
        <v>160</v>
      </c>
    </row>
    <row spans="1:3" r="3">
      <c s="4" r="A3" t="s">
        <v>262</v>
      </c>
      <c s="7" r="B3" t="n">
        <v>183</v>
      </c>
    </row>
    <row spans="1:3" r="4">
      <c s="4" r="A4" t="s">
        <v>263</v>
      </c>
      <c s="5" r="B4" t="n">
        <v>8430</v>
      </c>
    </row>
    <row spans="1:3" r="5">
      <c s="4" r="A5" t="s">
        <v>264</v>
      </c>
      <c s="5" r="B5" t="n">
        <v>118477</v>
      </c>
    </row>
    <row spans="1:3" r="6">
      <c s="4" r="A6" t="s">
        <v>265</v>
      </c>
      <c s="5" r="B6" t="n">
        <v>73609</v>
      </c>
    </row>
    <row spans="1:3" r="7">
      <c s="4" r="A7" t="s">
        <v>247</v>
      </c>
      <c s="5" r="B7" t="n">
        <v>200699</v>
      </c>
      <c s="7" r="C7" t="n">
        <v>202039</v>
      </c>
    </row>
    <row spans="1:3" r="8">
      <c s="4" r="A8" t="s">
        <v>266</v>
      </c>
      <c s="5" r="B8" t="n">
        <v>185</v>
      </c>
    </row>
    <row spans="1:3" r="9">
      <c s="4" r="A9" t="s">
        <v>267</v>
      </c>
      <c s="5" r="B9" t="n">
        <v>8771</v>
      </c>
    </row>
    <row spans="1:3" r="10">
      <c s="4" r="A10" t="s">
        <v>268</v>
      </c>
      <c s="5" r="B10" t="n">
        <v>118776</v>
      </c>
    </row>
    <row spans="1:3" r="11">
      <c s="4" r="A11" t="s">
        <v>269</v>
      </c>
      <c s="5" r="B11" t="n">
        <v>74515</v>
      </c>
    </row>
    <row spans="1:3" r="12">
      <c s="4" r="A12" t="s">
        <v>270</v>
      </c>
      <c s="5" r="B12" t="n">
        <v>202247</v>
      </c>
      <c s="5" r="C12" t="n">
        <v>204966</v>
      </c>
    </row>
    <row spans="1:3" r="13">
      <c s="4" r="A13" t="s">
        <v>271</v>
      </c>
      <c s="5" r="B13" t="n">
        <v>968</v>
      </c>
    </row>
    <row spans="1:3" r="14">
      <c s="4" r="A14" t="s">
        <v>272</v>
      </c>
      <c s="5" r="B14" t="n">
        <v>9059</v>
      </c>
    </row>
    <row spans="1:3" r="15">
      <c s="4" r="A15" t="s">
        <v>273</v>
      </c>
      <c s="5" r="B15" t="n">
        <v>33902</v>
      </c>
    </row>
    <row spans="1:3" r="16">
      <c s="4" r="A16" t="s">
        <v>251</v>
      </c>
      <c s="5" r="B16" t="n">
        <v>43929</v>
      </c>
      <c s="5" r="C16" t="n">
        <v>29120</v>
      </c>
    </row>
    <row spans="1:3" r="17">
      <c s="4" r="A17" t="s">
        <v>274</v>
      </c>
      <c s="5" r="B17" t="n">
        <v>956</v>
      </c>
    </row>
    <row spans="1:3" r="18">
      <c s="4" r="A18" t="s">
        <v>275</v>
      </c>
      <c s="5" r="B18" t="n">
        <v>9038</v>
      </c>
    </row>
    <row spans="1:3" r="19">
      <c s="4" r="A19" t="s">
        <v>276</v>
      </c>
      <c s="5" r="B19" t="n">
        <v>33635</v>
      </c>
    </row>
    <row spans="1:3" r="20">
      <c s="4" r="A20" t="s">
        <v>277</v>
      </c>
      <c s="7" r="B20" t="n">
        <v>43629</v>
      </c>
      <c s="7" r="C20" t="n">
        <v>291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8</v>
      </c>
      <c s="2" r="B1" t="s">
        <v>2</v>
      </c>
      <c s="2" r="C1" t="s">
        <v>25</v>
      </c>
    </row>
    <row spans="1:3" r="2">
      <c s="3" r="A2" t="s">
        <v>279</v>
      </c>
    </row>
    <row spans="1:3" r="3">
      <c s="4" r="A3" t="s">
        <v>280</v>
      </c>
      <c s="7" r="B3" t="n">
        <v>113321</v>
      </c>
      <c s="7" r="C3" t="n">
        <v>45876</v>
      </c>
    </row>
    <row spans="1:3" r="4">
      <c s="4" r="A4" t="s">
        <v>281</v>
      </c>
      <c s="5" r="B4" t="n">
        <v>-643</v>
      </c>
      <c s="5" r="C4" t="n">
        <v>-138</v>
      </c>
    </row>
    <row spans="1:3" r="5">
      <c s="4" r="A5" t="s">
        <v>282</v>
      </c>
      <c s="5" r="B5" t="n">
        <v>7014</v>
      </c>
      <c s="5" r="C5" t="n">
        <v>12914</v>
      </c>
    </row>
    <row spans="1:3" r="6">
      <c s="4" r="A6" t="s">
        <v>283</v>
      </c>
      <c s="5" r="B6" t="n">
        <v>-170</v>
      </c>
      <c s="5" r="C6" t="n">
        <v>-241</v>
      </c>
    </row>
    <row spans="1:3" r="7">
      <c s="4" r="A7" t="s">
        <v>284</v>
      </c>
      <c s="5" r="B7" t="n">
        <v>30666</v>
      </c>
      <c s="5" r="C7" t="n">
        <v>538</v>
      </c>
    </row>
    <row spans="1:3" r="8">
      <c s="4" r="A8" t="s">
        <v>285</v>
      </c>
      <c s="5" r="B8" t="n">
        <v>-333</v>
      </c>
      <c s="5" r="C8" t="n">
        <v>-2</v>
      </c>
    </row>
    <row spans="1:3" r="9">
      <c s="4" r="A9" t="s">
        <v>286</v>
      </c>
      <c s="5" r="B9" t="n">
        <v>1608</v>
      </c>
      <c s="5" r="C9" t="n">
        <v>11664</v>
      </c>
    </row>
    <row spans="1:3" r="10">
      <c s="4" r="A10" t="s">
        <v>287</v>
      </c>
      <c s="5" r="B10" t="n">
        <v>-38</v>
      </c>
      <c s="5" r="C10" t="n">
        <v>-52</v>
      </c>
    </row>
    <row spans="1:3" r="11">
      <c s="4" r="A11" t="s">
        <v>255</v>
      </c>
    </row>
    <row spans="1:3" r="12">
      <c s="3" r="A12" t="s">
        <v>279</v>
      </c>
    </row>
    <row spans="1:3" r="13">
      <c s="4" r="A13" t="s">
        <v>280</v>
      </c>
      <c s="5" r="B13" t="n">
        <v>80061</v>
      </c>
      <c s="5" r="C13" t="n">
        <v>24459</v>
      </c>
    </row>
    <row spans="1:3" r="14">
      <c s="4" r="A14" t="s">
        <v>281</v>
      </c>
      <c s="5" r="B14" t="n">
        <v>-396</v>
      </c>
      <c s="5" r="C14" t="n">
        <v>-67</v>
      </c>
    </row>
    <row spans="1:3" r="15">
      <c s="4" r="A15" t="s">
        <v>282</v>
      </c>
      <c s="5" r="B15" t="n">
        <v>7014</v>
      </c>
      <c s="5" r="C15" t="n">
        <v>7630</v>
      </c>
    </row>
    <row spans="1:3" r="16">
      <c s="4" r="A16" t="s">
        <v>283</v>
      </c>
      <c s="5" r="B16" t="n">
        <v>-170</v>
      </c>
      <c s="5" r="C16" t="n">
        <v>-125</v>
      </c>
    </row>
    <row spans="1:3" r="17">
      <c s="4" r="A17" t="s">
        <v>256</v>
      </c>
    </row>
    <row spans="1:3" r="18">
      <c s="3" r="A18" t="s">
        <v>279</v>
      </c>
    </row>
    <row spans="1:3" r="19">
      <c s="4" r="A19" t="s">
        <v>280</v>
      </c>
      <c s="5" r="B19" t="n">
        <v>32027</v>
      </c>
      <c s="5" r="C19" t="n">
        <v>19069</v>
      </c>
    </row>
    <row spans="1:3" r="20">
      <c s="4" r="A20" t="s">
        <v>281</v>
      </c>
      <c s="5" r="B20" t="n">
        <v>-234</v>
      </c>
      <c s="5" r="C20" t="n">
        <v>-70</v>
      </c>
    </row>
    <row spans="1:3" r="21">
      <c s="4" r="A21" t="s">
        <v>282</v>
      </c>
      <c s="5" r="C21" t="n">
        <v>1304</v>
      </c>
    </row>
    <row spans="1:3" r="22">
      <c s="4" r="A22" t="s">
        <v>283</v>
      </c>
      <c s="5" r="C22" t="n">
        <v>-23</v>
      </c>
    </row>
    <row spans="1:3" r="23">
      <c s="4" r="A23" t="s">
        <v>284</v>
      </c>
      <c s="5" r="B23" t="n">
        <v>14823</v>
      </c>
      <c s="5" r="C23" t="n">
        <v>538</v>
      </c>
    </row>
    <row spans="1:3" r="24">
      <c s="4" r="A24" t="s">
        <v>285</v>
      </c>
      <c s="5" r="B24" t="n">
        <v>-130</v>
      </c>
      <c s="5" r="C24" t="n">
        <v>-2</v>
      </c>
    </row>
    <row spans="1:3" r="25">
      <c s="4" r="A25" t="s">
        <v>259</v>
      </c>
    </row>
    <row spans="1:3" r="26">
      <c s="3" r="A26" t="s">
        <v>279</v>
      </c>
    </row>
    <row spans="1:3" r="27">
      <c s="4" r="A27" t="s">
        <v>280</v>
      </c>
      <c s="5" r="B27" t="n">
        <v>790</v>
      </c>
    </row>
    <row spans="1:3" r="28">
      <c s="4" r="A28" t="s">
        <v>281</v>
      </c>
      <c s="5" r="B28" t="n">
        <v>-1</v>
      </c>
    </row>
    <row spans="1:3" r="29">
      <c s="4" r="A29" t="s">
        <v>257</v>
      </c>
    </row>
    <row spans="1:3" r="30">
      <c s="3" r="A30" t="s">
        <v>279</v>
      </c>
    </row>
    <row spans="1:3" r="31">
      <c s="4" r="A31" t="s">
        <v>280</v>
      </c>
      <c s="5" r="B31" t="n">
        <v>443</v>
      </c>
      <c s="5" r="C31" t="n">
        <v>269</v>
      </c>
    </row>
    <row spans="1:3" r="32">
      <c s="4" r="A32" t="s">
        <v>281</v>
      </c>
      <c s="5" r="B32" t="n">
        <v>-12</v>
      </c>
    </row>
    <row spans="1:3" r="33">
      <c s="4" r="A33" t="s">
        <v>284</v>
      </c>
      <c s="5" r="B33" t="n">
        <v>574</v>
      </c>
    </row>
    <row spans="1:3" r="34">
      <c s="4" r="A34" t="s">
        <v>285</v>
      </c>
      <c s="5" r="B34" t="n">
        <v>-6</v>
      </c>
    </row>
    <row spans="1:3" r="35">
      <c s="4" r="A35" t="s">
        <v>258</v>
      </c>
    </row>
    <row spans="1:3" r="36">
      <c s="3" r="A36" t="s">
        <v>279</v>
      </c>
    </row>
    <row spans="1:3" r="37">
      <c s="4" r="A37" t="s">
        <v>280</v>
      </c>
      <c s="5" r="C37" t="n">
        <v>1999</v>
      </c>
    </row>
    <row spans="1:3" r="38">
      <c s="4" r="A38" t="s">
        <v>281</v>
      </c>
      <c s="5" r="C38" t="n">
        <v>-1</v>
      </c>
    </row>
    <row spans="1:3" r="39">
      <c s="4" r="A39" t="s">
        <v>284</v>
      </c>
      <c s="5" r="B39" t="n">
        <v>15269</v>
      </c>
    </row>
    <row spans="1:3" r="40">
      <c s="4" r="A40" t="s">
        <v>285</v>
      </c>
      <c s="5" r="B40" t="n">
        <v>-197</v>
      </c>
    </row>
    <row spans="1:3" r="41">
      <c s="4" r="A41" t="s">
        <v>286</v>
      </c>
      <c s="5" r="B41" t="n">
        <v>1608</v>
      </c>
      <c s="5" r="C41" t="n">
        <v>11664</v>
      </c>
    </row>
    <row spans="1:3" r="42">
      <c s="4" r="A42" t="s">
        <v>287</v>
      </c>
      <c s="7" r="B42" t="n">
        <v>-38</v>
      </c>
      <c s="5" r="C42" t="n">
        <v>-52</v>
      </c>
    </row>
    <row spans="1:3" r="43">
      <c s="4" r="A43" t="s">
        <v>260</v>
      </c>
    </row>
    <row spans="1:3" r="44">
      <c s="3" r="A44" t="s">
        <v>279</v>
      </c>
    </row>
    <row spans="1:3" r="45">
      <c s="4" r="A45" t="s">
        <v>280</v>
      </c>
      <c s="5" r="C45" t="n">
        <v>80</v>
      </c>
    </row>
    <row spans="1:3" r="46">
      <c s="4" r="A46" t="s">
        <v>282</v>
      </c>
      <c s="5" r="C46" t="n">
        <v>3980</v>
      </c>
    </row>
    <row spans="1:3" r="47">
      <c s="4" r="A47" t="s">
        <v>283</v>
      </c>
      <c s="7" r="C47" t="n">
        <v>-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288</v>
      </c>
      <c s="2" r="B1" t="s">
        <v>1</v>
      </c>
    </row>
    <row spans="1:4" r="2">
      <c s="2" r="B2" t="s">
        <v>289</v>
      </c>
      <c s="2" r="C2" t="s">
        <v>290</v>
      </c>
      <c s="2" r="D2" t="s">
        <v>291</v>
      </c>
    </row>
    <row spans="1:4" r="3">
      <c s="3" r="A3" t="s">
        <v>160</v>
      </c>
    </row>
    <row spans="1:4" r="4">
      <c s="4" r="A4" t="s">
        <v>292</v>
      </c>
      <c s="5" r="B4" t="n">
        <v>5</v>
      </c>
    </row>
    <row spans="1:4" r="5">
      <c s="4" r="A5" t="s">
        <v>293</v>
      </c>
      <c s="5" r="B5" t="n">
        <v>92</v>
      </c>
    </row>
    <row spans="1:4" r="6">
      <c s="4" r="A6" t="s">
        <v>294</v>
      </c>
      <c s="7" r="B6" t="n">
        <v>61600000</v>
      </c>
      <c s="7" r="D6" t="n">
        <v>61100000</v>
      </c>
    </row>
    <row spans="1:4" r="7">
      <c s="4" r="A7" t="s">
        <v>295</v>
      </c>
      <c s="5" r="B7" t="n">
        <v>359000</v>
      </c>
      <c s="7" r="C7" t="n">
        <v>103000</v>
      </c>
    </row>
    <row spans="1:4" r="8">
      <c s="4" r="A8" t="s">
        <v>296</v>
      </c>
      <c s="7" r="B8" t="n">
        <v>0</v>
      </c>
      <c s="7" r="C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spans="1:4" r="1">
      <c s="1" r="A1" t="s">
        <v>297</v>
      </c>
      <c s="2" r="B1" t="s">
        <v>1</v>
      </c>
      <c s="2" r="C1" t="s">
        <v>298</v>
      </c>
    </row>
    <row spans="1:4" r="2">
      <c s="2" r="B2" t="s">
        <v>299</v>
      </c>
      <c s="2" r="C2" t="s">
        <v>291</v>
      </c>
      <c s="2" r="D2" t="s">
        <v>290</v>
      </c>
    </row>
    <row spans="1:4" r="3">
      <c s="3" r="A3" t="s">
        <v>300</v>
      </c>
    </row>
    <row spans="1:4" r="4">
      <c s="4" r="A4" t="s">
        <v>301</v>
      </c>
      <c s="5" r="B4" t="n">
        <v>8</v>
      </c>
    </row>
    <row spans="1:4" r="5">
      <c s="4" r="A5" t="s">
        <v>302</v>
      </c>
      <c s="7" r="B5" t="n">
        <v>3818000</v>
      </c>
      <c s="7" r="C5" t="n">
        <v>4826000</v>
      </c>
    </row>
    <row spans="1:4" r="6">
      <c s="4" r="A6" t="s">
        <v>303</v>
      </c>
      <c s="5" r="B6" t="n">
        <v>33000</v>
      </c>
      <c s="5" r="C6" t="n">
        <v>100000</v>
      </c>
    </row>
    <row spans="1:4" r="7">
      <c s="4" r="A7" t="s">
        <v>304</v>
      </c>
      <c s="7" r="B7" t="n">
        <v>300000</v>
      </c>
      <c s="5" r="C7" t="n">
        <v>200000</v>
      </c>
    </row>
    <row spans="1:4" r="8">
      <c s="4" r="A8" t="s">
        <v>305</v>
      </c>
      <c s="4" r="B8" t="s">
        <v>306</v>
      </c>
    </row>
    <row spans="1:4" r="9">
      <c s="4" r="A9" t="s">
        <v>307</v>
      </c>
      <c s="4" r="B9" t="s">
        <v>306</v>
      </c>
    </row>
    <row spans="1:4" r="10">
      <c s="4" r="A10" t="s">
        <v>308</v>
      </c>
      <c s="7" r="B10" t="n">
        <v>1200000</v>
      </c>
      <c s="7" r="D10" t="n">
        <v>3400000</v>
      </c>
    </row>
    <row spans="1:4" r="11">
      <c s="4" r="A11" t="s">
        <v>309</v>
      </c>
      <c s="5" r="B11" t="n">
        <v>0</v>
      </c>
      <c s="5" r="C11" t="n">
        <v>0</v>
      </c>
    </row>
    <row spans="1:4" r="12">
      <c s="4" r="A12" t="s">
        <v>310</v>
      </c>
      <c s="5" r="B12" t="n">
        <v>500000</v>
      </c>
      <c s="5" r="C12" t="n">
        <v>500000</v>
      </c>
    </row>
    <row spans="1:4" r="13">
      <c s="4" r="A13" t="s">
        <v>311</v>
      </c>
      <c s="5" r="B13" t="n">
        <v>4000</v>
      </c>
      <c s="5" r="C13" t="n">
        <v>900000</v>
      </c>
    </row>
    <row spans="1:4" r="14">
      <c s="4" r="A14" t="s">
        <v>312</v>
      </c>
    </row>
    <row spans="1:4" r="15">
      <c s="3" r="A15" t="s">
        <v>300</v>
      </c>
    </row>
    <row spans="1:4" r="16">
      <c s="4" r="A16" t="s">
        <v>310</v>
      </c>
      <c s="5" r="B16" t="n">
        <v>0</v>
      </c>
    </row>
    <row spans="1:4" r="17">
      <c s="4" r="A17" t="s">
        <v>311</v>
      </c>
      <c s="5" r="B17" t="n">
        <v>0</v>
      </c>
    </row>
    <row spans="1:4" r="18">
      <c s="4" r="A18" t="s">
        <v>313</v>
      </c>
    </row>
    <row spans="1:4" r="19">
      <c s="3" r="A19" t="s">
        <v>300</v>
      </c>
    </row>
    <row spans="1:4" r="20">
      <c s="4" r="A20" t="s">
        <v>314</v>
      </c>
      <c s="5" r="B20" t="n">
        <v>500000</v>
      </c>
    </row>
    <row spans="1:4" r="21">
      <c s="4" r="A21" t="s">
        <v>315</v>
      </c>
    </row>
    <row spans="1:4" r="22">
      <c s="3" r="A22" t="s">
        <v>300</v>
      </c>
    </row>
    <row spans="1:4" r="23">
      <c s="4" r="A23" t="s">
        <v>316</v>
      </c>
      <c s="5" r="B23" t="n">
        <v>3000000</v>
      </c>
      <c s="5" r="C23" t="n">
        <v>3100000</v>
      </c>
    </row>
    <row spans="1:4" r="24">
      <c s="4" r="A24" t="s">
        <v>317</v>
      </c>
      <c s="5" r="B24" t="n">
        <v>0</v>
      </c>
      <c s="5" r="C24" t="n">
        <v>0</v>
      </c>
    </row>
    <row spans="1:4" r="25">
      <c s="4" r="A25" t="s">
        <v>318</v>
      </c>
      <c s="7" r="B25" t="n">
        <v>100000</v>
      </c>
      <c s="7" r="C25" t="n">
        <v>500000</v>
      </c>
    </row>
    <row spans="1:4" r="26">
      <c s="4" r="A26" t="s">
        <v>319</v>
      </c>
    </row>
    <row spans="1:4" r="27">
      <c s="3" r="A27" t="s">
        <v>300</v>
      </c>
    </row>
    <row spans="1:4" r="28">
      <c s="4" r="A28" t="s">
        <v>320</v>
      </c>
      <c s="4" r="B28" t="s">
        <v>321</v>
      </c>
      <c s="4" r="C28"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3</v>
      </c>
      <c s="2" r="B1" t="s">
        <v>2</v>
      </c>
      <c s="2" r="C1" t="s">
        <v>25</v>
      </c>
      <c s="2" r="D1" t="s">
        <v>67</v>
      </c>
      <c s="2" r="E1" t="s">
        <v>324</v>
      </c>
    </row>
    <row spans="1:5" r="2">
      <c s="3" r="A2" t="s">
        <v>325</v>
      </c>
    </row>
    <row spans="1:5" r="3">
      <c s="4" r="A3" t="s">
        <v>326</v>
      </c>
      <c s="7" r="B3" t="n">
        <v>260133</v>
      </c>
      <c s="7" r="C3" t="n">
        <v>274317</v>
      </c>
    </row>
    <row spans="1:5" r="4">
      <c s="4" r="A4" t="s">
        <v>327</v>
      </c>
      <c s="5" r="B4" t="n">
        <v>10132</v>
      </c>
      <c s="5" r="C4" t="n">
        <v>8633</v>
      </c>
    </row>
    <row spans="1:5" r="5">
      <c s="4" r="A5" t="s">
        <v>328</v>
      </c>
      <c s="5" r="B5" t="n">
        <v>5008</v>
      </c>
      <c s="5" r="C5" t="n">
        <v>6168</v>
      </c>
    </row>
    <row spans="1:5" r="6">
      <c s="4" r="A6" t="s">
        <v>329</v>
      </c>
      <c s="5" r="B6" t="n">
        <v>244993</v>
      </c>
      <c s="5" r="C6" t="n">
        <v>259516</v>
      </c>
      <c s="7" r="D6" t="n">
        <v>272086</v>
      </c>
    </row>
    <row spans="1:5" r="7">
      <c s="4" r="A7" t="s">
        <v>330</v>
      </c>
    </row>
    <row spans="1:5" r="8">
      <c s="3" r="A8" t="s">
        <v>325</v>
      </c>
    </row>
    <row spans="1:5" r="9">
      <c s="4" r="A9" t="s">
        <v>326</v>
      </c>
      <c s="5" r="B9" t="n">
        <v>167662</v>
      </c>
      <c s="5" r="C9" t="n">
        <v>191175</v>
      </c>
    </row>
    <row spans="1:5" r="10">
      <c s="4" r="A10" t="s">
        <v>327</v>
      </c>
      <c s="5" r="B10" t="n">
        <v>191</v>
      </c>
      <c s="5" r="C10" t="n">
        <v>189</v>
      </c>
    </row>
    <row spans="1:5" r="11">
      <c s="4" r="A11" t="s">
        <v>328</v>
      </c>
      <c s="5" r="B11" t="n">
        <v>2449</v>
      </c>
      <c s="5" r="C11" t="n">
        <v>3486</v>
      </c>
      <c s="7" r="E11" t="n">
        <v>6272</v>
      </c>
    </row>
    <row spans="1:5" r="12">
      <c s="4" r="A12" t="s">
        <v>329</v>
      </c>
      <c s="5" r="B12" t="n">
        <v>165022</v>
      </c>
      <c s="5" r="C12" t="n">
        <v>187500</v>
      </c>
    </row>
    <row spans="1:5" r="13">
      <c s="4" r="A13" t="s">
        <v>331</v>
      </c>
    </row>
    <row spans="1:5" r="14">
      <c s="3" r="A14" t="s">
        <v>325</v>
      </c>
    </row>
    <row spans="1:5" r="15">
      <c s="4" r="A15" t="s">
        <v>326</v>
      </c>
      <c s="5" r="B15" t="n">
        <v>92471</v>
      </c>
      <c s="5" r="C15" t="n">
        <v>83142</v>
      </c>
    </row>
    <row spans="1:5" r="16">
      <c s="4" r="A16" t="s">
        <v>327</v>
      </c>
      <c s="5" r="B16" t="n">
        <v>9941</v>
      </c>
      <c s="5" r="C16" t="n">
        <v>8444</v>
      </c>
    </row>
    <row spans="1:5" r="17">
      <c s="4" r="A17" t="s">
        <v>328</v>
      </c>
      <c s="5" r="B17" t="n">
        <v>2559</v>
      </c>
      <c s="5" r="C17" t="n">
        <v>2682</v>
      </c>
      <c s="5" r="E17" t="n">
        <v>3124</v>
      </c>
    </row>
    <row spans="1:5" r="18">
      <c s="4" r="A18" t="s">
        <v>329</v>
      </c>
      <c s="5" r="B18" t="n">
        <v>79971</v>
      </c>
      <c s="5" r="C18" t="n">
        <v>72016</v>
      </c>
    </row>
    <row spans="1:5" r="19">
      <c s="4" r="A19" t="s">
        <v>332</v>
      </c>
    </row>
    <row spans="1:5" r="20">
      <c s="3" r="A20" t="s">
        <v>325</v>
      </c>
    </row>
    <row spans="1:5" r="21">
      <c s="4" r="A21" t="s">
        <v>326</v>
      </c>
      <c s="5" r="B21" t="n">
        <v>12363</v>
      </c>
      <c s="5" r="C21" t="n">
        <v>10431</v>
      </c>
    </row>
    <row spans="1:5" r="22">
      <c s="4" r="A22" t="s">
        <v>333</v>
      </c>
    </row>
    <row spans="1:5" r="23">
      <c s="3" r="A23" t="s">
        <v>325</v>
      </c>
    </row>
    <row spans="1:5" r="24">
      <c s="4" r="A24" t="s">
        <v>326</v>
      </c>
      <c s="5" r="B24" t="n">
        <v>12363</v>
      </c>
      <c s="5" r="C24" t="n">
        <v>10431</v>
      </c>
    </row>
    <row spans="1:5" r="25">
      <c s="4" r="A25" t="s">
        <v>334</v>
      </c>
    </row>
    <row spans="1:5" r="26">
      <c s="3" r="A26" t="s">
        <v>325</v>
      </c>
    </row>
    <row spans="1:5" r="27">
      <c s="4" r="A27" t="s">
        <v>326</v>
      </c>
      <c s="5" r="B27" t="n">
        <v>49693</v>
      </c>
      <c s="5" r="C27" t="n">
        <v>52104</v>
      </c>
    </row>
    <row spans="1:5" r="28">
      <c s="4" r="A28" t="s">
        <v>335</v>
      </c>
    </row>
    <row spans="1:5" r="29">
      <c s="3" r="A29" t="s">
        <v>325</v>
      </c>
    </row>
    <row spans="1:5" r="30">
      <c s="4" r="A30" t="s">
        <v>326</v>
      </c>
      <c s="5" r="B30" t="n">
        <v>30564</v>
      </c>
      <c s="5" r="C30" t="n">
        <v>30795</v>
      </c>
    </row>
    <row spans="1:5" r="31">
      <c s="4" r="A31" t="s">
        <v>336</v>
      </c>
    </row>
    <row spans="1:5" r="32">
      <c s="3" r="A32" t="s">
        <v>325</v>
      </c>
    </row>
    <row spans="1:5" r="33">
      <c s="4" r="A33" t="s">
        <v>326</v>
      </c>
      <c s="5" r="B33" t="n">
        <v>19129</v>
      </c>
      <c s="5" r="C33" t="n">
        <v>21309</v>
      </c>
    </row>
    <row spans="1:5" r="34">
      <c s="4" r="A34" t="s">
        <v>337</v>
      </c>
    </row>
    <row spans="1:5" r="35">
      <c s="3" r="A35" t="s">
        <v>325</v>
      </c>
    </row>
    <row spans="1:5" r="36">
      <c s="4" r="A36" t="s">
        <v>326</v>
      </c>
      <c s="5" r="B36" t="n">
        <v>17163</v>
      </c>
      <c s="5" r="C36" t="n">
        <v>20403</v>
      </c>
    </row>
    <row spans="1:5" r="37">
      <c s="4" r="A37" t="s">
        <v>338</v>
      </c>
    </row>
    <row spans="1:5" r="38">
      <c s="3" r="A38" t="s">
        <v>325</v>
      </c>
    </row>
    <row spans="1:5" r="39">
      <c s="4" r="A39" t="s">
        <v>326</v>
      </c>
      <c s="5" r="B39" t="n">
        <v>17163</v>
      </c>
      <c s="5" r="C39" t="n">
        <v>20403</v>
      </c>
    </row>
    <row spans="1:5" r="40">
      <c s="4" r="A40" t="s">
        <v>339</v>
      </c>
    </row>
    <row spans="1:5" r="41">
      <c s="3" r="A41" t="s">
        <v>325</v>
      </c>
    </row>
    <row spans="1:5" r="42">
      <c s="4" r="A42" t="s">
        <v>326</v>
      </c>
      <c s="5" r="B42" t="n">
        <v>81621</v>
      </c>
      <c s="5" r="C42" t="n">
        <v>104883</v>
      </c>
    </row>
    <row spans="1:5" r="43">
      <c s="4" r="A43" t="s">
        <v>340</v>
      </c>
    </row>
    <row spans="1:5" r="44">
      <c s="3" r="A44" t="s">
        <v>325</v>
      </c>
    </row>
    <row spans="1:5" r="45">
      <c s="4" r="A45" t="s">
        <v>326</v>
      </c>
      <c s="5" r="B45" t="n">
        <v>81621</v>
      </c>
      <c s="5" r="C45" t="n">
        <v>104883</v>
      </c>
    </row>
    <row spans="1:5" r="46">
      <c s="4" r="A46" t="s">
        <v>341</v>
      </c>
    </row>
    <row spans="1:5" r="47">
      <c s="3" r="A47" t="s">
        <v>325</v>
      </c>
    </row>
    <row spans="1:5" r="48">
      <c s="4" r="A48" t="s">
        <v>326</v>
      </c>
      <c s="5" r="B48" t="n">
        <v>57</v>
      </c>
      <c s="5" r="C48" t="n">
        <v>58</v>
      </c>
    </row>
    <row spans="1:5" r="49">
      <c s="4" r="A49" t="s">
        <v>342</v>
      </c>
    </row>
    <row spans="1:5" r="50">
      <c s="3" r="A50" t="s">
        <v>325</v>
      </c>
    </row>
    <row spans="1:5" r="51">
      <c s="4" r="A51" t="s">
        <v>326</v>
      </c>
      <c s="5" r="B51" t="n">
        <v>57</v>
      </c>
      <c s="5" r="C51" t="n">
        <v>58</v>
      </c>
    </row>
    <row spans="1:5" r="52">
      <c s="4" r="A52" t="s">
        <v>343</v>
      </c>
    </row>
    <row spans="1:5" r="53">
      <c s="3" r="A53" t="s">
        <v>325</v>
      </c>
    </row>
    <row spans="1:5" r="54">
      <c s="4" r="A54" t="s">
        <v>326</v>
      </c>
      <c s="5" r="B54" t="n">
        <v>18198</v>
      </c>
      <c s="5" r="C54" t="n">
        <v>16838</v>
      </c>
    </row>
    <row spans="1:5" r="55">
      <c s="4" r="A55" t="s">
        <v>344</v>
      </c>
    </row>
    <row spans="1:5" r="56">
      <c s="3" r="A56" t="s">
        <v>325</v>
      </c>
    </row>
    <row spans="1:5" r="57">
      <c s="4" r="A57" t="s">
        <v>326</v>
      </c>
      <c s="5" r="B57" t="n">
        <v>18198</v>
      </c>
      <c s="5" r="C57" t="n">
        <v>16838</v>
      </c>
    </row>
    <row spans="1:5" r="58">
      <c s="4" r="A58" t="s">
        <v>328</v>
      </c>
      <c s="5" r="B58" t="n">
        <v>117</v>
      </c>
      <c s="5" r="C58" t="n">
        <v>141</v>
      </c>
      <c s="5" r="E58" t="n">
        <v>592</v>
      </c>
    </row>
    <row spans="1:5" r="59">
      <c s="4" r="A59" t="s">
        <v>345</v>
      </c>
    </row>
    <row spans="1:5" r="60">
      <c s="3" r="A60" t="s">
        <v>325</v>
      </c>
    </row>
    <row spans="1:5" r="61">
      <c s="4" r="A61" t="s">
        <v>326</v>
      </c>
      <c s="5" r="B61" t="n">
        <v>80252</v>
      </c>
      <c s="5" r="C61" t="n">
        <v>69021</v>
      </c>
    </row>
    <row spans="1:5" r="62">
      <c s="4" r="A62" t="s">
        <v>346</v>
      </c>
    </row>
    <row spans="1:5" r="63">
      <c s="3" r="A63" t="s">
        <v>325</v>
      </c>
    </row>
    <row spans="1:5" r="64">
      <c s="4" r="A64" t="s">
        <v>326</v>
      </c>
      <c s="5" r="B64" t="n">
        <v>6910</v>
      </c>
      <c s="5" r="C64" t="n">
        <v>7188</v>
      </c>
    </row>
    <row spans="1:5" r="65">
      <c s="4" r="A65" t="s">
        <v>328</v>
      </c>
      <c s="5" r="B65" t="n">
        <v>42</v>
      </c>
      <c s="5" r="C65" t="n">
        <v>114</v>
      </c>
      <c s="5" r="E65" t="n">
        <v>180</v>
      </c>
    </row>
    <row spans="1:5" r="66">
      <c s="4" r="A66" t="s">
        <v>347</v>
      </c>
    </row>
    <row spans="1:5" r="67">
      <c s="3" r="A67" t="s">
        <v>325</v>
      </c>
    </row>
    <row spans="1:5" r="68">
      <c s="4" r="A68" t="s">
        <v>326</v>
      </c>
      <c s="5" r="B68" t="n">
        <v>73342</v>
      </c>
      <c s="5" r="C68" t="n">
        <v>61833</v>
      </c>
    </row>
    <row spans="1:5" r="69">
      <c s="4" r="A69" t="s">
        <v>328</v>
      </c>
      <c s="5" r="B69" t="n">
        <v>2276</v>
      </c>
      <c s="5" r="C69" t="n">
        <v>2336</v>
      </c>
      <c s="5" r="E69" t="n">
        <v>2667</v>
      </c>
    </row>
    <row spans="1:5" r="70">
      <c s="4" r="A70" t="s">
        <v>348</v>
      </c>
    </row>
    <row spans="1:5" r="71">
      <c s="3" r="A71" t="s">
        <v>325</v>
      </c>
    </row>
    <row spans="1:5" r="72">
      <c s="4" r="A72" t="s">
        <v>326</v>
      </c>
      <c s="5" r="B72" t="n">
        <v>786</v>
      </c>
      <c s="5" r="C72" t="n">
        <v>579</v>
      </c>
    </row>
    <row spans="1:5" r="73">
      <c s="4" r="A73" t="s">
        <v>349</v>
      </c>
    </row>
    <row spans="1:5" r="74">
      <c s="3" r="A74" t="s">
        <v>325</v>
      </c>
    </row>
    <row spans="1:5" r="75">
      <c s="4" r="A75" t="s">
        <v>326</v>
      </c>
      <c s="7" r="B75" t="n">
        <v>786</v>
      </c>
      <c s="7" r="C75" t="n">
        <v>579</v>
      </c>
    </row>
    <row spans="1:5" r="76">
      <c s="4" r="A76" t="s">
        <v>328</v>
      </c>
      <c s="7" r="E76" t="n">
        <v>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50</v>
      </c>
      <c s="2" r="B1" t="s">
        <v>66</v>
      </c>
      <c s="2" r="D1" t="s">
        <v>1</v>
      </c>
      <c s="2" r="F1" t="s">
        <v>298</v>
      </c>
    </row>
    <row spans="1:6" r="2">
      <c s="2" r="B2" t="s">
        <v>2</v>
      </c>
      <c s="2" r="C2" t="s">
        <v>67</v>
      </c>
      <c s="2" r="D2" t="s">
        <v>2</v>
      </c>
      <c s="2" r="E2" t="s">
        <v>67</v>
      </c>
      <c s="2" r="F2" t="s">
        <v>25</v>
      </c>
    </row>
    <row spans="1:6" r="3">
      <c s="3" r="A3" t="s">
        <v>351</v>
      </c>
    </row>
    <row spans="1:6" r="4">
      <c s="4" r="A4" t="s">
        <v>352</v>
      </c>
      <c s="7" r="D4" t="n">
        <v>6168</v>
      </c>
    </row>
    <row spans="1:6" r="5">
      <c s="4" r="A5" t="s">
        <v>77</v>
      </c>
      <c s="7" r="B5" t="n">
        <v>45</v>
      </c>
      <c s="7" r="C5" t="n">
        <v>-264</v>
      </c>
      <c s="5" r="D5" t="n">
        <v>-121</v>
      </c>
      <c s="7" r="E5" t="n">
        <v>150</v>
      </c>
    </row>
    <row spans="1:6" r="6">
      <c s="4" r="A6" t="s">
        <v>353</v>
      </c>
      <c s="5" r="B6" t="n">
        <v>5008</v>
      </c>
      <c s="5" r="D6" t="n">
        <v>5008</v>
      </c>
      <c s="7" r="F6" t="n">
        <v>6168</v>
      </c>
    </row>
    <row spans="1:6" r="7">
      <c s="3" r="A7" t="s">
        <v>354</v>
      </c>
    </row>
    <row spans="1:6" r="8">
      <c s="4" r="A8" t="s">
        <v>353</v>
      </c>
      <c s="5" r="B8" t="n">
        <v>260133</v>
      </c>
      <c s="5" r="D8" t="n">
        <v>260133</v>
      </c>
      <c s="5" r="F8" t="n">
        <v>274317</v>
      </c>
    </row>
    <row spans="1:6" r="9">
      <c s="4" r="A9" t="s">
        <v>343</v>
      </c>
    </row>
    <row spans="1:6" r="10">
      <c s="3" r="A10" t="s">
        <v>354</v>
      </c>
    </row>
    <row spans="1:6" r="11">
      <c s="4" r="A11" t="s">
        <v>353</v>
      </c>
      <c s="5" r="B11" t="n">
        <v>18198</v>
      </c>
      <c s="5" r="D11" t="n">
        <v>18198</v>
      </c>
      <c s="5" r="F11" t="n">
        <v>16838</v>
      </c>
    </row>
    <row spans="1:6" r="12">
      <c s="4" r="A12" t="s">
        <v>345</v>
      </c>
    </row>
    <row spans="1:6" r="13">
      <c s="3" r="A13" t="s">
        <v>354</v>
      </c>
    </row>
    <row spans="1:6" r="14">
      <c s="4" r="A14" t="s">
        <v>353</v>
      </c>
      <c s="5" r="B14" t="n">
        <v>80252</v>
      </c>
      <c s="5" r="D14" t="n">
        <v>80252</v>
      </c>
      <c s="5" r="F14" t="n">
        <v>69021</v>
      </c>
    </row>
    <row spans="1:6" r="15">
      <c s="4" r="A15" t="s">
        <v>348</v>
      </c>
    </row>
    <row spans="1:6" r="16">
      <c s="3" r="A16" t="s">
        <v>354</v>
      </c>
    </row>
    <row spans="1:6" r="17">
      <c s="4" r="A17" t="s">
        <v>353</v>
      </c>
      <c s="5" r="B17" t="n">
        <v>786</v>
      </c>
      <c s="5" r="D17" t="n">
        <v>786</v>
      </c>
      <c s="5" r="F17" t="n">
        <v>579</v>
      </c>
    </row>
    <row spans="1:6" r="18">
      <c s="4" r="A18" t="s">
        <v>330</v>
      </c>
    </row>
    <row spans="1:6" r="19">
      <c s="3" r="A19" t="s">
        <v>351</v>
      </c>
    </row>
    <row spans="1:6" r="20">
      <c s="4" r="A20" t="s">
        <v>352</v>
      </c>
      <c s="5" r="D20" t="n">
        <v>3486</v>
      </c>
      <c s="5" r="E20" t="n">
        <v>6272</v>
      </c>
      <c s="5" r="F20" t="n">
        <v>6272</v>
      </c>
    </row>
    <row spans="1:6" r="21">
      <c s="4" r="A21" t="s">
        <v>355</v>
      </c>
      <c s="5" r="D21" t="n">
        <v>-159</v>
      </c>
      <c s="5" r="F21" t="n">
        <v>-1941</v>
      </c>
    </row>
    <row spans="1:6" r="22">
      <c s="4" r="A22" t="s">
        <v>356</v>
      </c>
      <c s="5" r="D22" t="n">
        <v>92</v>
      </c>
      <c s="5" r="F22" t="n">
        <v>1075</v>
      </c>
    </row>
    <row spans="1:6" r="23">
      <c s="4" r="A23" t="s">
        <v>77</v>
      </c>
      <c s="5" r="D23" t="n">
        <v>-970</v>
      </c>
      <c s="5" r="F23" t="n">
        <v>-1920</v>
      </c>
    </row>
    <row spans="1:6" r="24">
      <c s="4" r="A24" t="s">
        <v>353</v>
      </c>
      <c s="5" r="B24" t="n">
        <v>2449</v>
      </c>
      <c s="5" r="D24" t="n">
        <v>2449</v>
      </c>
      <c s="5" r="F24" t="n">
        <v>3486</v>
      </c>
    </row>
    <row spans="1:6" r="25">
      <c s="4" r="A25" t="s">
        <v>357</v>
      </c>
      <c s="5" r="B25" t="n">
        <v>982</v>
      </c>
      <c s="5" r="D25" t="n">
        <v>982</v>
      </c>
      <c s="5" r="F25" t="n">
        <v>762</v>
      </c>
    </row>
    <row spans="1:6" r="26">
      <c s="4" r="A26" t="s">
        <v>358</v>
      </c>
      <c s="5" r="B26" t="n">
        <v>1467</v>
      </c>
      <c s="5" r="D26" t="n">
        <v>1467</v>
      </c>
      <c s="5" r="F26" t="n">
        <v>2724</v>
      </c>
    </row>
    <row spans="1:6" r="27">
      <c s="3" r="A27" t="s">
        <v>354</v>
      </c>
    </row>
    <row spans="1:6" r="28">
      <c s="4" r="A28" t="s">
        <v>353</v>
      </c>
      <c s="5" r="B28" t="n">
        <v>167662</v>
      </c>
      <c s="5" r="D28" t="n">
        <v>167662</v>
      </c>
      <c s="5" r="F28" t="n">
        <v>191175</v>
      </c>
    </row>
    <row spans="1:6" r="29">
      <c s="4" r="A29" t="s">
        <v>357</v>
      </c>
      <c s="5" r="B29" t="n">
        <v>6950</v>
      </c>
      <c s="5" r="D29" t="n">
        <v>6950</v>
      </c>
      <c s="5" r="F29" t="n">
        <v>10605</v>
      </c>
    </row>
    <row spans="1:6" r="30">
      <c s="4" r="A30" t="s">
        <v>358</v>
      </c>
      <c s="5" r="B30" t="n">
        <v>160712</v>
      </c>
      <c s="5" r="D30" t="n">
        <v>160712</v>
      </c>
      <c s="5" r="F30" t="n">
        <v>180570</v>
      </c>
    </row>
    <row spans="1:6" r="31">
      <c s="4" r="A31" t="s">
        <v>359</v>
      </c>
    </row>
    <row spans="1:6" r="32">
      <c s="3" r="A32" t="s">
        <v>351</v>
      </c>
    </row>
    <row spans="1:6" r="33">
      <c s="4" r="A33" t="s">
        <v>352</v>
      </c>
      <c s="5" r="D33" t="n">
        <v>141</v>
      </c>
      <c s="5" r="E33" t="n">
        <v>592</v>
      </c>
      <c s="5" r="F33" t="n">
        <v>592</v>
      </c>
    </row>
    <row spans="1:6" r="34">
      <c s="4" r="A34" t="s">
        <v>355</v>
      </c>
      <c s="5" r="F34" t="n">
        <v>-289</v>
      </c>
    </row>
    <row spans="1:6" r="35">
      <c s="4" r="A35" t="s">
        <v>356</v>
      </c>
      <c s="5" r="D35" t="n">
        <v>22</v>
      </c>
      <c s="5" r="F35" t="n">
        <v>307</v>
      </c>
    </row>
    <row spans="1:6" r="36">
      <c s="4" r="A36" t="s">
        <v>77</v>
      </c>
      <c s="5" r="D36" t="n">
        <v>-46</v>
      </c>
      <c s="5" r="F36" t="n">
        <v>-469</v>
      </c>
    </row>
    <row spans="1:6" r="37">
      <c s="4" r="A37" t="s">
        <v>353</v>
      </c>
      <c s="5" r="B37" t="n">
        <v>117</v>
      </c>
      <c s="5" r="D37" t="n">
        <v>117</v>
      </c>
      <c s="5" r="F37" t="n">
        <v>141</v>
      </c>
    </row>
    <row spans="1:6" r="38">
      <c s="4" r="A38" t="s">
        <v>357</v>
      </c>
      <c s="5" r="B38" t="n">
        <v>96</v>
      </c>
      <c s="5" r="D38" t="n">
        <v>96</v>
      </c>
    </row>
    <row spans="1:6" r="39">
      <c s="4" r="A39" t="s">
        <v>358</v>
      </c>
      <c s="5" r="B39" t="n">
        <v>21</v>
      </c>
      <c s="5" r="D39" t="n">
        <v>21</v>
      </c>
      <c s="5" r="F39" t="n">
        <v>141</v>
      </c>
    </row>
    <row spans="1:6" r="40">
      <c s="3" r="A40" t="s">
        <v>354</v>
      </c>
    </row>
    <row spans="1:6" r="41">
      <c s="4" r="A41" t="s">
        <v>353</v>
      </c>
      <c s="5" r="B41" t="n">
        <v>18198</v>
      </c>
      <c s="5" r="D41" t="n">
        <v>18198</v>
      </c>
      <c s="5" r="F41" t="n">
        <v>16838</v>
      </c>
    </row>
    <row spans="1:6" r="42">
      <c s="4" r="A42" t="s">
        <v>357</v>
      </c>
      <c s="5" r="B42" t="n">
        <v>460</v>
      </c>
      <c s="5" r="D42" t="n">
        <v>460</v>
      </c>
    </row>
    <row spans="1:6" r="43">
      <c s="4" r="A43" t="s">
        <v>358</v>
      </c>
      <c s="5" r="B43" t="n">
        <v>17738</v>
      </c>
      <c s="5" r="D43" t="n">
        <v>17738</v>
      </c>
      <c s="5" r="F43" t="n">
        <v>16838</v>
      </c>
    </row>
    <row spans="1:6" r="44">
      <c s="4" r="A44" t="s">
        <v>360</v>
      </c>
    </row>
    <row spans="1:6" r="45">
      <c s="3" r="A45" t="s">
        <v>351</v>
      </c>
    </row>
    <row spans="1:6" r="46">
      <c s="4" r="A46" t="s">
        <v>352</v>
      </c>
      <c s="5" r="D46" t="n">
        <v>2810</v>
      </c>
      <c s="5" r="E46" t="n">
        <v>4852</v>
      </c>
      <c s="5" r="F46" t="n">
        <v>4852</v>
      </c>
    </row>
    <row spans="1:6" r="47">
      <c s="4" r="A47" t="s">
        <v>355</v>
      </c>
      <c s="5" r="D47" t="n">
        <v>-105</v>
      </c>
      <c s="5" r="F47" t="n">
        <v>-1329</v>
      </c>
    </row>
    <row spans="1:6" r="48">
      <c s="4" r="A48" t="s">
        <v>356</v>
      </c>
      <c s="5" r="D48" t="n">
        <v>11</v>
      </c>
      <c s="5" r="F48" t="n">
        <v>587</v>
      </c>
    </row>
    <row spans="1:6" r="49">
      <c s="4" r="A49" t="s">
        <v>77</v>
      </c>
      <c s="5" r="D49" t="n">
        <v>-609</v>
      </c>
      <c s="5" r="F49" t="n">
        <v>-1300</v>
      </c>
    </row>
    <row spans="1:6" r="50">
      <c s="4" r="A50" t="s">
        <v>353</v>
      </c>
      <c s="5" r="B50" t="n">
        <v>2107</v>
      </c>
      <c s="5" r="D50" t="n">
        <v>2107</v>
      </c>
      <c s="5" r="F50" t="n">
        <v>2810</v>
      </c>
    </row>
    <row spans="1:6" r="51">
      <c s="4" r="A51" t="s">
        <v>357</v>
      </c>
      <c s="5" r="B51" t="n">
        <v>886</v>
      </c>
      <c s="5" r="D51" t="n">
        <v>886</v>
      </c>
      <c s="5" r="F51" t="n">
        <v>762</v>
      </c>
    </row>
    <row spans="1:6" r="52">
      <c s="4" r="A52" t="s">
        <v>358</v>
      </c>
      <c s="5" r="B52" t="n">
        <v>1221</v>
      </c>
      <c s="5" r="D52" t="n">
        <v>1221</v>
      </c>
      <c s="5" r="F52" t="n">
        <v>2048</v>
      </c>
    </row>
    <row spans="1:6" r="53">
      <c s="3" r="A53" t="s">
        <v>354</v>
      </c>
    </row>
    <row spans="1:6" r="54">
      <c s="4" r="A54" t="s">
        <v>353</v>
      </c>
      <c s="5" r="B54" t="n">
        <v>111204</v>
      </c>
      <c s="5" r="D54" t="n">
        <v>111204</v>
      </c>
      <c s="5" r="F54" t="n">
        <v>135775</v>
      </c>
    </row>
    <row spans="1:6" r="55">
      <c s="4" r="A55" t="s">
        <v>357</v>
      </c>
      <c s="5" r="B55" t="n">
        <v>6394</v>
      </c>
      <c s="5" r="D55" t="n">
        <v>6394</v>
      </c>
      <c s="5" r="F55" t="n">
        <v>10509</v>
      </c>
    </row>
    <row spans="1:6" r="56">
      <c s="4" r="A56" t="s">
        <v>358</v>
      </c>
      <c s="5" r="B56" t="n">
        <v>104810</v>
      </c>
      <c s="5" r="D56" t="n">
        <v>104810</v>
      </c>
      <c s="5" r="F56" t="n">
        <v>125266</v>
      </c>
    </row>
    <row spans="1:6" r="57">
      <c s="4" r="A57" t="s">
        <v>361</v>
      </c>
    </row>
    <row spans="1:6" r="58">
      <c s="3" r="A58" t="s">
        <v>351</v>
      </c>
    </row>
    <row spans="1:6" r="59">
      <c s="4" r="A59" t="s">
        <v>352</v>
      </c>
      <c s="5" r="D59" t="n">
        <v>114</v>
      </c>
      <c s="5" r="E59" t="n">
        <v>180</v>
      </c>
      <c s="5" r="F59" t="n">
        <v>180</v>
      </c>
    </row>
    <row spans="1:6" r="60">
      <c s="4" r="A60" t="s">
        <v>355</v>
      </c>
      <c s="5" r="D60" t="n">
        <v>-14</v>
      </c>
      <c s="5" r="F60" t="n">
        <v>-147</v>
      </c>
    </row>
    <row spans="1:6" r="61">
      <c s="4" r="A61" t="s">
        <v>356</v>
      </c>
      <c s="5" r="D61" t="n">
        <v>32</v>
      </c>
      <c s="5" r="F61" t="n">
        <v>129</v>
      </c>
    </row>
    <row spans="1:6" r="62">
      <c s="4" r="A62" t="s">
        <v>77</v>
      </c>
      <c s="5" r="D62" t="n">
        <v>-90</v>
      </c>
      <c s="5" r="F62" t="n">
        <v>-48</v>
      </c>
    </row>
    <row spans="1:6" r="63">
      <c s="4" r="A63" t="s">
        <v>353</v>
      </c>
      <c s="5" r="B63" t="n">
        <v>42</v>
      </c>
      <c s="5" r="D63" t="n">
        <v>42</v>
      </c>
      <c s="5" r="F63" t="n">
        <v>114</v>
      </c>
    </row>
    <row spans="1:6" r="64">
      <c s="4" r="A64" t="s">
        <v>358</v>
      </c>
      <c s="5" r="B64" t="n">
        <v>42</v>
      </c>
      <c s="5" r="D64" t="n">
        <v>42</v>
      </c>
      <c s="5" r="F64" t="n">
        <v>114</v>
      </c>
    </row>
    <row spans="1:6" r="65">
      <c s="3" r="A65" t="s">
        <v>354</v>
      </c>
    </row>
    <row spans="1:6" r="66">
      <c s="4" r="A66" t="s">
        <v>353</v>
      </c>
      <c s="5" r="B66" t="n">
        <v>6910</v>
      </c>
      <c s="5" r="D66" t="n">
        <v>6910</v>
      </c>
      <c s="5" r="F66" t="n">
        <v>7188</v>
      </c>
    </row>
    <row spans="1:6" r="67">
      <c s="4" r="A67" t="s">
        <v>358</v>
      </c>
      <c s="5" r="B67" t="n">
        <v>6910</v>
      </c>
      <c s="5" r="D67" t="n">
        <v>6910</v>
      </c>
      <c s="5" r="F67" t="n">
        <v>7188</v>
      </c>
    </row>
    <row spans="1:6" r="68">
      <c s="4" r="A68" t="s">
        <v>362</v>
      </c>
    </row>
    <row spans="1:6" r="69">
      <c s="3" r="A69" t="s">
        <v>351</v>
      </c>
    </row>
    <row spans="1:6" r="70">
      <c s="4" r="A70" t="s">
        <v>352</v>
      </c>
      <c s="5" r="D70" t="n">
        <v>421</v>
      </c>
      <c s="5" r="E70" t="n">
        <v>635</v>
      </c>
      <c s="5" r="F70" t="n">
        <v>635</v>
      </c>
    </row>
    <row spans="1:6" r="71">
      <c s="4" r="A71" t="s">
        <v>355</v>
      </c>
      <c s="5" r="D71" t="n">
        <v>-40</v>
      </c>
      <c s="5" r="F71" t="n">
        <v>-176</v>
      </c>
    </row>
    <row spans="1:6" r="72">
      <c s="4" r="A72" t="s">
        <v>356</v>
      </c>
      <c s="5" r="D72" t="n">
        <v>27</v>
      </c>
      <c s="5" r="F72" t="n">
        <v>51</v>
      </c>
    </row>
    <row spans="1:6" r="73">
      <c s="4" r="A73" t="s">
        <v>77</v>
      </c>
      <c s="5" r="D73" t="n">
        <v>-225</v>
      </c>
      <c s="5" r="F73" t="n">
        <v>-89</v>
      </c>
    </row>
    <row spans="1:6" r="74">
      <c s="4" r="A74" t="s">
        <v>353</v>
      </c>
      <c s="5" r="B74" t="n">
        <v>183</v>
      </c>
      <c s="5" r="D74" t="n">
        <v>183</v>
      </c>
      <c s="5" r="F74" t="n">
        <v>421</v>
      </c>
    </row>
    <row spans="1:6" r="75">
      <c s="4" r="A75" t="s">
        <v>358</v>
      </c>
      <c s="5" r="B75" t="n">
        <v>183</v>
      </c>
      <c s="5" r="D75" t="n">
        <v>183</v>
      </c>
      <c s="5" r="F75" t="n">
        <v>421</v>
      </c>
    </row>
    <row spans="1:6" r="76">
      <c s="3" r="A76" t="s">
        <v>354</v>
      </c>
    </row>
    <row spans="1:6" r="77">
      <c s="4" r="A77" t="s">
        <v>353</v>
      </c>
      <c s="5" r="B77" t="n">
        <v>30564</v>
      </c>
      <c s="5" r="D77" t="n">
        <v>30564</v>
      </c>
      <c s="5" r="F77" t="n">
        <v>30795</v>
      </c>
    </row>
    <row spans="1:6" r="78">
      <c s="4" r="A78" t="s">
        <v>357</v>
      </c>
      <c s="5" r="B78" t="n">
        <v>96</v>
      </c>
      <c s="5" r="D78" t="n">
        <v>96</v>
      </c>
      <c s="5" r="F78" t="n">
        <v>96</v>
      </c>
    </row>
    <row spans="1:6" r="79">
      <c s="4" r="A79" t="s">
        <v>358</v>
      </c>
      <c s="5" r="B79" t="n">
        <v>30468</v>
      </c>
      <c s="5" r="D79" t="n">
        <v>30468</v>
      </c>
      <c s="5" r="F79" t="n">
        <v>30699</v>
      </c>
    </row>
    <row spans="1:6" r="80">
      <c s="4" r="A80" t="s">
        <v>363</v>
      </c>
    </row>
    <row spans="1:6" r="81">
      <c s="3" r="A81" t="s">
        <v>351</v>
      </c>
    </row>
    <row spans="1:6" r="82">
      <c s="4" r="A82" t="s">
        <v>352</v>
      </c>
      <c s="5" r="E82" t="n">
        <v>13</v>
      </c>
      <c s="5" r="F82" t="n">
        <v>13</v>
      </c>
    </row>
    <row spans="1:6" r="83">
      <c s="4" r="A83" t="s">
        <v>356</v>
      </c>
      <c s="5" r="F83" t="n">
        <v>1</v>
      </c>
    </row>
    <row spans="1:6" r="84">
      <c s="4" r="A84" t="s">
        <v>77</v>
      </c>
      <c s="5" r="F84" t="n">
        <v>-14</v>
      </c>
    </row>
    <row spans="1:6" r="85">
      <c s="3" r="A85" t="s">
        <v>354</v>
      </c>
    </row>
    <row spans="1:6" r="86">
      <c s="4" r="A86" t="s">
        <v>353</v>
      </c>
      <c s="5" r="B86" t="n">
        <v>786</v>
      </c>
      <c s="5" r="D86" t="n">
        <v>786</v>
      </c>
      <c s="5" r="F86" t="n">
        <v>579</v>
      </c>
    </row>
    <row spans="1:6" r="87">
      <c s="4" r="A87" t="s">
        <v>358</v>
      </c>
      <c s="5" r="B87" t="n">
        <v>786</v>
      </c>
      <c s="5" r="D87" t="n">
        <v>786</v>
      </c>
      <c s="5" r="F87" t="n">
        <v>579</v>
      </c>
    </row>
    <row spans="1:6" r="88">
      <c s="4" r="A88" t="s">
        <v>331</v>
      </c>
    </row>
    <row spans="1:6" r="89">
      <c s="3" r="A89" t="s">
        <v>351</v>
      </c>
    </row>
    <row spans="1:6" r="90">
      <c s="4" r="A90" t="s">
        <v>352</v>
      </c>
      <c s="5" r="D90" t="n">
        <v>2682</v>
      </c>
      <c s="5" r="E90" t="n">
        <v>3124</v>
      </c>
      <c s="5" r="F90" t="n">
        <v>3124</v>
      </c>
    </row>
    <row spans="1:6" r="91">
      <c s="4" r="A91" t="s">
        <v>355</v>
      </c>
      <c s="5" r="D91" t="n">
        <v>-1372</v>
      </c>
      <c s="5" r="F91" t="n">
        <v>-3089</v>
      </c>
    </row>
    <row spans="1:6" r="92">
      <c s="4" r="A92" t="s">
        <v>356</v>
      </c>
      <c s="5" r="D92" t="n">
        <v>400</v>
      </c>
      <c s="5" r="F92" t="n">
        <v>801</v>
      </c>
    </row>
    <row spans="1:6" r="93">
      <c s="4" r="A93" t="s">
        <v>77</v>
      </c>
      <c s="5" r="D93" t="n">
        <v>849</v>
      </c>
      <c s="5" r="F93" t="n">
        <v>1846</v>
      </c>
    </row>
    <row spans="1:6" r="94">
      <c s="4" r="A94" t="s">
        <v>353</v>
      </c>
      <c s="5" r="B94" t="n">
        <v>2559</v>
      </c>
      <c s="5" r="D94" t="n">
        <v>2559</v>
      </c>
      <c s="5" r="F94" t="n">
        <v>2682</v>
      </c>
    </row>
    <row spans="1:6" r="95">
      <c s="4" r="A95" t="s">
        <v>358</v>
      </c>
      <c s="5" r="B95" t="n">
        <v>2559</v>
      </c>
      <c s="5" r="D95" t="n">
        <v>2559</v>
      </c>
      <c s="5" r="F95" t="n">
        <v>2682</v>
      </c>
    </row>
    <row spans="1:6" r="96">
      <c s="3" r="A96" t="s">
        <v>354</v>
      </c>
    </row>
    <row spans="1:6" r="97">
      <c s="4" r="A97" t="s">
        <v>353</v>
      </c>
      <c s="5" r="B97" t="n">
        <v>92471</v>
      </c>
      <c s="5" r="D97" t="n">
        <v>92471</v>
      </c>
      <c s="5" r="F97" t="n">
        <v>83142</v>
      </c>
    </row>
    <row spans="1:6" r="98">
      <c s="4" r="A98" t="s">
        <v>358</v>
      </c>
      <c s="5" r="B98" t="n">
        <v>92471</v>
      </c>
      <c s="5" r="D98" t="n">
        <v>92471</v>
      </c>
      <c s="5" r="F98" t="n">
        <v>83142</v>
      </c>
    </row>
    <row spans="1:6" r="99">
      <c s="4" r="A99" t="s">
        <v>364</v>
      </c>
    </row>
    <row spans="1:6" r="100">
      <c s="3" r="A100" t="s">
        <v>351</v>
      </c>
    </row>
    <row spans="1:6" r="101">
      <c s="4" r="A101" t="s">
        <v>352</v>
      </c>
      <c s="5" r="D101" t="n">
        <v>2336</v>
      </c>
      <c s="5" r="E101" t="n">
        <v>2667</v>
      </c>
      <c s="5" r="F101" t="n">
        <v>2667</v>
      </c>
    </row>
    <row spans="1:6" r="102">
      <c s="4" r="A102" t="s">
        <v>355</v>
      </c>
      <c s="5" r="D102" t="n">
        <v>-1229</v>
      </c>
      <c s="5" r="F102" t="n">
        <v>-2778</v>
      </c>
    </row>
    <row spans="1:6" r="103">
      <c s="4" r="A103" t="s">
        <v>356</v>
      </c>
      <c s="5" r="D103" t="n">
        <v>390</v>
      </c>
      <c s="5" r="F103" t="n">
        <v>772</v>
      </c>
    </row>
    <row spans="1:6" r="104">
      <c s="4" r="A104" t="s">
        <v>77</v>
      </c>
      <c s="5" r="D104" t="n">
        <v>779</v>
      </c>
      <c s="5" r="F104" t="n">
        <v>1675</v>
      </c>
    </row>
    <row spans="1:6" r="105">
      <c s="4" r="A105" t="s">
        <v>353</v>
      </c>
      <c s="5" r="B105" t="n">
        <v>2276</v>
      </c>
      <c s="5" r="D105" t="n">
        <v>2276</v>
      </c>
      <c s="5" r="F105" t="n">
        <v>2336</v>
      </c>
    </row>
    <row spans="1:6" r="106">
      <c s="4" r="A106" t="s">
        <v>358</v>
      </c>
      <c s="5" r="B106" t="n">
        <v>2276</v>
      </c>
      <c s="5" r="D106" t="n">
        <v>2276</v>
      </c>
      <c s="5" r="F106" t="n">
        <v>2336</v>
      </c>
    </row>
    <row spans="1:6" r="107">
      <c s="3" r="A107" t="s">
        <v>354</v>
      </c>
    </row>
    <row spans="1:6" r="108">
      <c s="4" r="A108" t="s">
        <v>353</v>
      </c>
      <c s="5" r="B108" t="n">
        <v>73342</v>
      </c>
      <c s="5" r="D108" t="n">
        <v>73342</v>
      </c>
      <c s="5" r="F108" t="n">
        <v>61833</v>
      </c>
    </row>
    <row spans="1:6" r="109">
      <c s="4" r="A109" t="s">
        <v>358</v>
      </c>
      <c s="5" r="B109" t="n">
        <v>73342</v>
      </c>
      <c s="5" r="D109" t="n">
        <v>73342</v>
      </c>
      <c s="5" r="F109" t="n">
        <v>61833</v>
      </c>
    </row>
    <row spans="1:6" r="110">
      <c s="4" r="A110" t="s">
        <v>365</v>
      </c>
    </row>
    <row spans="1:6" r="111">
      <c s="3" r="A111" t="s">
        <v>351</v>
      </c>
    </row>
    <row spans="1:6" r="112">
      <c s="4" r="A112" t="s">
        <v>352</v>
      </c>
      <c s="5" r="D112" t="n">
        <v>346</v>
      </c>
      <c s="5" r="E112" t="n">
        <v>457</v>
      </c>
      <c s="5" r="F112" t="n">
        <v>457</v>
      </c>
    </row>
    <row spans="1:6" r="113">
      <c s="4" r="A113" t="s">
        <v>355</v>
      </c>
      <c s="5" r="D113" t="n">
        <v>-143</v>
      </c>
      <c s="5" r="F113" t="n">
        <v>-311</v>
      </c>
    </row>
    <row spans="1:6" r="114">
      <c s="4" r="A114" t="s">
        <v>356</v>
      </c>
      <c s="5" r="D114" t="n">
        <v>10</v>
      </c>
      <c s="5" r="F114" t="n">
        <v>29</v>
      </c>
    </row>
    <row spans="1:6" r="115">
      <c s="4" r="A115" t="s">
        <v>77</v>
      </c>
      <c s="5" r="D115" t="n">
        <v>70</v>
      </c>
      <c s="5" r="F115" t="n">
        <v>171</v>
      </c>
    </row>
    <row spans="1:6" r="116">
      <c s="4" r="A116" t="s">
        <v>353</v>
      </c>
      <c s="5" r="B116" t="n">
        <v>283</v>
      </c>
      <c s="5" r="D116" t="n">
        <v>283</v>
      </c>
      <c s="5" r="F116" t="n">
        <v>346</v>
      </c>
    </row>
    <row spans="1:6" r="117">
      <c s="4" r="A117" t="s">
        <v>358</v>
      </c>
      <c s="5" r="B117" t="n">
        <v>283</v>
      </c>
      <c s="5" r="D117" t="n">
        <v>283</v>
      </c>
      <c s="5" r="F117" t="n">
        <v>346</v>
      </c>
    </row>
    <row spans="1:6" r="118">
      <c s="3" r="A118" t="s">
        <v>354</v>
      </c>
    </row>
    <row spans="1:6" r="119">
      <c s="4" r="A119" t="s">
        <v>353</v>
      </c>
      <c s="5" r="B119" t="n">
        <v>19129</v>
      </c>
      <c s="5" r="D119" t="n">
        <v>19129</v>
      </c>
      <c s="5" r="F119" t="n">
        <v>21309</v>
      </c>
    </row>
    <row spans="1:6" r="120">
      <c s="4" r="A120" t="s">
        <v>358</v>
      </c>
      <c s="5" r="B120" t="n">
        <v>19129</v>
      </c>
      <c s="5" r="D120" t="n">
        <v>19129</v>
      </c>
      <c s="5" r="F120" t="n">
        <v>21309</v>
      </c>
    </row>
    <row spans="1:6" r="121">
      <c s="4" r="A121" t="s">
        <v>366</v>
      </c>
    </row>
    <row spans="1:6" r="122">
      <c s="3" r="A122" t="s">
        <v>351</v>
      </c>
    </row>
    <row spans="1:6" r="123">
      <c s="4" r="A123" t="s">
        <v>352</v>
      </c>
      <c s="5" r="D123" t="n">
        <v>6168</v>
      </c>
      <c s="5" r="E123" t="n">
        <v>9396</v>
      </c>
      <c s="5" r="F123" t="n">
        <v>9396</v>
      </c>
    </row>
    <row spans="1:6" r="124">
      <c s="4" r="A124" t="s">
        <v>355</v>
      </c>
      <c s="5" r="D124" t="n">
        <v>-1531</v>
      </c>
      <c s="5" r="F124" t="n">
        <v>-5030</v>
      </c>
    </row>
    <row spans="1:6" r="125">
      <c s="4" r="A125" t="s">
        <v>356</v>
      </c>
      <c s="5" r="D125" t="n">
        <v>492</v>
      </c>
      <c s="5" r="F125" t="n">
        <v>1876</v>
      </c>
    </row>
    <row spans="1:6" r="126">
      <c s="4" r="A126" t="s">
        <v>77</v>
      </c>
      <c s="5" r="D126" t="n">
        <v>-121</v>
      </c>
      <c s="5" r="F126" t="n">
        <v>-74</v>
      </c>
    </row>
    <row spans="1:6" r="127">
      <c s="4" r="A127" t="s">
        <v>353</v>
      </c>
      <c s="5" r="B127" t="n">
        <v>5008</v>
      </c>
      <c s="5" r="D127" t="n">
        <v>5008</v>
      </c>
      <c s="5" r="F127" t="n">
        <v>6168</v>
      </c>
    </row>
    <row spans="1:6" r="128">
      <c s="4" r="A128" t="s">
        <v>357</v>
      </c>
      <c s="5" r="B128" t="n">
        <v>982</v>
      </c>
      <c s="5" r="D128" t="n">
        <v>982</v>
      </c>
      <c s="5" r="F128" t="n">
        <v>762</v>
      </c>
    </row>
    <row spans="1:6" r="129">
      <c s="4" r="A129" t="s">
        <v>358</v>
      </c>
      <c s="5" r="B129" t="n">
        <v>4026</v>
      </c>
      <c s="5" r="D129" t="n">
        <v>4026</v>
      </c>
      <c s="5" r="F129" t="n">
        <v>5406</v>
      </c>
    </row>
    <row spans="1:6" r="130">
      <c s="3" r="A130" t="s">
        <v>354</v>
      </c>
    </row>
    <row spans="1:6" r="131">
      <c s="4" r="A131" t="s">
        <v>353</v>
      </c>
      <c s="5" r="B131" t="n">
        <v>260133</v>
      </c>
      <c s="5" r="D131" t="n">
        <v>260133</v>
      </c>
      <c s="5" r="F131" t="n">
        <v>274317</v>
      </c>
    </row>
    <row spans="1:6" r="132">
      <c s="4" r="A132" t="s">
        <v>357</v>
      </c>
      <c s="5" r="B132" t="n">
        <v>6950</v>
      </c>
      <c s="5" r="D132" t="n">
        <v>6950</v>
      </c>
      <c s="5" r="F132" t="n">
        <v>10605</v>
      </c>
    </row>
    <row spans="1:6" r="133">
      <c s="4" r="A133" t="s">
        <v>358</v>
      </c>
      <c s="5" r="B133" t="n">
        <v>253183</v>
      </c>
      <c s="5" r="D133" t="n">
        <v>253183</v>
      </c>
      <c s="5" r="F133" t="n">
        <v>263712</v>
      </c>
    </row>
    <row spans="1:6" r="134">
      <c s="4" r="A134" t="s">
        <v>367</v>
      </c>
    </row>
    <row spans="1:6" r="135">
      <c s="3" r="A135" t="s">
        <v>351</v>
      </c>
    </row>
    <row spans="1:6" r="136">
      <c s="4" r="A136" t="s">
        <v>352</v>
      </c>
      <c s="5" r="D136" t="n">
        <v>141</v>
      </c>
      <c s="5" r="E136" t="n">
        <v>592</v>
      </c>
      <c s="5" r="F136" t="n">
        <v>592</v>
      </c>
    </row>
    <row spans="1:6" r="137">
      <c s="4" r="A137" t="s">
        <v>355</v>
      </c>
      <c s="5" r="F137" t="n">
        <v>-289</v>
      </c>
    </row>
    <row spans="1:6" r="138">
      <c s="4" r="A138" t="s">
        <v>356</v>
      </c>
      <c s="5" r="D138" t="n">
        <v>22</v>
      </c>
      <c s="5" r="F138" t="n">
        <v>307</v>
      </c>
    </row>
    <row spans="1:6" r="139">
      <c s="4" r="A139" t="s">
        <v>77</v>
      </c>
      <c s="5" r="D139" t="n">
        <v>-46</v>
      </c>
      <c s="5" r="F139" t="n">
        <v>-469</v>
      </c>
    </row>
    <row spans="1:6" r="140">
      <c s="4" r="A140" t="s">
        <v>353</v>
      </c>
      <c s="5" r="B140" t="n">
        <v>117</v>
      </c>
      <c s="5" r="D140" t="n">
        <v>117</v>
      </c>
      <c s="5" r="F140" t="n">
        <v>141</v>
      </c>
    </row>
    <row spans="1:6" r="141">
      <c s="4" r="A141" t="s">
        <v>357</v>
      </c>
      <c s="5" r="B141" t="n">
        <v>96</v>
      </c>
      <c s="5" r="D141" t="n">
        <v>96</v>
      </c>
    </row>
    <row spans="1:6" r="142">
      <c s="4" r="A142" t="s">
        <v>358</v>
      </c>
      <c s="5" r="B142" t="n">
        <v>21</v>
      </c>
      <c s="5" r="D142" t="n">
        <v>21</v>
      </c>
      <c s="5" r="F142" t="n">
        <v>141</v>
      </c>
    </row>
    <row spans="1:6" r="143">
      <c s="3" r="A143" t="s">
        <v>354</v>
      </c>
    </row>
    <row spans="1:6" r="144">
      <c s="4" r="A144" t="s">
        <v>353</v>
      </c>
      <c s="5" r="B144" t="n">
        <v>18198</v>
      </c>
      <c s="5" r="D144" t="n">
        <v>18198</v>
      </c>
      <c s="5" r="F144" t="n">
        <v>16838</v>
      </c>
    </row>
    <row spans="1:6" r="145">
      <c s="4" r="A145" t="s">
        <v>357</v>
      </c>
      <c s="5" r="B145" t="n">
        <v>460</v>
      </c>
      <c s="5" r="D145" t="n">
        <v>460</v>
      </c>
    </row>
    <row spans="1:6" r="146">
      <c s="4" r="A146" t="s">
        <v>358</v>
      </c>
      <c s="5" r="B146" t="n">
        <v>17738</v>
      </c>
      <c s="5" r="D146" t="n">
        <v>17738</v>
      </c>
      <c s="5" r="F146" t="n">
        <v>16838</v>
      </c>
    </row>
    <row spans="1:6" r="147">
      <c s="4" r="A147" t="s">
        <v>368</v>
      </c>
    </row>
    <row spans="1:6" r="148">
      <c s="3" r="A148" t="s">
        <v>351</v>
      </c>
    </row>
    <row spans="1:6" r="149">
      <c s="4" r="A149" t="s">
        <v>352</v>
      </c>
      <c s="5" r="D149" t="n">
        <v>2810</v>
      </c>
      <c s="5" r="E149" t="n">
        <v>4852</v>
      </c>
      <c s="5" r="F149" t="n">
        <v>4852</v>
      </c>
    </row>
    <row spans="1:6" r="150">
      <c s="4" r="A150" t="s">
        <v>355</v>
      </c>
      <c s="5" r="D150" t="n">
        <v>-105</v>
      </c>
      <c s="5" r="F150" t="n">
        <v>-1329</v>
      </c>
    </row>
    <row spans="1:6" r="151">
      <c s="4" r="A151" t="s">
        <v>356</v>
      </c>
      <c s="5" r="D151" t="n">
        <v>11</v>
      </c>
      <c s="5" r="F151" t="n">
        <v>587</v>
      </c>
    </row>
    <row spans="1:6" r="152">
      <c s="4" r="A152" t="s">
        <v>77</v>
      </c>
      <c s="5" r="D152" t="n">
        <v>-609</v>
      </c>
      <c s="5" r="F152" t="n">
        <v>-1300</v>
      </c>
    </row>
    <row spans="1:6" r="153">
      <c s="4" r="A153" t="s">
        <v>353</v>
      </c>
      <c s="5" r="B153" t="n">
        <v>2107</v>
      </c>
      <c s="5" r="D153" t="n">
        <v>2107</v>
      </c>
      <c s="5" r="F153" t="n">
        <v>2810</v>
      </c>
    </row>
    <row spans="1:6" r="154">
      <c s="4" r="A154" t="s">
        <v>357</v>
      </c>
      <c s="5" r="B154" t="n">
        <v>886</v>
      </c>
      <c s="5" r="D154" t="n">
        <v>886</v>
      </c>
      <c s="5" r="F154" t="n">
        <v>762</v>
      </c>
    </row>
    <row spans="1:6" r="155">
      <c s="4" r="A155" t="s">
        <v>358</v>
      </c>
      <c s="5" r="B155" t="n">
        <v>1221</v>
      </c>
      <c s="5" r="D155" t="n">
        <v>1221</v>
      </c>
      <c s="5" r="F155" t="n">
        <v>2048</v>
      </c>
    </row>
    <row spans="1:6" r="156">
      <c s="3" r="A156" t="s">
        <v>354</v>
      </c>
    </row>
    <row spans="1:6" r="157">
      <c s="4" r="A157" t="s">
        <v>353</v>
      </c>
      <c s="5" r="B157" t="n">
        <v>111204</v>
      </c>
      <c s="5" r="D157" t="n">
        <v>111204</v>
      </c>
      <c s="5" r="F157" t="n">
        <v>135775</v>
      </c>
    </row>
    <row spans="1:6" r="158">
      <c s="4" r="A158" t="s">
        <v>357</v>
      </c>
      <c s="5" r="B158" t="n">
        <v>6394</v>
      </c>
      <c s="5" r="D158" t="n">
        <v>6394</v>
      </c>
      <c s="5" r="F158" t="n">
        <v>10509</v>
      </c>
    </row>
    <row spans="1:6" r="159">
      <c s="4" r="A159" t="s">
        <v>358</v>
      </c>
      <c s="5" r="B159" t="n">
        <v>104810</v>
      </c>
      <c s="5" r="D159" t="n">
        <v>104810</v>
      </c>
      <c s="5" r="F159" t="n">
        <v>125266</v>
      </c>
    </row>
    <row spans="1:6" r="160">
      <c s="4" r="A160" t="s">
        <v>369</v>
      </c>
    </row>
    <row spans="1:6" r="161">
      <c s="3" r="A161" t="s">
        <v>351</v>
      </c>
    </row>
    <row spans="1:6" r="162">
      <c s="4" r="A162" t="s">
        <v>352</v>
      </c>
      <c s="5" r="D162" t="n">
        <v>2450</v>
      </c>
      <c s="5" r="E162" t="n">
        <v>2847</v>
      </c>
      <c s="5" r="F162" t="n">
        <v>2847</v>
      </c>
    </row>
    <row spans="1:6" r="163">
      <c s="4" r="A163" t="s">
        <v>355</v>
      </c>
      <c s="5" r="D163" t="n">
        <v>-1243</v>
      </c>
      <c s="5" r="F163" t="n">
        <v>-2925</v>
      </c>
    </row>
    <row spans="1:6" r="164">
      <c s="4" r="A164" t="s">
        <v>356</v>
      </c>
      <c s="5" r="D164" t="n">
        <v>422</v>
      </c>
      <c s="5" r="F164" t="n">
        <v>901</v>
      </c>
    </row>
    <row spans="1:6" r="165">
      <c s="4" r="A165" t="s">
        <v>77</v>
      </c>
      <c s="5" r="D165" t="n">
        <v>689</v>
      </c>
      <c s="5" r="F165" t="n">
        <v>1627</v>
      </c>
    </row>
    <row spans="1:6" r="166">
      <c s="4" r="A166" t="s">
        <v>353</v>
      </c>
      <c s="5" r="B166" t="n">
        <v>2318</v>
      </c>
      <c s="5" r="D166" t="n">
        <v>2318</v>
      </c>
      <c s="5" r="F166" t="n">
        <v>2450</v>
      </c>
    </row>
    <row spans="1:6" r="167">
      <c s="4" r="A167" t="s">
        <v>358</v>
      </c>
      <c s="5" r="B167" t="n">
        <v>2318</v>
      </c>
      <c s="5" r="D167" t="n">
        <v>2318</v>
      </c>
      <c s="5" r="F167" t="n">
        <v>2450</v>
      </c>
    </row>
    <row spans="1:6" r="168">
      <c s="3" r="A168" t="s">
        <v>354</v>
      </c>
    </row>
    <row spans="1:6" r="169">
      <c s="4" r="A169" t="s">
        <v>353</v>
      </c>
      <c s="5" r="B169" t="n">
        <v>80252</v>
      </c>
      <c s="5" r="D169" t="n">
        <v>80252</v>
      </c>
      <c s="5" r="F169" t="n">
        <v>69021</v>
      </c>
    </row>
    <row spans="1:6" r="170">
      <c s="4" r="A170" t="s">
        <v>358</v>
      </c>
      <c s="5" r="B170" t="n">
        <v>80252</v>
      </c>
      <c s="5" r="D170" t="n">
        <v>80252</v>
      </c>
      <c s="5" r="F170" t="n">
        <v>69021</v>
      </c>
    </row>
    <row spans="1:6" r="171">
      <c s="4" r="A171" t="s">
        <v>370</v>
      </c>
    </row>
    <row spans="1:6" r="172">
      <c s="3" r="A172" t="s">
        <v>351</v>
      </c>
    </row>
    <row spans="1:6" r="173">
      <c s="4" r="A173" t="s">
        <v>352</v>
      </c>
      <c s="5" r="D173" t="n">
        <v>767</v>
      </c>
      <c s="5" r="E173" t="n">
        <v>1092</v>
      </c>
      <c s="5" r="F173" t="n">
        <v>1092</v>
      </c>
    </row>
    <row spans="1:6" r="174">
      <c s="4" r="A174" t="s">
        <v>355</v>
      </c>
      <c s="5" r="D174" t="n">
        <v>-183</v>
      </c>
      <c s="5" r="F174" t="n">
        <v>-487</v>
      </c>
    </row>
    <row spans="1:6" r="175">
      <c s="4" r="A175" t="s">
        <v>356</v>
      </c>
      <c s="5" r="D175" t="n">
        <v>37</v>
      </c>
      <c s="5" r="F175" t="n">
        <v>80</v>
      </c>
    </row>
    <row spans="1:6" r="176">
      <c s="4" r="A176" t="s">
        <v>77</v>
      </c>
      <c s="5" r="D176" t="n">
        <v>-155</v>
      </c>
      <c s="5" r="F176" t="n">
        <v>82</v>
      </c>
    </row>
    <row spans="1:6" r="177">
      <c s="4" r="A177" t="s">
        <v>353</v>
      </c>
      <c s="5" r="B177" t="n">
        <v>466</v>
      </c>
      <c s="5" r="D177" t="n">
        <v>466</v>
      </c>
      <c s="5" r="F177" t="n">
        <v>767</v>
      </c>
    </row>
    <row spans="1:6" r="178">
      <c s="4" r="A178" t="s">
        <v>358</v>
      </c>
      <c s="5" r="B178" t="n">
        <v>466</v>
      </c>
      <c s="5" r="D178" t="n">
        <v>466</v>
      </c>
      <c s="5" r="F178" t="n">
        <v>767</v>
      </c>
    </row>
    <row spans="1:6" r="179">
      <c s="3" r="A179" t="s">
        <v>354</v>
      </c>
    </row>
    <row spans="1:6" r="180">
      <c s="4" r="A180" t="s">
        <v>353</v>
      </c>
      <c s="5" r="B180" t="n">
        <v>49693</v>
      </c>
      <c s="5" r="D180" t="n">
        <v>49693</v>
      </c>
      <c s="5" r="F180" t="n">
        <v>52104</v>
      </c>
    </row>
    <row spans="1:6" r="181">
      <c s="4" r="A181" t="s">
        <v>357</v>
      </c>
      <c s="5" r="B181" t="n">
        <v>96</v>
      </c>
      <c s="5" r="D181" t="n">
        <v>96</v>
      </c>
      <c s="5" r="F181" t="n">
        <v>96</v>
      </c>
    </row>
    <row spans="1:6" r="182">
      <c s="4" r="A182" t="s">
        <v>358</v>
      </c>
      <c s="5" r="B182" t="n">
        <v>49597</v>
      </c>
      <c s="5" r="D182" t="n">
        <v>49597</v>
      </c>
      <c s="5" r="F182" t="n">
        <v>52008</v>
      </c>
    </row>
    <row spans="1:6" r="183">
      <c s="4" r="A183" t="s">
        <v>371</v>
      </c>
    </row>
    <row spans="1:6" r="184">
      <c s="3" r="A184" t="s">
        <v>351</v>
      </c>
    </row>
    <row spans="1:6" r="185">
      <c s="4" r="A185" t="s">
        <v>352</v>
      </c>
      <c s="7" r="E185" t="n">
        <v>13</v>
      </c>
      <c s="5" r="F185" t="n">
        <v>13</v>
      </c>
    </row>
    <row spans="1:6" r="186">
      <c s="4" r="A186" t="s">
        <v>356</v>
      </c>
      <c s="5" r="F186" t="n">
        <v>1</v>
      </c>
    </row>
    <row spans="1:6" r="187">
      <c s="4" r="A187" t="s">
        <v>77</v>
      </c>
      <c s="5" r="F187" t="n">
        <v>-14</v>
      </c>
    </row>
    <row spans="1:6" r="188">
      <c s="3" r="A188" t="s">
        <v>354</v>
      </c>
    </row>
    <row spans="1:6" r="189">
      <c s="4" r="A189" t="s">
        <v>353</v>
      </c>
      <c s="5" r="B189" t="n">
        <v>786</v>
      </c>
      <c s="5" r="D189" t="n">
        <v>786</v>
      </c>
      <c s="5" r="F189" t="n">
        <v>579</v>
      </c>
    </row>
    <row spans="1:6" r="190">
      <c s="4" r="A190" t="s">
        <v>358</v>
      </c>
      <c s="7" r="B190" t="n">
        <v>786</v>
      </c>
      <c s="7" r="D190" t="n">
        <v>786</v>
      </c>
      <c s="7" r="F190" t="n">
        <v>5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6520</v>
      </c>
      <c s="7" r="C4" t="n">
        <v>6845</v>
      </c>
      <c s="7" r="D4" t="n">
        <v>12655</v>
      </c>
      <c s="7" r="E4" t="n">
        <v>13642</v>
      </c>
    </row>
    <row spans="1:5" r="5">
      <c s="4" r="A5" t="s">
        <v>70</v>
      </c>
      <c s="5" r="B5" t="n">
        <v>1215</v>
      </c>
      <c s="5" r="C5" t="n">
        <v>1085</v>
      </c>
      <c s="5" r="D5" t="n">
        <v>2401</v>
      </c>
      <c s="5" r="E5" t="n">
        <v>2134</v>
      </c>
    </row>
    <row spans="1:5" r="6">
      <c s="4" r="A6" t="s">
        <v>71</v>
      </c>
      <c s="5" r="B6" t="n">
        <v>7735</v>
      </c>
      <c s="5" r="C6" t="n">
        <v>7930</v>
      </c>
      <c s="5" r="D6" t="n">
        <v>15056</v>
      </c>
      <c s="5" r="E6" t="n">
        <v>15776</v>
      </c>
    </row>
    <row spans="1:5" r="7">
      <c s="3" r="A7" t="s">
        <v>72</v>
      </c>
    </row>
    <row spans="1:5" r="8">
      <c s="4" r="A8" t="s">
        <v>73</v>
      </c>
      <c s="5" r="B8" t="n">
        <v>557</v>
      </c>
      <c s="5" r="C8" t="n">
        <v>617</v>
      </c>
      <c s="5" r="D8" t="n">
        <v>1164</v>
      </c>
      <c s="5" r="E8" t="n">
        <v>1254</v>
      </c>
    </row>
    <row spans="1:5" r="9">
      <c s="4" r="A9" t="s">
        <v>74</v>
      </c>
      <c s="5" r="B9" t="n">
        <v>8</v>
      </c>
      <c s="5" r="C9" t="n">
        <v>13</v>
      </c>
      <c s="5" r="D9" t="n">
        <v>15</v>
      </c>
      <c s="5" r="E9" t="n">
        <v>21</v>
      </c>
    </row>
    <row spans="1:5" r="10">
      <c s="4" r="A10" t="s">
        <v>75</v>
      </c>
      <c s="5" r="B10" t="n">
        <v>565</v>
      </c>
      <c s="5" r="C10" t="n">
        <v>630</v>
      </c>
      <c s="5" r="D10" t="n">
        <v>1179</v>
      </c>
      <c s="5" r="E10" t="n">
        <v>1275</v>
      </c>
    </row>
    <row spans="1:5" r="11">
      <c s="4" r="A11" t="s">
        <v>76</v>
      </c>
      <c s="5" r="B11" t="n">
        <v>7170</v>
      </c>
      <c s="5" r="C11" t="n">
        <v>7300</v>
      </c>
      <c s="5" r="D11" t="n">
        <v>13877</v>
      </c>
      <c s="5" r="E11" t="n">
        <v>14501</v>
      </c>
    </row>
    <row spans="1:5" r="12">
      <c s="4" r="A12" t="s">
        <v>77</v>
      </c>
      <c s="5" r="B12" t="n">
        <v>45</v>
      </c>
      <c s="5" r="C12" t="n">
        <v>-264</v>
      </c>
      <c s="5" r="D12" t="n">
        <v>-121</v>
      </c>
      <c s="5" r="E12" t="n">
        <v>150</v>
      </c>
    </row>
    <row spans="1:5" r="13">
      <c s="4" r="A13" t="s">
        <v>78</v>
      </c>
      <c s="5" r="B13" t="n">
        <v>7125</v>
      </c>
      <c s="5" r="C13" t="n">
        <v>7564</v>
      </c>
      <c s="5" r="D13" t="n">
        <v>13998</v>
      </c>
      <c s="5" r="E13" t="n">
        <v>14351</v>
      </c>
    </row>
    <row spans="1:5" r="14">
      <c s="3" r="A14" t="s">
        <v>79</v>
      </c>
    </row>
    <row spans="1:5" r="15">
      <c s="4" r="A15" t="s">
        <v>80</v>
      </c>
      <c s="5" r="B15" t="n">
        <v>472</v>
      </c>
      <c s="5" r="C15" t="n">
        <v>491</v>
      </c>
      <c s="5" r="D15" t="n">
        <v>926</v>
      </c>
      <c s="5" r="E15" t="n">
        <v>991</v>
      </c>
    </row>
    <row spans="1:5" r="16">
      <c s="4" r="A16" t="s">
        <v>81</v>
      </c>
      <c s="5" r="B16" t="n">
        <v>114</v>
      </c>
      <c s="5" r="C16" t="n">
        <v>93</v>
      </c>
      <c s="5" r="D16" t="n">
        <v>189</v>
      </c>
      <c s="5" r="E16" t="n">
        <v>233</v>
      </c>
    </row>
    <row spans="1:5" r="17">
      <c s="4" r="A17" t="s">
        <v>82</v>
      </c>
      <c s="5" r="B17" t="n">
        <v>482</v>
      </c>
      <c s="5" r="C17" t="n">
        <v>901</v>
      </c>
      <c s="5" r="D17" t="n">
        <v>1244</v>
      </c>
      <c s="5" r="E17" t="n">
        <v>1408</v>
      </c>
    </row>
    <row spans="1:5" r="18">
      <c s="4" r="A18" t="s">
        <v>83</v>
      </c>
      <c s="5" r="B18" t="n">
        <v>1068</v>
      </c>
      <c s="5" r="C18" t="n">
        <v>1485</v>
      </c>
      <c s="5" r="D18" t="n">
        <v>2359</v>
      </c>
      <c s="5" r="E18" t="n">
        <v>2632</v>
      </c>
    </row>
    <row spans="1:5" r="19">
      <c s="3" r="A19" t="s">
        <v>84</v>
      </c>
    </row>
    <row spans="1:5" r="20">
      <c s="4" r="A20" t="s">
        <v>85</v>
      </c>
      <c s="5" r="B20" t="n">
        <v>4215</v>
      </c>
      <c s="5" r="C20" t="n">
        <v>4141</v>
      </c>
      <c s="5" r="D20" t="n">
        <v>8407</v>
      </c>
      <c s="5" r="E20" t="n">
        <v>8223</v>
      </c>
    </row>
    <row spans="1:5" r="21">
      <c s="4" r="A21" t="s">
        <v>86</v>
      </c>
      <c s="5" r="B21" t="n">
        <v>780</v>
      </c>
      <c s="5" r="C21" t="n">
        <v>775</v>
      </c>
      <c s="5" r="D21" t="n">
        <v>1603</v>
      </c>
      <c s="5" r="E21" t="n">
        <v>1590</v>
      </c>
    </row>
    <row spans="1:5" r="22">
      <c s="4" r="A22" t="s">
        <v>87</v>
      </c>
      <c s="5" r="B22" t="n">
        <v>347</v>
      </c>
      <c s="5" r="C22" t="n">
        <v>325</v>
      </c>
      <c s="5" r="D22" t="n">
        <v>567</v>
      </c>
      <c s="5" r="E22" t="n">
        <v>425</v>
      </c>
    </row>
    <row spans="1:5" r="23">
      <c s="4" r="A23" t="s">
        <v>88</v>
      </c>
      <c s="5" r="B23" t="n">
        <v>1765</v>
      </c>
      <c s="5" r="C23" t="n">
        <v>1982</v>
      </c>
      <c s="5" r="D23" t="n">
        <v>3507</v>
      </c>
      <c s="5" r="E23" t="n">
        <v>3869</v>
      </c>
    </row>
    <row spans="1:5" r="24">
      <c s="4" r="A24" t="s">
        <v>89</v>
      </c>
      <c s="5" r="B24" t="n">
        <v>7107</v>
      </c>
      <c s="5" r="C24" t="n">
        <v>7223</v>
      </c>
      <c s="5" r="D24" t="n">
        <v>14084</v>
      </c>
      <c s="5" r="E24" t="n">
        <v>14107</v>
      </c>
    </row>
    <row spans="1:5" r="25">
      <c s="4" r="A25" t="s">
        <v>90</v>
      </c>
      <c s="5" r="B25" t="n">
        <v>1086</v>
      </c>
      <c s="5" r="C25" t="n">
        <v>1826</v>
      </c>
      <c s="5" r="D25" t="n">
        <v>2273</v>
      </c>
      <c s="5" r="E25" t="n">
        <v>2876</v>
      </c>
    </row>
    <row spans="1:5" r="26">
      <c s="4" r="A26" t="s">
        <v>91</v>
      </c>
      <c s="5" r="B26" t="n">
        <v>312</v>
      </c>
      <c s="5" r="C26" t="n">
        <v>608</v>
      </c>
      <c s="5" r="D26" t="n">
        <v>663</v>
      </c>
      <c s="5" r="E26" t="n">
        <v>884</v>
      </c>
    </row>
    <row spans="1:5" r="27">
      <c s="4" r="A27" t="s">
        <v>92</v>
      </c>
      <c s="7" r="B27" t="n">
        <v>774</v>
      </c>
      <c s="7" r="C27" t="n">
        <v>1218</v>
      </c>
      <c s="7" r="D27" t="n">
        <v>1610</v>
      </c>
      <c s="7" r="E27" t="n">
        <v>1992</v>
      </c>
    </row>
    <row spans="1:5" r="28">
      <c s="4" r="A28" t="s">
        <v>93</v>
      </c>
      <c s="8" r="B28" t="n">
        <v>0.13</v>
      </c>
      <c s="8" r="C28" t="n">
        <v>0.2</v>
      </c>
      <c s="8" r="D28" t="n">
        <v>0.26</v>
      </c>
      <c s="8" r="E28" t="n">
        <v>0.33</v>
      </c>
    </row>
    <row spans="1:5" r="29">
      <c s="4" r="A29" t="s">
        <v>94</v>
      </c>
      <c s="9" r="B29" t="n">
        <v>0.12</v>
      </c>
      <c s="8" r="C29" t="n">
        <v>0.2</v>
      </c>
      <c s="9" r="D29" t="n">
        <v>0.25</v>
      </c>
      <c s="8" r="E29" t="n">
        <v>0.33</v>
      </c>
    </row>
    <row spans="1:5" r="30">
      <c s="4" r="A30" t="s">
        <v>95</v>
      </c>
      <c s="8" r="B30" t="n">
        <v>0.02</v>
      </c>
      <c s="8" r="D30"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5</v>
      </c>
    </row>
    <row spans="1:3" r="2">
      <c s="3" r="A2" t="s">
        <v>373</v>
      </c>
    </row>
    <row spans="1:3" r="3">
      <c s="4" r="A3" t="s">
        <v>353</v>
      </c>
      <c s="7" r="B3" t="n">
        <v>260133</v>
      </c>
      <c s="7" r="C3" t="n">
        <v>274317</v>
      </c>
    </row>
    <row spans="1:3" r="4">
      <c s="4" r="A4" t="s">
        <v>330</v>
      </c>
    </row>
    <row spans="1:3" r="5">
      <c s="3" r="A5" t="s">
        <v>373</v>
      </c>
    </row>
    <row spans="1:3" r="6">
      <c s="4" r="A6" t="s">
        <v>353</v>
      </c>
      <c s="5" r="B6" t="n">
        <v>167662</v>
      </c>
      <c s="5" r="C6" t="n">
        <v>191175</v>
      </c>
    </row>
    <row spans="1:3" r="7">
      <c s="4" r="A7" t="s">
        <v>374</v>
      </c>
    </row>
    <row spans="1:3" r="8">
      <c s="3" r="A8" t="s">
        <v>373</v>
      </c>
    </row>
    <row spans="1:3" r="9">
      <c s="4" r="A9" t="s">
        <v>353</v>
      </c>
      <c s="5" r="B9" t="n">
        <v>154227</v>
      </c>
      <c s="5" r="C9" t="n">
        <v>160421</v>
      </c>
    </row>
    <row spans="1:3" r="10">
      <c s="4" r="A10" t="s">
        <v>375</v>
      </c>
    </row>
    <row spans="1:3" r="11">
      <c s="3" r="A11" t="s">
        <v>373</v>
      </c>
    </row>
    <row spans="1:3" r="12">
      <c s="4" r="A12" t="s">
        <v>353</v>
      </c>
      <c s="5" r="B12" t="n">
        <v>4174</v>
      </c>
      <c s="5" r="C12" t="n">
        <v>15385</v>
      </c>
    </row>
    <row spans="1:3" r="13">
      <c s="4" r="A13" t="s">
        <v>376</v>
      </c>
    </row>
    <row spans="1:3" r="14">
      <c s="3" r="A14" t="s">
        <v>373</v>
      </c>
    </row>
    <row spans="1:3" r="15">
      <c s="4" r="A15" t="s">
        <v>353</v>
      </c>
      <c s="5" r="B15" t="n">
        <v>9261</v>
      </c>
      <c s="5" r="C15" t="n">
        <v>15369</v>
      </c>
    </row>
    <row spans="1:3" r="16">
      <c s="4" r="A16" t="s">
        <v>331</v>
      </c>
    </row>
    <row spans="1:3" r="17">
      <c s="3" r="A17" t="s">
        <v>373</v>
      </c>
    </row>
    <row spans="1:3" r="18">
      <c s="4" r="A18" t="s">
        <v>353</v>
      </c>
      <c s="5" r="B18" t="n">
        <v>92471</v>
      </c>
      <c s="5" r="C18" t="n">
        <v>83142</v>
      </c>
    </row>
    <row spans="1:3" r="19">
      <c s="4" r="A19" t="s">
        <v>377</v>
      </c>
    </row>
    <row spans="1:3" r="20">
      <c s="3" r="A20" t="s">
        <v>373</v>
      </c>
    </row>
    <row spans="1:3" r="21">
      <c s="4" r="A21" t="s">
        <v>353</v>
      </c>
      <c s="5" r="B21" t="n">
        <v>90680</v>
      </c>
      <c s="5" r="C21" t="n">
        <v>81237</v>
      </c>
    </row>
    <row spans="1:3" r="22">
      <c s="4" r="A22" t="s">
        <v>378</v>
      </c>
    </row>
    <row spans="1:3" r="23">
      <c s="3" r="A23" t="s">
        <v>373</v>
      </c>
    </row>
    <row spans="1:3" r="24">
      <c s="4" r="A24" t="s">
        <v>353</v>
      </c>
      <c s="5" r="B24" t="n">
        <v>1791</v>
      </c>
      <c s="5" r="C24" t="n">
        <v>1905</v>
      </c>
    </row>
    <row spans="1:3" r="25">
      <c s="4" r="A25" t="s">
        <v>332</v>
      </c>
    </row>
    <row spans="1:3" r="26">
      <c s="3" r="A26" t="s">
        <v>373</v>
      </c>
    </row>
    <row spans="1:3" r="27">
      <c s="4" r="A27" t="s">
        <v>353</v>
      </c>
      <c s="5" r="B27" t="n">
        <v>12363</v>
      </c>
      <c s="5" r="C27" t="n">
        <v>10431</v>
      </c>
    </row>
    <row spans="1:3" r="28">
      <c s="4" r="A28" t="s">
        <v>333</v>
      </c>
    </row>
    <row spans="1:3" r="29">
      <c s="3" r="A29" t="s">
        <v>373</v>
      </c>
    </row>
    <row spans="1:3" r="30">
      <c s="4" r="A30" t="s">
        <v>353</v>
      </c>
      <c s="5" r="B30" t="n">
        <v>12363</v>
      </c>
      <c s="5" r="C30" t="n">
        <v>10431</v>
      </c>
    </row>
    <row spans="1:3" r="31">
      <c s="4" r="A31" t="s">
        <v>379</v>
      </c>
    </row>
    <row spans="1:3" r="32">
      <c s="3" r="A32" t="s">
        <v>373</v>
      </c>
    </row>
    <row spans="1:3" r="33">
      <c s="4" r="A33" t="s">
        <v>353</v>
      </c>
      <c s="5" r="B33" t="n">
        <v>10388</v>
      </c>
      <c s="5" r="C33" t="n">
        <v>5326</v>
      </c>
    </row>
    <row spans="1:3" r="34">
      <c s="4" r="A34" t="s">
        <v>380</v>
      </c>
    </row>
    <row spans="1:3" r="35">
      <c s="3" r="A35" t="s">
        <v>373</v>
      </c>
    </row>
    <row spans="1:3" r="36">
      <c s="4" r="A36" t="s">
        <v>353</v>
      </c>
      <c s="5" r="C36" t="n">
        <v>2515</v>
      </c>
    </row>
    <row spans="1:3" r="37">
      <c s="4" r="A37" t="s">
        <v>381</v>
      </c>
    </row>
    <row spans="1:3" r="38">
      <c s="3" r="A38" t="s">
        <v>373</v>
      </c>
    </row>
    <row spans="1:3" r="39">
      <c s="4" r="A39" t="s">
        <v>353</v>
      </c>
      <c s="5" r="B39" t="n">
        <v>1975</v>
      </c>
      <c s="5" r="C39" t="n">
        <v>2590</v>
      </c>
    </row>
    <row spans="1:3" r="40">
      <c s="4" r="A40" t="s">
        <v>334</v>
      </c>
    </row>
    <row spans="1:3" r="41">
      <c s="3" r="A41" t="s">
        <v>373</v>
      </c>
    </row>
    <row spans="1:3" r="42">
      <c s="4" r="A42" t="s">
        <v>353</v>
      </c>
      <c s="5" r="B42" t="n">
        <v>49693</v>
      </c>
      <c s="5" r="C42" t="n">
        <v>52104</v>
      </c>
    </row>
    <row spans="1:3" r="43">
      <c s="4" r="A43" t="s">
        <v>335</v>
      </c>
    </row>
    <row spans="1:3" r="44">
      <c s="3" r="A44" t="s">
        <v>373</v>
      </c>
    </row>
    <row spans="1:3" r="45">
      <c s="4" r="A45" t="s">
        <v>353</v>
      </c>
      <c s="5" r="B45" t="n">
        <v>30564</v>
      </c>
      <c s="5" r="C45" t="n">
        <v>30795</v>
      </c>
    </row>
    <row spans="1:3" r="46">
      <c s="4" r="A46" t="s">
        <v>382</v>
      </c>
    </row>
    <row spans="1:3" r="47">
      <c s="3" r="A47" t="s">
        <v>373</v>
      </c>
    </row>
    <row spans="1:3" r="48">
      <c s="4" r="A48" t="s">
        <v>353</v>
      </c>
      <c s="5" r="B48" t="n">
        <v>29284</v>
      </c>
      <c s="5" r="C48" t="n">
        <v>27956</v>
      </c>
    </row>
    <row spans="1:3" r="49">
      <c s="4" r="A49" t="s">
        <v>383</v>
      </c>
    </row>
    <row spans="1:3" r="50">
      <c s="3" r="A50" t="s">
        <v>373</v>
      </c>
    </row>
    <row spans="1:3" r="51">
      <c s="4" r="A51" t="s">
        <v>353</v>
      </c>
      <c s="5" r="B51" t="n">
        <v>236</v>
      </c>
      <c s="5" r="C51" t="n">
        <v>638</v>
      </c>
    </row>
    <row spans="1:3" r="52">
      <c s="4" r="A52" t="s">
        <v>384</v>
      </c>
    </row>
    <row spans="1:3" r="53">
      <c s="3" r="A53" t="s">
        <v>373</v>
      </c>
    </row>
    <row spans="1:3" r="54">
      <c s="4" r="A54" t="s">
        <v>353</v>
      </c>
      <c s="5" r="B54" t="n">
        <v>1044</v>
      </c>
      <c s="5" r="C54" t="n">
        <v>2201</v>
      </c>
    </row>
    <row spans="1:3" r="55">
      <c s="4" r="A55" t="s">
        <v>336</v>
      </c>
    </row>
    <row spans="1:3" r="56">
      <c s="3" r="A56" t="s">
        <v>373</v>
      </c>
    </row>
    <row spans="1:3" r="57">
      <c s="4" r="A57" t="s">
        <v>353</v>
      </c>
      <c s="5" r="B57" t="n">
        <v>19129</v>
      </c>
      <c s="5" r="C57" t="n">
        <v>21309</v>
      </c>
    </row>
    <row spans="1:3" r="58">
      <c s="4" r="A58" t="s">
        <v>385</v>
      </c>
    </row>
    <row spans="1:3" r="59">
      <c s="3" r="A59" t="s">
        <v>373</v>
      </c>
    </row>
    <row spans="1:3" r="60">
      <c s="4" r="A60" t="s">
        <v>353</v>
      </c>
      <c s="5" r="B60" t="n">
        <v>18635</v>
      </c>
      <c s="5" r="C60" t="n">
        <v>20778</v>
      </c>
    </row>
    <row spans="1:3" r="61">
      <c s="4" r="A61" t="s">
        <v>386</v>
      </c>
    </row>
    <row spans="1:3" r="62">
      <c s="3" r="A62" t="s">
        <v>373</v>
      </c>
    </row>
    <row spans="1:3" r="63">
      <c s="4" r="A63" t="s">
        <v>353</v>
      </c>
      <c s="5" r="B63" t="n">
        <v>494</v>
      </c>
      <c s="5" r="C63" t="n">
        <v>531</v>
      </c>
    </row>
    <row spans="1:3" r="64">
      <c s="4" r="A64" t="s">
        <v>337</v>
      </c>
    </row>
    <row spans="1:3" r="65">
      <c s="3" r="A65" t="s">
        <v>373</v>
      </c>
    </row>
    <row spans="1:3" r="66">
      <c s="4" r="A66" t="s">
        <v>353</v>
      </c>
      <c s="5" r="B66" t="n">
        <v>17163</v>
      </c>
      <c s="5" r="C66" t="n">
        <v>20403</v>
      </c>
    </row>
    <row spans="1:3" r="67">
      <c s="4" r="A67" t="s">
        <v>338</v>
      </c>
    </row>
    <row spans="1:3" r="68">
      <c s="3" r="A68" t="s">
        <v>373</v>
      </c>
    </row>
    <row spans="1:3" r="69">
      <c s="4" r="A69" t="s">
        <v>353</v>
      </c>
      <c s="5" r="B69" t="n">
        <v>17163</v>
      </c>
      <c s="5" r="C69" t="n">
        <v>20403</v>
      </c>
    </row>
    <row spans="1:3" r="70">
      <c s="4" r="A70" t="s">
        <v>387</v>
      </c>
    </row>
    <row spans="1:3" r="71">
      <c s="3" r="A71" t="s">
        <v>373</v>
      </c>
    </row>
    <row spans="1:3" r="72">
      <c s="4" r="A72" t="s">
        <v>353</v>
      </c>
      <c s="5" r="B72" t="n">
        <v>14813</v>
      </c>
      <c s="5" r="C72" t="n">
        <v>18033</v>
      </c>
    </row>
    <row spans="1:3" r="73">
      <c s="4" r="A73" t="s">
        <v>388</v>
      </c>
    </row>
    <row spans="1:3" r="74">
      <c s="3" r="A74" t="s">
        <v>373</v>
      </c>
    </row>
    <row spans="1:3" r="75">
      <c s="4" r="A75" t="s">
        <v>353</v>
      </c>
      <c s="5" r="B75" t="n">
        <v>2350</v>
      </c>
      <c s="5" r="C75" t="n">
        <v>2370</v>
      </c>
    </row>
    <row spans="1:3" r="76">
      <c s="4" r="A76" t="s">
        <v>339</v>
      </c>
    </row>
    <row spans="1:3" r="77">
      <c s="3" r="A77" t="s">
        <v>373</v>
      </c>
    </row>
    <row spans="1:3" r="78">
      <c s="4" r="A78" t="s">
        <v>353</v>
      </c>
      <c s="5" r="B78" t="n">
        <v>81621</v>
      </c>
      <c s="5" r="C78" t="n">
        <v>104883</v>
      </c>
    </row>
    <row spans="1:3" r="79">
      <c s="4" r="A79" t="s">
        <v>340</v>
      </c>
    </row>
    <row spans="1:3" r="80">
      <c s="3" r="A80" t="s">
        <v>373</v>
      </c>
    </row>
    <row spans="1:3" r="81">
      <c s="4" r="A81" t="s">
        <v>353</v>
      </c>
      <c s="5" r="B81" t="n">
        <v>81621</v>
      </c>
      <c s="5" r="C81" t="n">
        <v>104883</v>
      </c>
    </row>
    <row spans="1:3" r="82">
      <c s="4" r="A82" t="s">
        <v>389</v>
      </c>
    </row>
    <row spans="1:3" r="83">
      <c s="3" r="A83" t="s">
        <v>373</v>
      </c>
    </row>
    <row spans="1:3" r="84">
      <c s="4" r="A84" t="s">
        <v>353</v>
      </c>
      <c s="5" r="B84" t="n">
        <v>75431</v>
      </c>
      <c s="5" r="C84" t="n">
        <v>86812</v>
      </c>
    </row>
    <row spans="1:3" r="85">
      <c s="4" r="A85" t="s">
        <v>390</v>
      </c>
    </row>
    <row spans="1:3" r="86">
      <c s="3" r="A86" t="s">
        <v>373</v>
      </c>
    </row>
    <row spans="1:3" r="87">
      <c s="4" r="A87" t="s">
        <v>353</v>
      </c>
      <c s="5" r="B87" t="n">
        <v>3158</v>
      </c>
      <c s="5" r="C87" t="n">
        <v>10905</v>
      </c>
    </row>
    <row spans="1:3" r="88">
      <c s="4" r="A88" t="s">
        <v>391</v>
      </c>
    </row>
    <row spans="1:3" r="89">
      <c s="3" r="A89" t="s">
        <v>373</v>
      </c>
    </row>
    <row spans="1:3" r="90">
      <c s="4" r="A90" t="s">
        <v>353</v>
      </c>
      <c s="5" r="B90" t="n">
        <v>3032</v>
      </c>
      <c s="5" r="C90" t="n">
        <v>7166</v>
      </c>
    </row>
    <row spans="1:3" r="91">
      <c s="4" r="A91" t="s">
        <v>341</v>
      </c>
    </row>
    <row spans="1:3" r="92">
      <c s="3" r="A92" t="s">
        <v>373</v>
      </c>
    </row>
    <row spans="1:3" r="93">
      <c s="4" r="A93" t="s">
        <v>353</v>
      </c>
      <c s="5" r="B93" t="n">
        <v>57</v>
      </c>
      <c s="5" r="C93" t="n">
        <v>58</v>
      </c>
    </row>
    <row spans="1:3" r="94">
      <c s="4" r="A94" t="s">
        <v>342</v>
      </c>
    </row>
    <row spans="1:3" r="95">
      <c s="3" r="A95" t="s">
        <v>373</v>
      </c>
    </row>
    <row spans="1:3" r="96">
      <c s="4" r="A96" t="s">
        <v>353</v>
      </c>
      <c s="5" r="B96" t="n">
        <v>57</v>
      </c>
      <c s="5" r="C96" t="n">
        <v>58</v>
      </c>
    </row>
    <row spans="1:3" r="97">
      <c s="4" r="A97" t="s">
        <v>392</v>
      </c>
    </row>
    <row spans="1:3" r="98">
      <c s="3" r="A98" t="s">
        <v>373</v>
      </c>
    </row>
    <row spans="1:3" r="99">
      <c s="4" r="A99" t="s">
        <v>353</v>
      </c>
      <c s="5" r="B99" t="n">
        <v>57</v>
      </c>
      <c s="5" r="C99" t="n">
        <v>58</v>
      </c>
    </row>
    <row spans="1:3" r="100">
      <c s="4" r="A100" t="s">
        <v>343</v>
      </c>
    </row>
    <row spans="1:3" r="101">
      <c s="3" r="A101" t="s">
        <v>373</v>
      </c>
    </row>
    <row spans="1:3" r="102">
      <c s="4" r="A102" t="s">
        <v>353</v>
      </c>
      <c s="5" r="B102" t="n">
        <v>18198</v>
      </c>
      <c s="5" r="C102" t="n">
        <v>16838</v>
      </c>
    </row>
    <row spans="1:3" r="103">
      <c s="4" r="A103" t="s">
        <v>344</v>
      </c>
    </row>
    <row spans="1:3" r="104">
      <c s="3" r="A104" t="s">
        <v>373</v>
      </c>
    </row>
    <row spans="1:3" r="105">
      <c s="4" r="A105" t="s">
        <v>353</v>
      </c>
      <c s="5" r="B105" t="n">
        <v>18198</v>
      </c>
      <c s="5" r="C105" t="n">
        <v>16838</v>
      </c>
    </row>
    <row spans="1:3" r="106">
      <c s="4" r="A106" t="s">
        <v>393</v>
      </c>
    </row>
    <row spans="1:3" r="107">
      <c s="3" r="A107" t="s">
        <v>373</v>
      </c>
    </row>
    <row spans="1:3" r="108">
      <c s="4" r="A108" t="s">
        <v>353</v>
      </c>
      <c s="5" r="B108" t="n">
        <v>16658</v>
      </c>
      <c s="5" r="C108" t="n">
        <v>14915</v>
      </c>
    </row>
    <row spans="1:3" r="109">
      <c s="4" r="A109" t="s">
        <v>394</v>
      </c>
    </row>
    <row spans="1:3" r="110">
      <c s="3" r="A110" t="s">
        <v>373</v>
      </c>
    </row>
    <row spans="1:3" r="111">
      <c s="4" r="A111" t="s">
        <v>353</v>
      </c>
      <c s="5" r="B111" t="n">
        <v>780</v>
      </c>
      <c s="5" r="C111" t="n">
        <v>1222</v>
      </c>
    </row>
    <row spans="1:3" r="112">
      <c s="4" r="A112" t="s">
        <v>395</v>
      </c>
    </row>
    <row spans="1:3" r="113">
      <c s="3" r="A113" t="s">
        <v>373</v>
      </c>
    </row>
    <row spans="1:3" r="114">
      <c s="4" r="A114" t="s">
        <v>353</v>
      </c>
      <c s="5" r="B114" t="n">
        <v>760</v>
      </c>
      <c s="5" r="C114" t="n">
        <v>701</v>
      </c>
    </row>
    <row spans="1:3" r="115">
      <c s="4" r="A115" t="s">
        <v>345</v>
      </c>
    </row>
    <row spans="1:3" r="116">
      <c s="3" r="A116" t="s">
        <v>373</v>
      </c>
    </row>
    <row spans="1:3" r="117">
      <c s="4" r="A117" t="s">
        <v>353</v>
      </c>
      <c s="5" r="B117" t="n">
        <v>80252</v>
      </c>
      <c s="5" r="C117" t="n">
        <v>69021</v>
      </c>
    </row>
    <row spans="1:3" r="118">
      <c s="4" r="A118" t="s">
        <v>346</v>
      </c>
    </row>
    <row spans="1:3" r="119">
      <c s="3" r="A119" t="s">
        <v>373</v>
      </c>
    </row>
    <row spans="1:3" r="120">
      <c s="4" r="A120" t="s">
        <v>353</v>
      </c>
      <c s="5" r="B120" t="n">
        <v>6910</v>
      </c>
      <c s="5" r="C120" t="n">
        <v>7188</v>
      </c>
    </row>
    <row spans="1:3" r="121">
      <c s="4" r="A121" t="s">
        <v>396</v>
      </c>
    </row>
    <row spans="1:3" r="122">
      <c s="3" r="A122" t="s">
        <v>373</v>
      </c>
    </row>
    <row spans="1:3" r="123">
      <c s="4" r="A123" t="s">
        <v>353</v>
      </c>
      <c s="5" r="B123" t="n">
        <v>6810</v>
      </c>
      <c s="5" r="C123" t="n">
        <v>6744</v>
      </c>
    </row>
    <row spans="1:3" r="124">
      <c s="4" r="A124" t="s">
        <v>397</v>
      </c>
    </row>
    <row spans="1:3" r="125">
      <c s="3" r="A125" t="s">
        <v>373</v>
      </c>
    </row>
    <row spans="1:3" r="126">
      <c s="4" r="A126" t="s">
        <v>353</v>
      </c>
      <c s="5" r="C126" t="n">
        <v>105</v>
      </c>
    </row>
    <row spans="1:3" r="127">
      <c s="4" r="A127" t="s">
        <v>398</v>
      </c>
    </row>
    <row spans="1:3" r="128">
      <c s="3" r="A128" t="s">
        <v>373</v>
      </c>
    </row>
    <row spans="1:3" r="129">
      <c s="4" r="A129" t="s">
        <v>353</v>
      </c>
      <c s="5" r="B129" t="n">
        <v>100</v>
      </c>
      <c s="5" r="C129" t="n">
        <v>339</v>
      </c>
    </row>
    <row spans="1:3" r="130">
      <c s="4" r="A130" t="s">
        <v>347</v>
      </c>
    </row>
    <row spans="1:3" r="131">
      <c s="3" r="A131" t="s">
        <v>373</v>
      </c>
    </row>
    <row spans="1:3" r="132">
      <c s="4" r="A132" t="s">
        <v>353</v>
      </c>
      <c s="5" r="B132" t="n">
        <v>73342</v>
      </c>
      <c s="5" r="C132" t="n">
        <v>61833</v>
      </c>
    </row>
    <row spans="1:3" r="133">
      <c s="4" r="A133" t="s">
        <v>399</v>
      </c>
    </row>
    <row spans="1:3" r="134">
      <c s="3" r="A134" t="s">
        <v>373</v>
      </c>
    </row>
    <row spans="1:3" r="135">
      <c s="4" r="A135" t="s">
        <v>353</v>
      </c>
      <c s="5" r="B135" t="n">
        <v>72045</v>
      </c>
      <c s="5" r="C135" t="n">
        <v>60459</v>
      </c>
    </row>
    <row spans="1:3" r="136">
      <c s="4" r="A136" t="s">
        <v>400</v>
      </c>
    </row>
    <row spans="1:3" r="137">
      <c s="3" r="A137" t="s">
        <v>373</v>
      </c>
    </row>
    <row spans="1:3" r="138">
      <c s="4" r="A138" t="s">
        <v>353</v>
      </c>
      <c s="5" r="B138" t="n">
        <v>1297</v>
      </c>
      <c s="5" r="C138" t="n">
        <v>1374</v>
      </c>
    </row>
    <row spans="1:3" r="139">
      <c s="4" r="A139" t="s">
        <v>348</v>
      </c>
    </row>
    <row spans="1:3" r="140">
      <c s="3" r="A140" t="s">
        <v>373</v>
      </c>
    </row>
    <row spans="1:3" r="141">
      <c s="4" r="A141" t="s">
        <v>353</v>
      </c>
      <c s="5" r="B141" t="n">
        <v>786</v>
      </c>
      <c s="5" r="C141" t="n">
        <v>579</v>
      </c>
    </row>
    <row spans="1:3" r="142">
      <c s="4" r="A142" t="s">
        <v>349</v>
      </c>
    </row>
    <row spans="1:3" r="143">
      <c s="3" r="A143" t="s">
        <v>373</v>
      </c>
    </row>
    <row spans="1:3" r="144">
      <c s="4" r="A144" t="s">
        <v>353</v>
      </c>
      <c s="5" r="B144" t="n">
        <v>786</v>
      </c>
      <c s="5" r="C144" t="n">
        <v>579</v>
      </c>
    </row>
    <row spans="1:3" r="145">
      <c s="4" r="A145" t="s">
        <v>401</v>
      </c>
    </row>
    <row spans="1:3" r="146">
      <c s="3" r="A146" t="s">
        <v>373</v>
      </c>
    </row>
    <row spans="1:3" r="147">
      <c s="4" r="A147" t="s">
        <v>353</v>
      </c>
      <c s="7" r="B147" t="n">
        <v>786</v>
      </c>
      <c s="5" r="C147" t="n">
        <v>577</v>
      </c>
    </row>
    <row spans="1:3" r="148">
      <c s="4" r="A148" t="s">
        <v>402</v>
      </c>
    </row>
    <row spans="1:3" r="149">
      <c s="3" r="A149" t="s">
        <v>373</v>
      </c>
    </row>
    <row spans="1:3" r="150">
      <c s="4" r="A150" t="s">
        <v>353</v>
      </c>
      <c s="7" r="C150" t="n">
        <v>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5</v>
      </c>
    </row>
    <row spans="1:3" r="2">
      <c s="3" r="A2" t="s">
        <v>404</v>
      </c>
    </row>
    <row spans="1:3" r="3">
      <c s="4" r="A3" t="s">
        <v>326</v>
      </c>
      <c s="7" r="B3" t="n">
        <v>260133</v>
      </c>
      <c s="7" r="C3" t="n">
        <v>274317</v>
      </c>
    </row>
    <row spans="1:3" r="4">
      <c s="4" r="A4" t="s">
        <v>332</v>
      </c>
    </row>
    <row spans="1:3" r="5">
      <c s="3" r="A5" t="s">
        <v>404</v>
      </c>
    </row>
    <row spans="1:3" r="6">
      <c s="4" r="A6" t="s">
        <v>326</v>
      </c>
      <c s="5" r="B6" t="n">
        <v>12363</v>
      </c>
      <c s="5" r="C6" t="n">
        <v>10431</v>
      </c>
    </row>
    <row spans="1:3" r="7">
      <c s="4" r="A7" t="s">
        <v>334</v>
      </c>
    </row>
    <row spans="1:3" r="8">
      <c s="3" r="A8" t="s">
        <v>404</v>
      </c>
    </row>
    <row spans="1:3" r="9">
      <c s="4" r="A9" t="s">
        <v>326</v>
      </c>
      <c s="5" r="B9" t="n">
        <v>49693</v>
      </c>
      <c s="5" r="C9" t="n">
        <v>52104</v>
      </c>
    </row>
    <row spans="1:3" r="10">
      <c s="4" r="A10" t="s">
        <v>337</v>
      </c>
    </row>
    <row spans="1:3" r="11">
      <c s="3" r="A11" t="s">
        <v>404</v>
      </c>
    </row>
    <row spans="1:3" r="12">
      <c s="4" r="A12" t="s">
        <v>326</v>
      </c>
      <c s="5" r="B12" t="n">
        <v>17163</v>
      </c>
      <c s="5" r="C12" t="n">
        <v>20403</v>
      </c>
    </row>
    <row spans="1:3" r="13">
      <c s="4" r="A13" t="s">
        <v>339</v>
      </c>
    </row>
    <row spans="1:3" r="14">
      <c s="3" r="A14" t="s">
        <v>404</v>
      </c>
    </row>
    <row spans="1:3" r="15">
      <c s="4" r="A15" t="s">
        <v>326</v>
      </c>
      <c s="5" r="B15" t="n">
        <v>81621</v>
      </c>
      <c s="5" r="C15" t="n">
        <v>104883</v>
      </c>
    </row>
    <row spans="1:3" r="16">
      <c s="4" r="A16" t="s">
        <v>341</v>
      </c>
    </row>
    <row spans="1:3" r="17">
      <c s="3" r="A17" t="s">
        <v>404</v>
      </c>
    </row>
    <row spans="1:3" r="18">
      <c s="4" r="A18" t="s">
        <v>326</v>
      </c>
      <c s="5" r="B18" t="n">
        <v>57</v>
      </c>
      <c s="5" r="C18" t="n">
        <v>58</v>
      </c>
    </row>
    <row spans="1:3" r="19">
      <c s="4" r="A19" t="s">
        <v>343</v>
      </c>
    </row>
    <row spans="1:3" r="20">
      <c s="3" r="A20" t="s">
        <v>404</v>
      </c>
    </row>
    <row spans="1:3" r="21">
      <c s="4" r="A21" t="s">
        <v>326</v>
      </c>
      <c s="5" r="B21" t="n">
        <v>18198</v>
      </c>
      <c s="5" r="C21" t="n">
        <v>16838</v>
      </c>
    </row>
    <row spans="1:3" r="22">
      <c s="4" r="A22" t="s">
        <v>345</v>
      </c>
    </row>
    <row spans="1:3" r="23">
      <c s="3" r="A23" t="s">
        <v>404</v>
      </c>
    </row>
    <row spans="1:3" r="24">
      <c s="4" r="A24" t="s">
        <v>326</v>
      </c>
      <c s="5" r="B24" t="n">
        <v>80252</v>
      </c>
      <c s="5" r="C24" t="n">
        <v>69021</v>
      </c>
    </row>
    <row spans="1:3" r="25">
      <c s="4" r="A25" t="s">
        <v>348</v>
      </c>
    </row>
    <row spans="1:3" r="26">
      <c s="3" r="A26" t="s">
        <v>404</v>
      </c>
    </row>
    <row spans="1:3" r="27">
      <c s="4" r="A27" t="s">
        <v>326</v>
      </c>
      <c s="5" r="B27" t="n">
        <v>786</v>
      </c>
      <c s="5" r="C27" t="n">
        <v>579</v>
      </c>
    </row>
    <row spans="1:3" r="28">
      <c s="4" r="A28" t="s">
        <v>330</v>
      </c>
    </row>
    <row spans="1:3" r="29">
      <c s="3" r="A29" t="s">
        <v>404</v>
      </c>
    </row>
    <row spans="1:3" r="30">
      <c s="4" r="A30" t="s">
        <v>405</v>
      </c>
      <c s="5" r="B30" t="n">
        <v>2053</v>
      </c>
      <c s="5" r="C30" t="n">
        <v>3432</v>
      </c>
    </row>
    <row spans="1:3" r="31">
      <c s="4" r="A31" t="s">
        <v>406</v>
      </c>
      <c s="5" r="B31" t="n">
        <v>165609</v>
      </c>
      <c s="5" r="C31" t="n">
        <v>187743</v>
      </c>
    </row>
    <row spans="1:3" r="32">
      <c s="4" r="A32" t="s">
        <v>326</v>
      </c>
      <c s="5" r="B32" t="n">
        <v>167662</v>
      </c>
      <c s="5" r="C32" t="n">
        <v>191175</v>
      </c>
    </row>
    <row spans="1:3" r="33">
      <c s="4" r="A33" t="s">
        <v>407</v>
      </c>
      <c s="5" r="C33" t="n">
        <v>11</v>
      </c>
    </row>
    <row spans="1:3" r="34">
      <c s="4" r="A34" t="s">
        <v>408</v>
      </c>
    </row>
    <row spans="1:3" r="35">
      <c s="3" r="A35" t="s">
        <v>404</v>
      </c>
    </row>
    <row spans="1:3" r="36">
      <c s="4" r="A36" t="s">
        <v>405</v>
      </c>
      <c s="5" r="B36" t="n">
        <v>248</v>
      </c>
      <c s="5" r="C36" t="n">
        <v>525</v>
      </c>
    </row>
    <row spans="1:3" r="37">
      <c s="4" r="A37" t="s">
        <v>409</v>
      </c>
    </row>
    <row spans="1:3" r="38">
      <c s="3" r="A38" t="s">
        <v>404</v>
      </c>
    </row>
    <row spans="1:3" r="39">
      <c s="4" r="A39" t="s">
        <v>405</v>
      </c>
      <c s="5" r="B39" t="n">
        <v>552</v>
      </c>
      <c s="5" r="C39" t="n">
        <v>190</v>
      </c>
    </row>
    <row spans="1:3" r="40">
      <c s="4" r="A40" t="s">
        <v>410</v>
      </c>
    </row>
    <row spans="1:3" r="41">
      <c s="3" r="A41" t="s">
        <v>404</v>
      </c>
    </row>
    <row spans="1:3" r="42">
      <c s="4" r="A42" t="s">
        <v>405</v>
      </c>
      <c s="5" r="B42" t="n">
        <v>1253</v>
      </c>
      <c s="5" r="C42" t="n">
        <v>2717</v>
      </c>
    </row>
    <row spans="1:3" r="43">
      <c s="4" r="A43" t="s">
        <v>411</v>
      </c>
    </row>
    <row spans="1:3" r="44">
      <c s="3" r="A44" t="s">
        <v>404</v>
      </c>
    </row>
    <row spans="1:3" r="45">
      <c s="4" r="A45" t="s">
        <v>405</v>
      </c>
      <c s="5" r="B45" t="n">
        <v>516</v>
      </c>
      <c s="5" r="C45" t="n">
        <v>127</v>
      </c>
    </row>
    <row spans="1:3" r="46">
      <c s="4" r="A46" t="s">
        <v>406</v>
      </c>
      <c s="5" r="B46" t="n">
        <v>11847</v>
      </c>
      <c s="5" r="C46" t="n">
        <v>10304</v>
      </c>
    </row>
    <row spans="1:3" r="47">
      <c s="4" r="A47" t="s">
        <v>326</v>
      </c>
      <c s="5" r="B47" t="n">
        <v>12363</v>
      </c>
      <c s="5" r="C47" t="n">
        <v>10431</v>
      </c>
    </row>
    <row spans="1:3" r="48">
      <c s="4" r="A48" t="s">
        <v>412</v>
      </c>
    </row>
    <row spans="1:3" r="49">
      <c s="3" r="A49" t="s">
        <v>404</v>
      </c>
    </row>
    <row spans="1:3" r="50">
      <c s="4" r="A50" t="s">
        <v>405</v>
      </c>
      <c s="5" r="C50" t="n">
        <v>41</v>
      </c>
    </row>
    <row spans="1:3" r="51">
      <c s="4" r="A51" t="s">
        <v>413</v>
      </c>
    </row>
    <row spans="1:3" r="52">
      <c s="3" r="A52" t="s">
        <v>404</v>
      </c>
    </row>
    <row spans="1:3" r="53">
      <c s="4" r="A53" t="s">
        <v>405</v>
      </c>
      <c s="5" r="B53" t="n">
        <v>430</v>
      </c>
    </row>
    <row spans="1:3" r="54">
      <c s="4" r="A54" t="s">
        <v>414</v>
      </c>
    </row>
    <row spans="1:3" r="55">
      <c s="3" r="A55" t="s">
        <v>404</v>
      </c>
    </row>
    <row spans="1:3" r="56">
      <c s="4" r="A56" t="s">
        <v>405</v>
      </c>
      <c s="5" r="B56" t="n">
        <v>86</v>
      </c>
      <c s="5" r="C56" t="n">
        <v>86</v>
      </c>
    </row>
    <row spans="1:3" r="57">
      <c s="4" r="A57" t="s">
        <v>415</v>
      </c>
    </row>
    <row spans="1:3" r="58">
      <c s="3" r="A58" t="s">
        <v>404</v>
      </c>
    </row>
    <row spans="1:3" r="59">
      <c s="4" r="A59" t="s">
        <v>405</v>
      </c>
      <c s="5" r="B59" t="n">
        <v>659</v>
      </c>
      <c s="5" r="C59" t="n">
        <v>1072</v>
      </c>
    </row>
    <row spans="1:3" r="60">
      <c s="4" r="A60" t="s">
        <v>406</v>
      </c>
      <c s="5" r="B60" t="n">
        <v>29905</v>
      </c>
      <c s="5" r="C60" t="n">
        <v>29723</v>
      </c>
    </row>
    <row spans="1:3" r="61">
      <c s="4" r="A61" t="s">
        <v>326</v>
      </c>
      <c s="5" r="B61" t="n">
        <v>30564</v>
      </c>
      <c s="5" r="C61" t="n">
        <v>30795</v>
      </c>
    </row>
    <row spans="1:3" r="62">
      <c s="4" r="A62" t="s">
        <v>416</v>
      </c>
    </row>
    <row spans="1:3" r="63">
      <c s="3" r="A63" t="s">
        <v>404</v>
      </c>
    </row>
    <row spans="1:3" r="64">
      <c s="4" r="A64" t="s">
        <v>405</v>
      </c>
      <c s="5" r="B64" t="n">
        <v>151</v>
      </c>
      <c s="5" r="C64" t="n">
        <v>200</v>
      </c>
    </row>
    <row spans="1:3" r="65">
      <c s="4" r="A65" t="s">
        <v>417</v>
      </c>
    </row>
    <row spans="1:3" r="66">
      <c s="3" r="A66" t="s">
        <v>404</v>
      </c>
    </row>
    <row spans="1:3" r="67">
      <c s="4" r="A67" t="s">
        <v>405</v>
      </c>
      <c s="5" r="B67" t="n">
        <v>103</v>
      </c>
      <c s="5" r="C67" t="n">
        <v>20</v>
      </c>
    </row>
    <row spans="1:3" r="68">
      <c s="4" r="A68" t="s">
        <v>418</v>
      </c>
    </row>
    <row spans="1:3" r="69">
      <c s="3" r="A69" t="s">
        <v>404</v>
      </c>
    </row>
    <row spans="1:3" r="70">
      <c s="4" r="A70" t="s">
        <v>405</v>
      </c>
      <c s="5" r="B70" t="n">
        <v>405</v>
      </c>
      <c s="5" r="C70" t="n">
        <v>852</v>
      </c>
    </row>
    <row spans="1:3" r="71">
      <c s="4" r="A71" t="s">
        <v>419</v>
      </c>
    </row>
    <row spans="1:3" r="72">
      <c s="3" r="A72" t="s">
        <v>404</v>
      </c>
    </row>
    <row spans="1:3" r="73">
      <c s="4" r="A73" t="s">
        <v>406</v>
      </c>
      <c s="5" r="B73" t="n">
        <v>17163</v>
      </c>
      <c s="5" r="C73" t="n">
        <v>20403</v>
      </c>
    </row>
    <row spans="1:3" r="74">
      <c s="4" r="A74" t="s">
        <v>326</v>
      </c>
      <c s="5" r="B74" t="n">
        <v>17163</v>
      </c>
      <c s="5" r="C74" t="n">
        <v>20403</v>
      </c>
    </row>
    <row spans="1:3" r="75">
      <c s="4" r="A75" t="s">
        <v>420</v>
      </c>
    </row>
    <row spans="1:3" r="76">
      <c s="3" r="A76" t="s">
        <v>404</v>
      </c>
    </row>
    <row spans="1:3" r="77">
      <c s="4" r="A77" t="s">
        <v>405</v>
      </c>
      <c s="5" r="B77" t="n">
        <v>762</v>
      </c>
      <c s="5" r="C77" t="n">
        <v>2170</v>
      </c>
    </row>
    <row spans="1:3" r="78">
      <c s="4" r="A78" t="s">
        <v>406</v>
      </c>
      <c s="5" r="B78" t="n">
        <v>80859</v>
      </c>
      <c s="5" r="C78" t="n">
        <v>102713</v>
      </c>
    </row>
    <row spans="1:3" r="79">
      <c s="4" r="A79" t="s">
        <v>326</v>
      </c>
      <c s="5" r="B79" t="n">
        <v>81621</v>
      </c>
      <c s="5" r="C79" t="n">
        <v>104883</v>
      </c>
    </row>
    <row spans="1:3" r="80">
      <c s="4" r="A80" t="s">
        <v>421</v>
      </c>
    </row>
    <row spans="1:3" r="81">
      <c s="3" r="A81" t="s">
        <v>404</v>
      </c>
    </row>
    <row spans="1:3" r="82">
      <c s="4" r="A82" t="s">
        <v>405</v>
      </c>
      <c s="5" r="C82" t="n">
        <v>268</v>
      </c>
    </row>
    <row spans="1:3" r="83">
      <c s="4" r="A83" t="s">
        <v>422</v>
      </c>
    </row>
    <row spans="1:3" r="84">
      <c s="3" r="A84" t="s">
        <v>404</v>
      </c>
    </row>
    <row spans="1:3" r="85">
      <c s="4" r="A85" t="s">
        <v>405</v>
      </c>
      <c s="5" r="C85" t="n">
        <v>159</v>
      </c>
    </row>
    <row spans="1:3" r="86">
      <c s="4" r="A86" t="s">
        <v>423</v>
      </c>
    </row>
    <row spans="1:3" r="87">
      <c s="3" r="A87" t="s">
        <v>404</v>
      </c>
    </row>
    <row spans="1:3" r="88">
      <c s="4" r="A88" t="s">
        <v>405</v>
      </c>
      <c s="5" r="B88" t="n">
        <v>762</v>
      </c>
      <c s="5" r="C88" t="n">
        <v>1743</v>
      </c>
    </row>
    <row spans="1:3" r="89">
      <c s="4" r="A89" t="s">
        <v>424</v>
      </c>
    </row>
    <row spans="1:3" r="90">
      <c s="3" r="A90" t="s">
        <v>404</v>
      </c>
    </row>
    <row spans="1:3" r="91">
      <c s="4" r="A91" t="s">
        <v>406</v>
      </c>
      <c s="5" r="B91" t="n">
        <v>57</v>
      </c>
      <c s="5" r="C91" t="n">
        <v>58</v>
      </c>
    </row>
    <row spans="1:3" r="92">
      <c s="4" r="A92" t="s">
        <v>326</v>
      </c>
      <c s="5" r="B92" t="n">
        <v>57</v>
      </c>
      <c s="5" r="C92" t="n">
        <v>58</v>
      </c>
    </row>
    <row spans="1:3" r="93">
      <c s="4" r="A93" t="s">
        <v>359</v>
      </c>
    </row>
    <row spans="1:3" r="94">
      <c s="3" r="A94" t="s">
        <v>404</v>
      </c>
    </row>
    <row spans="1:3" r="95">
      <c s="4" r="A95" t="s">
        <v>405</v>
      </c>
      <c s="5" r="B95" t="n">
        <v>52</v>
      </c>
      <c s="5" r="C95" t="n">
        <v>8</v>
      </c>
    </row>
    <row spans="1:3" r="96">
      <c s="4" r="A96" t="s">
        <v>406</v>
      </c>
      <c s="5" r="B96" t="n">
        <v>18146</v>
      </c>
      <c s="5" r="C96" t="n">
        <v>16830</v>
      </c>
    </row>
    <row spans="1:3" r="97">
      <c s="4" r="A97" t="s">
        <v>326</v>
      </c>
      <c s="5" r="B97" t="n">
        <v>18198</v>
      </c>
      <c s="5" r="C97" t="n">
        <v>16838</v>
      </c>
    </row>
    <row spans="1:3" r="98">
      <c s="4" r="A98" t="s">
        <v>425</v>
      </c>
    </row>
    <row spans="1:3" r="99">
      <c s="3" r="A99" t="s">
        <v>404</v>
      </c>
    </row>
    <row spans="1:3" r="100">
      <c s="4" r="A100" t="s">
        <v>405</v>
      </c>
      <c s="5" r="B100" t="n">
        <v>52</v>
      </c>
    </row>
    <row spans="1:3" r="101">
      <c s="4" r="A101" t="s">
        <v>426</v>
      </c>
    </row>
    <row spans="1:3" r="102">
      <c s="3" r="A102" t="s">
        <v>404</v>
      </c>
    </row>
    <row spans="1:3" r="103">
      <c s="4" r="A103" t="s">
        <v>405</v>
      </c>
      <c s="5" r="C103" t="n">
        <v>8</v>
      </c>
    </row>
    <row spans="1:3" r="104">
      <c s="4" r="A104" t="s">
        <v>361</v>
      </c>
    </row>
    <row spans="1:3" r="105">
      <c s="3" r="A105" t="s">
        <v>404</v>
      </c>
    </row>
    <row spans="1:3" r="106">
      <c s="4" r="A106" t="s">
        <v>405</v>
      </c>
      <c s="5" r="B106" t="n">
        <v>64</v>
      </c>
      <c s="5" r="C106" t="n">
        <v>39</v>
      </c>
    </row>
    <row spans="1:3" r="107">
      <c s="4" r="A107" t="s">
        <v>406</v>
      </c>
      <c s="5" r="B107" t="n">
        <v>6846</v>
      </c>
      <c s="5" r="C107" t="n">
        <v>7149</v>
      </c>
    </row>
    <row spans="1:3" r="108">
      <c s="4" r="A108" t="s">
        <v>326</v>
      </c>
      <c s="5" r="B108" t="n">
        <v>6910</v>
      </c>
      <c s="5" r="C108" t="n">
        <v>7188</v>
      </c>
    </row>
    <row spans="1:3" r="109">
      <c s="4" r="A109" t="s">
        <v>427</v>
      </c>
    </row>
    <row spans="1:3" r="110">
      <c s="3" r="A110" t="s">
        <v>404</v>
      </c>
    </row>
    <row spans="1:3" r="111">
      <c s="4" r="A111" t="s">
        <v>405</v>
      </c>
      <c s="5" r="B111" t="n">
        <v>45</v>
      </c>
      <c s="5" r="C111" t="n">
        <v>12</v>
      </c>
    </row>
    <row spans="1:3" r="112">
      <c s="4" r="A112" t="s">
        <v>428</v>
      </c>
    </row>
    <row spans="1:3" r="113">
      <c s="3" r="A113" t="s">
        <v>404</v>
      </c>
    </row>
    <row spans="1:3" r="114">
      <c s="4" r="A114" t="s">
        <v>405</v>
      </c>
      <c s="5" r="B114" t="n">
        <v>19</v>
      </c>
      <c s="5" r="C114" t="n">
        <v>3</v>
      </c>
    </row>
    <row spans="1:3" r="115">
      <c s="4" r="A115" t="s">
        <v>429</v>
      </c>
    </row>
    <row spans="1:3" r="116">
      <c s="3" r="A116" t="s">
        <v>404</v>
      </c>
    </row>
    <row spans="1:3" r="117">
      <c s="4" r="A117" t="s">
        <v>405</v>
      </c>
      <c s="5" r="C117" t="n">
        <v>24</v>
      </c>
    </row>
    <row spans="1:3" r="118">
      <c s="4" r="A118" t="s">
        <v>363</v>
      </c>
    </row>
    <row spans="1:3" r="119">
      <c s="3" r="A119" t="s">
        <v>404</v>
      </c>
    </row>
    <row spans="1:3" r="120">
      <c s="4" r="A120" t="s">
        <v>405</v>
      </c>
      <c s="5" r="C120" t="n">
        <v>16</v>
      </c>
    </row>
    <row spans="1:3" r="121">
      <c s="4" r="A121" t="s">
        <v>406</v>
      </c>
      <c s="5" r="B121" t="n">
        <v>786</v>
      </c>
      <c s="5" r="C121" t="n">
        <v>563</v>
      </c>
    </row>
    <row spans="1:3" r="122">
      <c s="4" r="A122" t="s">
        <v>326</v>
      </c>
      <c s="5" r="B122" t="n">
        <v>786</v>
      </c>
      <c s="5" r="C122" t="n">
        <v>579</v>
      </c>
    </row>
    <row spans="1:3" r="123">
      <c s="4" r="A123" t="s">
        <v>407</v>
      </c>
      <c s="5" r="C123" t="n">
        <v>11</v>
      </c>
    </row>
    <row spans="1:3" r="124">
      <c s="4" r="A124" t="s">
        <v>430</v>
      </c>
    </row>
    <row spans="1:3" r="125">
      <c s="3" r="A125" t="s">
        <v>404</v>
      </c>
    </row>
    <row spans="1:3" r="126">
      <c s="4" r="A126" t="s">
        <v>405</v>
      </c>
      <c s="5" r="C126" t="n">
        <v>4</v>
      </c>
    </row>
    <row spans="1:3" r="127">
      <c s="4" r="A127" t="s">
        <v>431</v>
      </c>
    </row>
    <row spans="1:3" r="128">
      <c s="3" r="A128" t="s">
        <v>404</v>
      </c>
    </row>
    <row spans="1:3" r="129">
      <c s="4" r="A129" t="s">
        <v>405</v>
      </c>
      <c s="5" r="C129" t="n">
        <v>12</v>
      </c>
    </row>
    <row spans="1:3" r="130">
      <c s="4" r="A130" t="s">
        <v>331</v>
      </c>
    </row>
    <row spans="1:3" r="131">
      <c s="3" r="A131" t="s">
        <v>404</v>
      </c>
    </row>
    <row spans="1:3" r="132">
      <c s="4" r="A132" t="s">
        <v>405</v>
      </c>
      <c s="5" r="B132" t="n">
        <v>2836</v>
      </c>
      <c s="5" r="C132" t="n">
        <v>3405</v>
      </c>
    </row>
    <row spans="1:3" r="133">
      <c s="4" r="A133" t="s">
        <v>406</v>
      </c>
      <c s="5" r="B133" t="n">
        <v>89635</v>
      </c>
      <c s="5" r="C133" t="n">
        <v>79737</v>
      </c>
    </row>
    <row spans="1:3" r="134">
      <c s="4" r="A134" t="s">
        <v>326</v>
      </c>
      <c s="5" r="B134" t="n">
        <v>92471</v>
      </c>
      <c s="5" r="C134" t="n">
        <v>83142</v>
      </c>
    </row>
    <row spans="1:3" r="135">
      <c s="4" r="A135" t="s">
        <v>407</v>
      </c>
      <c s="5" r="C135" t="n">
        <v>1736</v>
      </c>
    </row>
    <row spans="1:3" r="136">
      <c s="4" r="A136" t="s">
        <v>432</v>
      </c>
    </row>
    <row spans="1:3" r="137">
      <c s="3" r="A137" t="s">
        <v>404</v>
      </c>
    </row>
    <row spans="1:3" r="138">
      <c s="4" r="A138" t="s">
        <v>405</v>
      </c>
      <c s="5" r="B138" t="n">
        <v>671</v>
      </c>
      <c s="5" r="C138" t="n">
        <v>853</v>
      </c>
    </row>
    <row spans="1:3" r="139">
      <c s="4" r="A139" t="s">
        <v>433</v>
      </c>
    </row>
    <row spans="1:3" r="140">
      <c s="3" r="A140" t="s">
        <v>404</v>
      </c>
    </row>
    <row spans="1:3" r="141">
      <c s="4" r="A141" t="s">
        <v>405</v>
      </c>
      <c s="5" r="B141" t="n">
        <v>413</v>
      </c>
      <c s="5" r="C141" t="n">
        <v>705</v>
      </c>
    </row>
    <row spans="1:3" r="142">
      <c s="4" r="A142" t="s">
        <v>434</v>
      </c>
    </row>
    <row spans="1:3" r="143">
      <c s="3" r="A143" t="s">
        <v>404</v>
      </c>
    </row>
    <row spans="1:3" r="144">
      <c s="4" r="A144" t="s">
        <v>405</v>
      </c>
      <c s="5" r="B144" t="n">
        <v>1752</v>
      </c>
      <c s="5" r="C144" t="n">
        <v>1847</v>
      </c>
    </row>
    <row spans="1:3" r="145">
      <c s="4" r="A145" t="s">
        <v>435</v>
      </c>
    </row>
    <row spans="1:3" r="146">
      <c s="3" r="A146" t="s">
        <v>404</v>
      </c>
    </row>
    <row spans="1:3" r="147">
      <c s="4" r="A147" t="s">
        <v>405</v>
      </c>
      <c s="5" r="B147" t="n">
        <v>546</v>
      </c>
    </row>
    <row spans="1:3" r="148">
      <c s="4" r="A148" t="s">
        <v>406</v>
      </c>
      <c s="5" r="B148" t="n">
        <v>18583</v>
      </c>
    </row>
    <row spans="1:3" r="149">
      <c s="4" r="A149" t="s">
        <v>326</v>
      </c>
      <c s="5" r="B149" t="n">
        <v>19129</v>
      </c>
      <c s="5" r="C149" t="n">
        <v>21309</v>
      </c>
    </row>
    <row spans="1:3" r="150">
      <c s="4" r="A150" t="s">
        <v>436</v>
      </c>
    </row>
    <row spans="1:3" r="151">
      <c s="3" r="A151" t="s">
        <v>404</v>
      </c>
    </row>
    <row spans="1:3" r="152">
      <c s="4" r="A152" t="s">
        <v>405</v>
      </c>
      <c s="5" r="B152" t="n">
        <v>34</v>
      </c>
    </row>
    <row spans="1:3" r="153">
      <c s="4" r="A153" t="s">
        <v>437</v>
      </c>
    </row>
    <row spans="1:3" r="154">
      <c s="3" r="A154" t="s">
        <v>404</v>
      </c>
    </row>
    <row spans="1:3" r="155">
      <c s="4" r="A155" t="s">
        <v>405</v>
      </c>
      <c s="5" r="B155" t="n">
        <v>40</v>
      </c>
    </row>
    <row spans="1:3" r="156">
      <c s="4" r="A156" t="s">
        <v>438</v>
      </c>
    </row>
    <row spans="1:3" r="157">
      <c s="3" r="A157" t="s">
        <v>404</v>
      </c>
    </row>
    <row spans="1:3" r="158">
      <c s="4" r="A158" t="s">
        <v>405</v>
      </c>
      <c s="5" r="B158" t="n">
        <v>472</v>
      </c>
    </row>
    <row spans="1:3" r="159">
      <c s="4" r="A159" t="s">
        <v>364</v>
      </c>
    </row>
    <row spans="1:3" r="160">
      <c s="3" r="A160" t="s">
        <v>404</v>
      </c>
    </row>
    <row spans="1:3" r="161">
      <c s="4" r="A161" t="s">
        <v>405</v>
      </c>
      <c s="5" r="B161" t="n">
        <v>2290</v>
      </c>
      <c s="5" r="C161" t="n">
        <v>2575</v>
      </c>
    </row>
    <row spans="1:3" r="162">
      <c s="4" r="A162" t="s">
        <v>406</v>
      </c>
      <c s="5" r="B162" t="n">
        <v>71052</v>
      </c>
      <c s="5" r="C162" t="n">
        <v>59258</v>
      </c>
    </row>
    <row spans="1:3" r="163">
      <c s="4" r="A163" t="s">
        <v>326</v>
      </c>
      <c s="5" r="B163" t="n">
        <v>73342</v>
      </c>
      <c s="5" r="C163" t="n">
        <v>61833</v>
      </c>
    </row>
    <row spans="1:3" r="164">
      <c s="4" r="A164" t="s">
        <v>407</v>
      </c>
      <c s="5" r="C164" t="n">
        <v>1335</v>
      </c>
    </row>
    <row spans="1:3" r="165">
      <c s="4" r="A165" t="s">
        <v>439</v>
      </c>
    </row>
    <row spans="1:3" r="166">
      <c s="3" r="A166" t="s">
        <v>404</v>
      </c>
    </row>
    <row spans="1:3" r="167">
      <c s="4" r="A167" t="s">
        <v>405</v>
      </c>
      <c s="5" r="B167" t="n">
        <v>637</v>
      </c>
      <c s="5" r="C167" t="n">
        <v>671</v>
      </c>
    </row>
    <row spans="1:3" r="168">
      <c s="4" r="A168" t="s">
        <v>440</v>
      </c>
    </row>
    <row spans="1:3" r="169">
      <c s="3" r="A169" t="s">
        <v>404</v>
      </c>
    </row>
    <row spans="1:3" r="170">
      <c s="4" r="A170" t="s">
        <v>405</v>
      </c>
      <c s="5" r="B170" t="n">
        <v>373</v>
      </c>
      <c s="5" r="C170" t="n">
        <v>558</v>
      </c>
    </row>
    <row spans="1:3" r="171">
      <c s="4" r="A171" t="s">
        <v>441</v>
      </c>
    </row>
    <row spans="1:3" r="172">
      <c s="3" r="A172" t="s">
        <v>404</v>
      </c>
    </row>
    <row spans="1:3" r="173">
      <c s="4" r="A173" t="s">
        <v>405</v>
      </c>
      <c s="7" r="B173" t="n">
        <v>1280</v>
      </c>
      <c s="5" r="C173" t="n">
        <v>1346</v>
      </c>
    </row>
    <row spans="1:3" r="174">
      <c s="4" r="A174" t="s">
        <v>442</v>
      </c>
    </row>
    <row spans="1:3" r="175">
      <c s="3" r="A175" t="s">
        <v>404</v>
      </c>
    </row>
    <row spans="1:3" r="176">
      <c s="4" r="A176" t="s">
        <v>405</v>
      </c>
      <c s="5" r="C176" t="n">
        <v>830</v>
      </c>
    </row>
    <row spans="1:3" r="177">
      <c s="4" r="A177" t="s">
        <v>406</v>
      </c>
      <c s="5" r="C177" t="n">
        <v>20479</v>
      </c>
    </row>
    <row spans="1:3" r="178">
      <c s="4" r="A178" t="s">
        <v>326</v>
      </c>
      <c s="5" r="C178" t="n">
        <v>21309</v>
      </c>
    </row>
    <row spans="1:3" r="179">
      <c s="4" r="A179" t="s">
        <v>407</v>
      </c>
      <c s="5" r="C179" t="n">
        <v>401</v>
      </c>
    </row>
    <row spans="1:3" r="180">
      <c s="4" r="A180" t="s">
        <v>443</v>
      </c>
    </row>
    <row spans="1:3" r="181">
      <c s="3" r="A181" t="s">
        <v>404</v>
      </c>
    </row>
    <row spans="1:3" r="182">
      <c s="4" r="A182" t="s">
        <v>405</v>
      </c>
      <c s="5" r="C182" t="n">
        <v>182</v>
      </c>
    </row>
    <row spans="1:3" r="183">
      <c s="4" r="A183" t="s">
        <v>444</v>
      </c>
    </row>
    <row spans="1:3" r="184">
      <c s="3" r="A184" t="s">
        <v>404</v>
      </c>
    </row>
    <row spans="1:3" r="185">
      <c s="4" r="A185" t="s">
        <v>405</v>
      </c>
      <c s="5" r="C185" t="n">
        <v>147</v>
      </c>
    </row>
    <row spans="1:3" r="186">
      <c s="4" r="A186" t="s">
        <v>445</v>
      </c>
    </row>
    <row spans="1:3" r="187">
      <c s="3" r="A187" t="s">
        <v>404</v>
      </c>
    </row>
    <row spans="1:3" r="188">
      <c s="4" r="A188" t="s">
        <v>405</v>
      </c>
      <c s="7" r="C188" t="n">
        <v>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6</v>
      </c>
      <c s="2" r="B1" t="s">
        <v>2</v>
      </c>
      <c s="2" r="C1" t="s">
        <v>25</v>
      </c>
    </row>
    <row spans="1:3" r="2">
      <c s="3" r="A2" t="s">
        <v>404</v>
      </c>
    </row>
    <row spans="1:3" r="3">
      <c s="4" r="A3" t="s">
        <v>326</v>
      </c>
      <c s="7" r="B3" t="n">
        <v>3818</v>
      </c>
      <c s="7" r="C3" t="n">
        <v>4826</v>
      </c>
    </row>
    <row spans="1:3" r="4">
      <c s="4" r="A4" t="s">
        <v>332</v>
      </c>
    </row>
    <row spans="1:3" r="5">
      <c s="3" r="A5" t="s">
        <v>404</v>
      </c>
    </row>
    <row spans="1:3" r="6">
      <c s="4" r="A6" t="s">
        <v>326</v>
      </c>
      <c s="5" r="B6" t="n">
        <v>345</v>
      </c>
      <c s="5" r="C6" t="n">
        <v>956</v>
      </c>
    </row>
    <row spans="1:3" r="7">
      <c s="4" r="A7" t="s">
        <v>334</v>
      </c>
    </row>
    <row spans="1:3" r="8">
      <c s="3" r="A8" t="s">
        <v>404</v>
      </c>
    </row>
    <row spans="1:3" r="9">
      <c s="4" r="A9" t="s">
        <v>326</v>
      </c>
      <c s="5" r="B9" t="n">
        <v>1137</v>
      </c>
      <c s="5" r="C9" t="n">
        <v>1277</v>
      </c>
    </row>
    <row spans="1:3" r="10">
      <c s="4" r="A10" t="s">
        <v>339</v>
      </c>
    </row>
    <row spans="1:3" r="11">
      <c s="3" r="A11" t="s">
        <v>404</v>
      </c>
    </row>
    <row spans="1:3" r="12">
      <c s="4" r="A12" t="s">
        <v>326</v>
      </c>
      <c s="5" r="B12" t="n">
        <v>845</v>
      </c>
      <c s="5" r="C12" t="n">
        <v>2314</v>
      </c>
    </row>
    <row spans="1:3" r="13">
      <c s="4" r="A13" t="s">
        <v>343</v>
      </c>
    </row>
    <row spans="1:3" r="14">
      <c s="3" r="A14" t="s">
        <v>404</v>
      </c>
    </row>
    <row spans="1:3" r="15">
      <c s="4" r="A15" t="s">
        <v>326</v>
      </c>
      <c s="5" r="B15" t="n">
        <v>119</v>
      </c>
      <c s="5" r="C15" t="n">
        <v>139</v>
      </c>
    </row>
    <row spans="1:3" r="16">
      <c s="4" r="A16" t="s">
        <v>345</v>
      </c>
    </row>
    <row spans="1:3" r="17">
      <c s="3" r="A17" t="s">
        <v>404</v>
      </c>
    </row>
    <row spans="1:3" r="18">
      <c s="4" r="A18" t="s">
        <v>326</v>
      </c>
      <c s="7" r="B18" t="n">
        <v>1372</v>
      </c>
      <c s="7" r="C18" t="n">
        <v>1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25</v>
      </c>
    </row>
    <row spans="1:3" r="2">
      <c s="3" r="A2" t="s">
        <v>448</v>
      </c>
    </row>
    <row spans="1:3" r="3">
      <c s="4" r="A3" t="s">
        <v>449</v>
      </c>
      <c s="7" r="B3" t="n">
        <v>1980</v>
      </c>
      <c s="7" r="C3" t="n">
        <v>8387</v>
      </c>
    </row>
    <row spans="1:3" r="4">
      <c s="4" r="A4" t="s">
        <v>450</v>
      </c>
      <c s="5" r="B4" t="n">
        <v>1980</v>
      </c>
      <c s="5" r="C4" t="n">
        <v>8778</v>
      </c>
    </row>
    <row spans="1:3" r="5">
      <c s="4" r="A5" t="s">
        <v>451</v>
      </c>
      <c s="5" r="B5" t="n">
        <v>982</v>
      </c>
      <c s="5" r="C5" t="n">
        <v>762</v>
      </c>
    </row>
    <row spans="1:3" r="6">
      <c s="4" r="A6" t="s">
        <v>452</v>
      </c>
      <c s="5" r="B6" t="n">
        <v>4970</v>
      </c>
      <c s="5" r="C6" t="n">
        <v>2218</v>
      </c>
    </row>
    <row spans="1:3" r="7">
      <c s="4" r="A7" t="s">
        <v>453</v>
      </c>
      <c s="5" r="B7" t="n">
        <v>4970</v>
      </c>
      <c s="5" r="C7" t="n">
        <v>2218</v>
      </c>
    </row>
    <row spans="1:3" r="8">
      <c s="4" r="A8" t="s">
        <v>454</v>
      </c>
      <c s="5" r="B8" t="n">
        <v>6950</v>
      </c>
      <c s="5" r="C8" t="n">
        <v>10605</v>
      </c>
    </row>
    <row spans="1:3" r="9">
      <c s="4" r="A9" t="s">
        <v>455</v>
      </c>
      <c s="5" r="B9" t="n">
        <v>6950</v>
      </c>
      <c s="5" r="C9" t="n">
        <v>10996</v>
      </c>
    </row>
    <row spans="1:3" r="10">
      <c s="4" r="A10" t="s">
        <v>332</v>
      </c>
    </row>
    <row spans="1:3" r="11">
      <c s="3" r="A11" t="s">
        <v>448</v>
      </c>
    </row>
    <row spans="1:3" r="12">
      <c s="4" r="A12" t="s">
        <v>449</v>
      </c>
      <c s="5" r="C12" t="n">
        <v>1445</v>
      </c>
    </row>
    <row spans="1:3" r="13">
      <c s="4" r="A13" t="s">
        <v>450</v>
      </c>
      <c s="5" r="C13" t="n">
        <v>1445</v>
      </c>
    </row>
    <row spans="1:3" r="14">
      <c s="4" r="A14" t="s">
        <v>451</v>
      </c>
      <c s="5" r="B14" t="n">
        <v>95</v>
      </c>
      <c s="5" r="C14" t="n">
        <v>71</v>
      </c>
    </row>
    <row spans="1:3" r="15">
      <c s="4" r="A15" t="s">
        <v>452</v>
      </c>
      <c s="5" r="B15" t="n">
        <v>1445</v>
      </c>
      <c s="5" r="C15" t="n">
        <v>603</v>
      </c>
    </row>
    <row spans="1:3" r="16">
      <c s="4" r="A16" t="s">
        <v>453</v>
      </c>
      <c s="5" r="B16" t="n">
        <v>1445</v>
      </c>
      <c s="5" r="C16" t="n">
        <v>603</v>
      </c>
    </row>
    <row spans="1:3" r="17">
      <c s="4" r="A17" t="s">
        <v>454</v>
      </c>
      <c s="5" r="B17" t="n">
        <v>1445</v>
      </c>
      <c s="5" r="C17" t="n">
        <v>2048</v>
      </c>
    </row>
    <row spans="1:3" r="18">
      <c s="4" r="A18" t="s">
        <v>455</v>
      </c>
      <c s="5" r="B18" t="n">
        <v>1445</v>
      </c>
      <c s="5" r="C18" t="n">
        <v>2048</v>
      </c>
    </row>
    <row spans="1:3" r="19">
      <c s="4" r="A19" t="s">
        <v>334</v>
      </c>
    </row>
    <row spans="1:3" r="20">
      <c s="3" r="A20" t="s">
        <v>448</v>
      </c>
    </row>
    <row spans="1:3" r="21">
      <c s="4" r="A21" t="s">
        <v>449</v>
      </c>
      <c s="5" r="B21" t="n">
        <v>96</v>
      </c>
      <c s="5" r="C21" t="n">
        <v>96</v>
      </c>
    </row>
    <row spans="1:3" r="22">
      <c s="4" r="A22" t="s">
        <v>450</v>
      </c>
      <c s="5" r="B22" t="n">
        <v>96</v>
      </c>
      <c s="5" r="C22" t="n">
        <v>96</v>
      </c>
    </row>
    <row spans="1:3" r="23">
      <c s="4" r="A23" t="s">
        <v>454</v>
      </c>
      <c s="5" r="B23" t="n">
        <v>96</v>
      </c>
      <c s="5" r="C23" t="n">
        <v>96</v>
      </c>
    </row>
    <row spans="1:3" r="24">
      <c s="4" r="A24" t="s">
        <v>455</v>
      </c>
      <c s="5" r="B24" t="n">
        <v>96</v>
      </c>
      <c s="5" r="C24" t="n">
        <v>96</v>
      </c>
    </row>
    <row spans="1:3" r="25">
      <c s="4" r="A25" t="s">
        <v>337</v>
      </c>
    </row>
    <row spans="1:3" r="26">
      <c s="3" r="A26" t="s">
        <v>448</v>
      </c>
    </row>
    <row spans="1:3" r="27">
      <c s="4" r="A27" t="s">
        <v>449</v>
      </c>
      <c s="5" r="B27" t="n">
        <v>749</v>
      </c>
      <c s="5" r="C27" t="n">
        <v>755</v>
      </c>
    </row>
    <row spans="1:3" r="28">
      <c s="4" r="A28" t="s">
        <v>450</v>
      </c>
      <c s="5" r="B28" t="n">
        <v>749</v>
      </c>
      <c s="5" r="C28" t="n">
        <v>1146</v>
      </c>
    </row>
    <row spans="1:3" r="29">
      <c s="4" r="A29" t="s">
        <v>451</v>
      </c>
      <c s="5" r="B29" t="n">
        <v>691</v>
      </c>
      <c s="5" r="C29" t="n">
        <v>691</v>
      </c>
    </row>
    <row spans="1:3" r="30">
      <c s="4" r="A30" t="s">
        <v>452</v>
      </c>
      <c s="5" r="B30" t="n">
        <v>1601</v>
      </c>
      <c s="5" r="C30" t="n">
        <v>1615</v>
      </c>
    </row>
    <row spans="1:3" r="31">
      <c s="4" r="A31" t="s">
        <v>453</v>
      </c>
      <c s="5" r="B31" t="n">
        <v>1601</v>
      </c>
      <c s="5" r="C31" t="n">
        <v>1615</v>
      </c>
    </row>
    <row spans="1:3" r="32">
      <c s="4" r="A32" t="s">
        <v>454</v>
      </c>
      <c s="5" r="B32" t="n">
        <v>2350</v>
      </c>
      <c s="5" r="C32" t="n">
        <v>2370</v>
      </c>
    </row>
    <row spans="1:3" r="33">
      <c s="4" r="A33" t="s">
        <v>455</v>
      </c>
      <c s="5" r="B33" t="n">
        <v>2350</v>
      </c>
      <c s="5" r="C33" t="n">
        <v>2761</v>
      </c>
    </row>
    <row spans="1:3" r="34">
      <c s="4" r="A34" t="s">
        <v>339</v>
      </c>
    </row>
    <row spans="1:3" r="35">
      <c s="3" r="A35" t="s">
        <v>448</v>
      </c>
    </row>
    <row spans="1:3" r="36">
      <c s="4" r="A36" t="s">
        <v>449</v>
      </c>
      <c s="5" r="B36" t="n">
        <v>1135</v>
      </c>
      <c s="5" r="C36" t="n">
        <v>6091</v>
      </c>
    </row>
    <row spans="1:3" r="37">
      <c s="4" r="A37" t="s">
        <v>450</v>
      </c>
      <c s="5" r="B37" t="n">
        <v>1135</v>
      </c>
      <c s="5" r="C37" t="n">
        <v>6091</v>
      </c>
    </row>
    <row spans="1:3" r="38">
      <c s="4" r="A38" t="s">
        <v>451</v>
      </c>
      <c s="5" r="B38" t="n">
        <v>100</v>
      </c>
    </row>
    <row spans="1:3" r="39">
      <c s="4" r="A39" t="s">
        <v>452</v>
      </c>
      <c s="5" r="B39" t="n">
        <v>1464</v>
      </c>
    </row>
    <row spans="1:3" r="40">
      <c s="4" r="A40" t="s">
        <v>453</v>
      </c>
      <c s="5" r="B40" t="n">
        <v>1464</v>
      </c>
    </row>
    <row spans="1:3" r="41">
      <c s="4" r="A41" t="s">
        <v>454</v>
      </c>
      <c s="5" r="B41" t="n">
        <v>2599</v>
      </c>
      <c s="5" r="C41" t="n">
        <v>6091</v>
      </c>
    </row>
    <row spans="1:3" r="42">
      <c s="4" r="A42" t="s">
        <v>455</v>
      </c>
      <c s="5" r="B42" t="n">
        <v>2599</v>
      </c>
      <c s="7" r="C42" t="n">
        <v>6091</v>
      </c>
    </row>
    <row spans="1:3" r="43">
      <c s="4" r="A43" t="s">
        <v>343</v>
      </c>
    </row>
    <row spans="1:3" r="44">
      <c s="3" r="A44" t="s">
        <v>448</v>
      </c>
    </row>
    <row spans="1:3" r="45">
      <c s="4" r="A45" t="s">
        <v>451</v>
      </c>
      <c s="5" r="B45" t="n">
        <v>96</v>
      </c>
    </row>
    <row spans="1:3" r="46">
      <c s="4" r="A46" t="s">
        <v>452</v>
      </c>
      <c s="5" r="B46" t="n">
        <v>460</v>
      </c>
    </row>
    <row spans="1:3" r="47">
      <c s="4" r="A47" t="s">
        <v>453</v>
      </c>
      <c s="5" r="B47" t="n">
        <v>460</v>
      </c>
    </row>
    <row spans="1:3" r="48">
      <c s="4" r="A48" t="s">
        <v>454</v>
      </c>
      <c s="5" r="B48" t="n">
        <v>460</v>
      </c>
    </row>
    <row spans="1:3" r="49">
      <c s="4" r="A49" t="s">
        <v>455</v>
      </c>
      <c s="7" r="B49" t="n">
        <v>4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6</v>
      </c>
      <c s="2" r="B1" t="s">
        <v>1</v>
      </c>
      <c s="2" r="C1" t="s">
        <v>298</v>
      </c>
    </row>
    <row spans="1:3" r="2">
      <c s="2" r="B2" t="s">
        <v>2</v>
      </c>
      <c s="2" r="C2" t="s">
        <v>25</v>
      </c>
    </row>
    <row spans="1:3" r="3">
      <c s="3" r="A3" t="s">
        <v>448</v>
      </c>
    </row>
    <row spans="1:3" r="4">
      <c s="4" r="A4" t="s">
        <v>457</v>
      </c>
      <c s="7" r="B4" t="n">
        <v>17562</v>
      </c>
      <c s="7" r="C4" t="n">
        <v>14743</v>
      </c>
    </row>
    <row spans="1:3" r="5">
      <c s="4" r="A5" t="s">
        <v>458</v>
      </c>
      <c s="5" r="B5" t="n">
        <v>395</v>
      </c>
      <c s="5" r="C5" t="n">
        <v>552</v>
      </c>
    </row>
    <row spans="1:3" r="6">
      <c s="4" r="A6" t="s">
        <v>459</v>
      </c>
      <c s="5" r="B6" t="n">
        <v>377</v>
      </c>
      <c s="5" r="C6" t="n">
        <v>540</v>
      </c>
    </row>
    <row spans="1:3" r="7">
      <c s="4" r="A7" t="s">
        <v>332</v>
      </c>
    </row>
    <row spans="1:3" r="8">
      <c s="3" r="A8" t="s">
        <v>448</v>
      </c>
    </row>
    <row spans="1:3" r="9">
      <c s="4" r="A9" t="s">
        <v>457</v>
      </c>
      <c s="5" r="B9" t="n">
        <v>3081</v>
      </c>
      <c s="5" r="C9" t="n">
        <v>2769</v>
      </c>
    </row>
    <row spans="1:3" r="10">
      <c s="4" r="A10" t="s">
        <v>458</v>
      </c>
      <c s="5" r="B10" t="n">
        <v>20</v>
      </c>
      <c s="5" r="C10" t="n">
        <v>46</v>
      </c>
    </row>
    <row spans="1:3" r="11">
      <c s="4" r="A11" t="s">
        <v>459</v>
      </c>
      <c s="5" r="B11" t="n">
        <v>22</v>
      </c>
      <c s="5" r="C11" t="n">
        <v>46</v>
      </c>
    </row>
    <row spans="1:3" r="12">
      <c s="4" r="A12" t="s">
        <v>334</v>
      </c>
    </row>
    <row spans="1:3" r="13">
      <c s="3" r="A13" t="s">
        <v>448</v>
      </c>
    </row>
    <row spans="1:3" r="14">
      <c s="4" r="A14" t="s">
        <v>457</v>
      </c>
      <c s="5" r="B14" t="n">
        <v>193</v>
      </c>
      <c s="5" r="C14" t="n">
        <v>143</v>
      </c>
    </row>
    <row spans="1:3" r="15">
      <c s="4" r="A15" t="s">
        <v>458</v>
      </c>
      <c s="5" r="C15" t="n">
        <v>3</v>
      </c>
    </row>
    <row spans="1:3" r="16">
      <c s="4" r="A16" t="s">
        <v>459</v>
      </c>
      <c s="5" r="C16" t="n">
        <v>3</v>
      </c>
    </row>
    <row spans="1:3" r="17">
      <c s="4" r="A17" t="s">
        <v>337</v>
      </c>
    </row>
    <row spans="1:3" r="18">
      <c s="3" r="A18" t="s">
        <v>448</v>
      </c>
    </row>
    <row spans="1:3" r="19">
      <c s="4" r="A19" t="s">
        <v>457</v>
      </c>
      <c s="5" r="B19" t="n">
        <v>4997</v>
      </c>
      <c s="5" r="C19" t="n">
        <v>3565</v>
      </c>
    </row>
    <row spans="1:3" r="20">
      <c s="4" r="A20" t="s">
        <v>458</v>
      </c>
      <c s="5" r="B20" t="n">
        <v>72</v>
      </c>
      <c s="5" r="C20" t="n">
        <v>178</v>
      </c>
    </row>
    <row spans="1:3" r="21">
      <c s="4" r="A21" t="s">
        <v>459</v>
      </c>
      <c s="5" r="B21" t="n">
        <v>63</v>
      </c>
      <c s="5" r="C21" t="n">
        <v>170</v>
      </c>
    </row>
    <row spans="1:3" r="22">
      <c s="4" r="A22" t="s">
        <v>339</v>
      </c>
    </row>
    <row spans="1:3" r="23">
      <c s="3" r="A23" t="s">
        <v>448</v>
      </c>
    </row>
    <row spans="1:3" r="24">
      <c s="4" r="A24" t="s">
        <v>457</v>
      </c>
      <c s="5" r="B24" t="n">
        <v>9138</v>
      </c>
      <c s="5" r="C24" t="n">
        <v>8186</v>
      </c>
    </row>
    <row spans="1:3" r="25">
      <c s="4" r="A25" t="s">
        <v>458</v>
      </c>
      <c s="5" r="B25" t="n">
        <v>289</v>
      </c>
      <c s="5" r="C25" t="n">
        <v>324</v>
      </c>
    </row>
    <row spans="1:3" r="26">
      <c s="4" r="A26" t="s">
        <v>459</v>
      </c>
      <c s="5" r="B26" t="n">
        <v>279</v>
      </c>
      <c s="5" r="C26" t="n">
        <v>320</v>
      </c>
    </row>
    <row spans="1:3" r="27">
      <c s="4" r="A27" t="s">
        <v>343</v>
      </c>
    </row>
    <row spans="1:3" r="28">
      <c s="3" r="A28" t="s">
        <v>448</v>
      </c>
    </row>
    <row spans="1:3" r="29">
      <c s="4" r="A29" t="s">
        <v>457</v>
      </c>
      <c s="5" r="B29" t="n">
        <v>153</v>
      </c>
      <c s="5" r="C29" t="n">
        <v>80</v>
      </c>
    </row>
    <row spans="1:3" r="30">
      <c s="4" r="A30" t="s">
        <v>458</v>
      </c>
      <c s="5" r="B30" t="n">
        <v>14</v>
      </c>
      <c s="5" r="C30" t="n">
        <v>1</v>
      </c>
    </row>
    <row spans="1:3" r="31">
      <c s="4" r="A31" t="s">
        <v>459</v>
      </c>
      <c s="7" r="B31" t="n">
        <v>13</v>
      </c>
      <c s="7" r="C31"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s="1" r="A1" t="s">
        <v>460</v>
      </c>
      <c s="2" r="B1" t="s">
        <v>1</v>
      </c>
      <c s="2" r="C1" t="s">
        <v>298</v>
      </c>
    </row>
    <row spans="1:3" r="2">
      <c s="2" r="B2" t="s">
        <v>461</v>
      </c>
      <c s="2" r="C2" t="s">
        <v>462</v>
      </c>
    </row>
    <row spans="1:3" r="3">
      <c s="3" r="A3" t="s">
        <v>463</v>
      </c>
    </row>
    <row spans="1:3" r="4">
      <c s="4" r="A4" t="s">
        <v>464</v>
      </c>
      <c s="5" r="B4" t="n">
        <v>15</v>
      </c>
      <c s="5" r="C4" t="n">
        <v>18</v>
      </c>
    </row>
    <row spans="1:3" r="5">
      <c s="4" r="A5" t="s">
        <v>465</v>
      </c>
      <c s="7" r="B5" t="n">
        <v>3947</v>
      </c>
      <c s="7" r="C5" t="n">
        <v>5089</v>
      </c>
    </row>
    <row spans="1:3" r="6">
      <c s="4" r="A6" t="s">
        <v>466</v>
      </c>
      <c s="7" r="B6" t="n">
        <v>2911</v>
      </c>
      <c s="7" r="C6" t="n">
        <v>3929</v>
      </c>
    </row>
    <row spans="1:3" r="7">
      <c s="4" r="A7" t="s">
        <v>467</v>
      </c>
      <c s="5" r="B7" t="n">
        <v>2</v>
      </c>
      <c s="5" r="C7" t="n">
        <v>2</v>
      </c>
    </row>
    <row spans="1:3" r="8">
      <c s="4" r="A8" t="s">
        <v>468</v>
      </c>
      <c s="7" r="B8" t="n">
        <v>610</v>
      </c>
      <c s="7" r="C8" t="n">
        <v>886</v>
      </c>
    </row>
    <row spans="1:3" r="9">
      <c s="4" r="A9" t="s">
        <v>332</v>
      </c>
    </row>
    <row spans="1:3" r="10">
      <c s="3" r="A10" t="s">
        <v>463</v>
      </c>
    </row>
    <row spans="1:3" r="11">
      <c s="4" r="A11" t="s">
        <v>464</v>
      </c>
      <c s="5" r="B11" t="n">
        <v>3</v>
      </c>
      <c s="5" r="C11" t="n">
        <v>4</v>
      </c>
    </row>
    <row spans="1:3" r="12">
      <c s="4" r="A12" t="s">
        <v>465</v>
      </c>
      <c s="7" r="B12" t="n">
        <v>2220</v>
      </c>
      <c s="7" r="C12" t="n">
        <v>3282</v>
      </c>
    </row>
    <row spans="1:3" r="13">
      <c s="4" r="A13" t="s">
        <v>466</v>
      </c>
      <c s="7" r="B13" t="n">
        <v>1755</v>
      </c>
      <c s="7" r="C13" t="n">
        <v>2365</v>
      </c>
    </row>
    <row spans="1:3" r="14">
      <c s="4" r="A14" t="s">
        <v>334</v>
      </c>
    </row>
    <row spans="1:3" r="15">
      <c s="3" r="A15" t="s">
        <v>463</v>
      </c>
    </row>
    <row spans="1:3" r="16">
      <c s="4" r="A16" t="s">
        <v>464</v>
      </c>
      <c s="5" r="B16" t="n">
        <v>4</v>
      </c>
      <c s="5" r="C16" t="n">
        <v>4</v>
      </c>
    </row>
    <row spans="1:3" r="17">
      <c s="4" r="A17" t="s">
        <v>465</v>
      </c>
      <c s="7" r="B17" t="n">
        <v>200</v>
      </c>
      <c s="7" r="C17" t="n">
        <v>200</v>
      </c>
    </row>
    <row spans="1:3" r="18">
      <c s="4" r="A18" t="s">
        <v>466</v>
      </c>
      <c s="7" r="B18" t="n">
        <v>149</v>
      </c>
      <c s="7" r="C18" t="n">
        <v>156</v>
      </c>
    </row>
    <row spans="1:3" r="19">
      <c s="4" r="A19" t="s">
        <v>339</v>
      </c>
    </row>
    <row spans="1:3" r="20">
      <c s="3" r="A20" t="s">
        <v>463</v>
      </c>
    </row>
    <row spans="1:3" r="21">
      <c s="4" r="A21" t="s">
        <v>464</v>
      </c>
      <c s="5" r="B21" t="n">
        <v>5</v>
      </c>
      <c s="5" r="C21" t="n">
        <v>6</v>
      </c>
    </row>
    <row spans="1:3" r="22">
      <c s="4" r="A22" t="s">
        <v>465</v>
      </c>
      <c s="7" r="B22" t="n">
        <v>1368</v>
      </c>
      <c s="7" r="C22" t="n">
        <v>1448</v>
      </c>
    </row>
    <row spans="1:3" r="23">
      <c s="4" r="A23" t="s">
        <v>466</v>
      </c>
      <c s="7" r="B23" t="n">
        <v>908</v>
      </c>
      <c s="7" r="C23" t="n">
        <v>1299</v>
      </c>
    </row>
    <row spans="1:3" r="24">
      <c s="4" r="A24" t="s">
        <v>467</v>
      </c>
      <c s="5" r="B24" t="n">
        <v>2</v>
      </c>
      <c s="5" r="C24" t="n">
        <v>2</v>
      </c>
    </row>
    <row spans="1:3" r="25">
      <c s="4" r="A25" t="s">
        <v>468</v>
      </c>
      <c s="7" r="B25" t="n">
        <v>610</v>
      </c>
      <c s="7" r="C25" t="n">
        <v>886</v>
      </c>
    </row>
    <row spans="1:3" r="26">
      <c s="4" r="A26" t="s">
        <v>343</v>
      </c>
    </row>
    <row spans="1:3" r="27">
      <c s="3" r="A27" t="s">
        <v>463</v>
      </c>
    </row>
    <row spans="1:3" r="28">
      <c s="4" r="A28" t="s">
        <v>464</v>
      </c>
      <c s="5" r="B28" t="n">
        <v>3</v>
      </c>
      <c s="5" r="C28" t="n">
        <v>4</v>
      </c>
    </row>
    <row spans="1:3" r="29">
      <c s="4" r="A29" t="s">
        <v>465</v>
      </c>
      <c s="7" r="B29" t="n">
        <v>159</v>
      </c>
      <c s="7" r="C29" t="n">
        <v>159</v>
      </c>
    </row>
    <row spans="1:3" r="30">
      <c s="4" r="A30" t="s">
        <v>466</v>
      </c>
      <c s="7" r="B30" t="n">
        <v>99</v>
      </c>
      <c s="7" r="C30" t="n">
        <v>1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9</v>
      </c>
      <c s="2" r="B1" t="s">
        <v>1</v>
      </c>
    </row>
    <row spans="1:3" r="2">
      <c s="2" r="B2" t="s">
        <v>2</v>
      </c>
      <c s="2" r="C2" t="s">
        <v>67</v>
      </c>
    </row>
    <row spans="1:3" r="3">
      <c s="3" r="A3" t="s">
        <v>325</v>
      </c>
    </row>
    <row spans="1:3" r="4">
      <c s="4" r="A4" t="s">
        <v>470</v>
      </c>
      <c s="7" r="B4" t="n">
        <v>7735</v>
      </c>
      <c s="7" r="C4" t="n">
        <v>9310</v>
      </c>
    </row>
    <row spans="1:3" r="5">
      <c s="4" r="A5" t="s">
        <v>471</v>
      </c>
      <c s="5" r="B5" t="n">
        <v>1114</v>
      </c>
      <c s="5" r="C5" t="n">
        <v>4252</v>
      </c>
    </row>
    <row spans="1:3" r="6">
      <c s="4" r="A6" t="s">
        <v>472</v>
      </c>
      <c s="5" r="B6" t="n">
        <v>-1370</v>
      </c>
      <c s="5" r="C6" t="n">
        <v>-3107</v>
      </c>
    </row>
    <row spans="1:3" r="7">
      <c s="4" r="A7" t="s">
        <v>473</v>
      </c>
      <c s="5" r="B7" t="n">
        <v>4</v>
      </c>
      <c s="5" r="C7" t="n">
        <v>230</v>
      </c>
    </row>
    <row spans="1:3" r="8">
      <c s="4" r="A8" t="s">
        <v>474</v>
      </c>
      <c s="5" r="B8" t="n">
        <v>-250</v>
      </c>
      <c s="5" r="C8" t="n">
        <v>-185</v>
      </c>
    </row>
    <row spans="1:3" r="9">
      <c s="4" r="A9" t="s">
        <v>475</v>
      </c>
      <c s="5" r="B9" t="n">
        <v>-246</v>
      </c>
      <c s="5" r="C9" t="n">
        <v>45</v>
      </c>
    </row>
    <row spans="1:3" r="10">
      <c s="4" r="A10" t="s">
        <v>476</v>
      </c>
      <c s="5" r="B10" t="n">
        <v>-65</v>
      </c>
      <c s="5" r="C10" t="n">
        <v>-193</v>
      </c>
    </row>
    <row spans="1:3" r="11">
      <c s="4" r="A11" t="s">
        <v>477</v>
      </c>
      <c s="5" r="B11" t="n">
        <v>7168</v>
      </c>
      <c s="5" r="C11" t="n">
        <v>10307</v>
      </c>
    </row>
    <row spans="1:3" r="12">
      <c s="4" r="A12" t="s">
        <v>330</v>
      </c>
    </row>
    <row spans="1:3" r="13">
      <c s="3" r="A13" t="s">
        <v>325</v>
      </c>
    </row>
    <row spans="1:3" r="14">
      <c s="4" r="A14" t="s">
        <v>470</v>
      </c>
      <c s="5" r="B14" t="n">
        <v>6997</v>
      </c>
      <c s="5" r="C14" t="n">
        <v>8463</v>
      </c>
    </row>
    <row spans="1:3" r="15">
      <c s="4" r="A15" t="s">
        <v>471</v>
      </c>
      <c s="5" r="B15" t="n">
        <v>996</v>
      </c>
      <c s="5" r="C15" t="n">
        <v>4020</v>
      </c>
    </row>
    <row spans="1:3" r="16">
      <c s="4" r="A16" t="s">
        <v>472</v>
      </c>
      <c s="5" r="B16" t="n">
        <v>-1274</v>
      </c>
      <c s="5" r="C16" t="n">
        <v>-2956</v>
      </c>
    </row>
    <row spans="1:3" r="17">
      <c s="4" r="A17" t="s">
        <v>473</v>
      </c>
      <c s="5" r="B17" t="n">
        <v>4</v>
      </c>
      <c s="5" r="C17" t="n">
        <v>230</v>
      </c>
    </row>
    <row spans="1:3" r="18">
      <c s="4" r="A18" t="s">
        <v>474</v>
      </c>
      <c s="5" r="B18" t="n">
        <v>-190</v>
      </c>
      <c s="5" r="C18" t="n">
        <v>-127</v>
      </c>
    </row>
    <row spans="1:3" r="19">
      <c s="4" r="A19" t="s">
        <v>475</v>
      </c>
      <c s="5" r="B19" t="n">
        <v>-186</v>
      </c>
      <c s="5" r="C19" t="n">
        <v>103</v>
      </c>
    </row>
    <row spans="1:3" r="20">
      <c s="4" r="A20" t="s">
        <v>476</v>
      </c>
      <c s="5" r="B20" t="n">
        <v>-24</v>
      </c>
      <c s="5" r="C20" t="n">
        <v>-146</v>
      </c>
    </row>
    <row spans="1:3" r="21">
      <c s="4" r="A21" t="s">
        <v>477</v>
      </c>
      <c s="5" r="B21" t="n">
        <v>6509</v>
      </c>
      <c s="5" r="C21" t="n">
        <v>9484</v>
      </c>
    </row>
    <row spans="1:3" r="22">
      <c s="4" r="A22" t="s">
        <v>331</v>
      </c>
    </row>
    <row spans="1:3" r="23">
      <c s="3" r="A23" t="s">
        <v>325</v>
      </c>
    </row>
    <row spans="1:3" r="24">
      <c s="4" r="A24" t="s">
        <v>470</v>
      </c>
      <c s="5" r="B24" t="n">
        <v>738</v>
      </c>
      <c s="5" r="C24" t="n">
        <v>847</v>
      </c>
    </row>
    <row spans="1:3" r="25">
      <c s="4" r="A25" t="s">
        <v>471</v>
      </c>
      <c s="5" r="B25" t="n">
        <v>118</v>
      </c>
      <c s="5" r="C25" t="n">
        <v>232</v>
      </c>
    </row>
    <row spans="1:3" r="26">
      <c s="4" r="A26" t="s">
        <v>472</v>
      </c>
      <c s="5" r="B26" t="n">
        <v>-96</v>
      </c>
      <c s="5" r="C26" t="n">
        <v>-151</v>
      </c>
    </row>
    <row spans="1:3" r="27">
      <c s="4" r="A27" t="s">
        <v>474</v>
      </c>
      <c s="5" r="B27" t="n">
        <v>-60</v>
      </c>
      <c s="5" r="C27" t="n">
        <v>-58</v>
      </c>
    </row>
    <row spans="1:3" r="28">
      <c s="4" r="A28" t="s">
        <v>475</v>
      </c>
      <c s="5" r="B28" t="n">
        <v>-60</v>
      </c>
      <c s="5" r="C28" t="n">
        <v>-58</v>
      </c>
    </row>
    <row spans="1:3" r="29">
      <c s="4" r="A29" t="s">
        <v>476</v>
      </c>
      <c s="5" r="B29" t="n">
        <v>-41</v>
      </c>
      <c s="5" r="C29" t="n">
        <v>-47</v>
      </c>
    </row>
    <row spans="1:3" r="30">
      <c s="4" r="A30" t="s">
        <v>477</v>
      </c>
      <c s="7" r="B30" t="n">
        <v>659</v>
      </c>
      <c s="7" r="C30" t="n">
        <v>8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8</v>
      </c>
      <c s="2" r="B1" t="s">
        <v>2</v>
      </c>
      <c s="2" r="C1" t="s">
        <v>25</v>
      </c>
      <c s="2" r="D1" t="s">
        <v>67</v>
      </c>
      <c s="2" r="E1" t="s">
        <v>324</v>
      </c>
    </row>
    <row spans="1:5" r="2">
      <c s="3" r="A2" t="s">
        <v>479</v>
      </c>
    </row>
    <row spans="1:5" r="3">
      <c s="4" r="A3" t="s">
        <v>37</v>
      </c>
      <c s="7" r="B3" t="n">
        <v>7168</v>
      </c>
      <c s="7" r="C3" t="n">
        <v>7735</v>
      </c>
      <c s="7" r="D3" t="n">
        <v>10307</v>
      </c>
      <c s="7" r="E3" t="n">
        <v>9310</v>
      </c>
    </row>
    <row spans="1:5" r="4">
      <c s="4" r="A4" t="s">
        <v>480</v>
      </c>
      <c s="5" r="B4" t="n">
        <v>500</v>
      </c>
    </row>
    <row spans="1:5" r="5">
      <c s="4" r="A5" t="s">
        <v>481</v>
      </c>
    </row>
    <row spans="1:5" r="6">
      <c s="3" r="A6" t="s">
        <v>479</v>
      </c>
    </row>
    <row spans="1:5" r="7">
      <c s="4" r="A7" t="s">
        <v>37</v>
      </c>
      <c s="7" r="B7" t="n">
        <v>1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482</v>
      </c>
      <c s="2" r="B1" t="s">
        <v>1</v>
      </c>
      <c s="2" r="C1" t="s">
        <v>298</v>
      </c>
    </row>
    <row spans="1:4" r="2">
      <c s="2" r="B2" t="s">
        <v>2</v>
      </c>
      <c s="2" r="C2" t="s">
        <v>25</v>
      </c>
      <c s="2" r="D2" t="s">
        <v>324</v>
      </c>
    </row>
    <row spans="1:4" r="3">
      <c s="3" r="A3" t="s">
        <v>483</v>
      </c>
    </row>
    <row spans="1:4" r="4">
      <c s="4" r="A4" t="s">
        <v>484</v>
      </c>
      <c s="4" r="B4" t="s">
        <v>485</v>
      </c>
    </row>
    <row spans="1:4" r="5">
      <c s="4" r="A5" t="s">
        <v>486</v>
      </c>
      <c s="7" r="B5" t="n">
        <v>0</v>
      </c>
    </row>
    <row spans="1:4" r="6">
      <c s="4" r="A6" t="s">
        <v>487</v>
      </c>
      <c s="7" r="C6" t="n">
        <v>1000000</v>
      </c>
    </row>
    <row spans="1:4" r="7">
      <c s="4" r="A7" t="s">
        <v>488</v>
      </c>
    </row>
    <row spans="1:4" r="8">
      <c s="3" r="A8" t="s">
        <v>483</v>
      </c>
    </row>
    <row spans="1:4" r="9">
      <c s="4" r="A9" t="s">
        <v>489</v>
      </c>
      <c s="7" r="D9" t="n">
        <v>800000</v>
      </c>
    </row>
    <row spans="1:4" r="10">
      <c s="4" r="A10" t="s">
        <v>490</v>
      </c>
    </row>
    <row spans="1:4" r="11">
      <c s="3" r="A11" t="s">
        <v>483</v>
      </c>
    </row>
    <row spans="1:4" r="12">
      <c s="4" r="A12" t="s">
        <v>486</v>
      </c>
      <c s="7" r="B12" t="n">
        <v>100000</v>
      </c>
      <c s="7" r="C12"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491</v>
      </c>
      <c s="2" r="B1" t="s">
        <v>1</v>
      </c>
    </row>
    <row spans="1:3" r="2">
      <c s="2" r="B2" t="s">
        <v>2</v>
      </c>
      <c s="2" r="C2" t="s">
        <v>25</v>
      </c>
    </row>
    <row spans="1:3" r="3">
      <c s="3" r="A3" t="s">
        <v>492</v>
      </c>
    </row>
    <row spans="1:3" r="4">
      <c s="4" r="A4" t="s">
        <v>493</v>
      </c>
      <c s="7" r="B4" t="n">
        <v>0</v>
      </c>
      <c s="7" r="C4" t="n">
        <v>0</v>
      </c>
    </row>
    <row spans="1:3" r="5">
      <c s="4" r="A5" t="s">
        <v>494</v>
      </c>
      <c s="5" r="B5" t="n">
        <v>1000000</v>
      </c>
      <c s="5" r="C5" t="n">
        <v>400000</v>
      </c>
    </row>
    <row spans="1:3" r="6">
      <c s="4" r="A6" t="s">
        <v>495</v>
      </c>
      <c s="7" r="B6" t="n">
        <v>18800000</v>
      </c>
      <c s="7" r="C6" t="n">
        <v>18800000</v>
      </c>
    </row>
    <row spans="1:3" r="7">
      <c s="4" r="A7" t="s">
        <v>313</v>
      </c>
    </row>
    <row spans="1:3" r="8">
      <c s="3" r="A8" t="s">
        <v>492</v>
      </c>
    </row>
    <row spans="1:3" r="9">
      <c s="4" r="A9" t="s">
        <v>496</v>
      </c>
      <c s="4" r="B9" t="s">
        <v>497</v>
      </c>
    </row>
    <row spans="1:3" r="10">
      <c s="4" r="A10" t="s">
        <v>490</v>
      </c>
    </row>
    <row spans="1:3" r="11">
      <c s="3" r="A11" t="s">
        <v>492</v>
      </c>
    </row>
    <row spans="1:3" r="12">
      <c s="4" r="A12" t="s">
        <v>496</v>
      </c>
      <c s="4" r="B12"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66</v>
      </c>
      <c s="2" r="D1" t="s">
        <v>1</v>
      </c>
    </row>
    <row spans="1:5" r="2">
      <c s="2" r="B2" t="s">
        <v>2</v>
      </c>
      <c s="2" r="C2" t="s">
        <v>67</v>
      </c>
      <c s="2" r="D2" t="s">
        <v>2</v>
      </c>
      <c s="2" r="E2" t="s">
        <v>67</v>
      </c>
    </row>
    <row spans="1:5" r="3">
      <c s="3" r="A3" t="s">
        <v>97</v>
      </c>
    </row>
    <row spans="1:5" r="4">
      <c s="4" r="A4" t="s">
        <v>92</v>
      </c>
      <c s="7" r="B4" t="n">
        <v>774</v>
      </c>
      <c s="7" r="C4" t="n">
        <v>1218</v>
      </c>
      <c s="7" r="D4" t="n">
        <v>1610</v>
      </c>
      <c s="7" r="E4" t="n">
        <v>1992</v>
      </c>
    </row>
    <row spans="1:5" r="5">
      <c s="3" r="A5" t="s">
        <v>98</v>
      </c>
    </row>
    <row spans="1:5" r="6">
      <c s="4" r="A6" t="s">
        <v>99</v>
      </c>
      <c s="5" r="B6" t="n">
        <v>-641</v>
      </c>
      <c s="5" r="C6" t="n">
        <v>653</v>
      </c>
      <c s="5" r="D6" t="n">
        <v>-638</v>
      </c>
      <c s="5" r="E6" t="n">
        <v>1179</v>
      </c>
    </row>
    <row spans="1:5" r="7">
      <c s="4" r="A7" t="s">
        <v>100</v>
      </c>
      <c s="5" r="B7" t="n">
        <v>-50</v>
      </c>
      <c s="5" r="D7" t="n">
        <v>-223</v>
      </c>
      <c s="5" r="E7" t="n">
        <v>-58</v>
      </c>
    </row>
    <row spans="1:5" r="8">
      <c s="4" r="A8" t="s">
        <v>101</v>
      </c>
      <c s="5" r="B8" t="n">
        <v>-691</v>
      </c>
      <c s="5" r="C8" t="n">
        <v>653</v>
      </c>
      <c s="5" r="D8" t="n">
        <v>-861</v>
      </c>
      <c s="5" r="E8" t="n">
        <v>1121</v>
      </c>
    </row>
    <row spans="1:5" r="9">
      <c s="4" r="A9" t="s">
        <v>102</v>
      </c>
      <c s="7" r="B9" t="n">
        <v>83</v>
      </c>
      <c s="7" r="C9" t="n">
        <v>1871</v>
      </c>
      <c s="7" r="D9" t="n">
        <v>749</v>
      </c>
      <c s="7" r="E9" t="n">
        <v>31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99</v>
      </c>
      <c s="2" r="B1" t="s">
        <v>2</v>
      </c>
      <c s="2" r="C1" t="s">
        <v>25</v>
      </c>
    </row>
    <row spans="1:3" r="2">
      <c s="3" r="A2" t="s">
        <v>172</v>
      </c>
    </row>
    <row spans="1:3" r="3">
      <c s="4" r="A3" t="s">
        <v>500</v>
      </c>
      <c s="7" r="B3" t="n">
        <v>5000</v>
      </c>
      <c s="7" r="C3" t="n">
        <v>5000</v>
      </c>
    </row>
    <row spans="1:3" r="4">
      <c s="4" r="A4" t="s">
        <v>501</v>
      </c>
      <c s="5" r="B4" t="n">
        <v>6900</v>
      </c>
      <c s="5" r="C4" t="n">
        <v>5700</v>
      </c>
    </row>
    <row spans="1:3" r="5">
      <c s="4" r="A5" t="s">
        <v>502</v>
      </c>
      <c s="7" r="B5" t="n">
        <v>168100</v>
      </c>
      <c s="7" r="C5" t="n">
        <v>166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503</v>
      </c>
      <c s="2" r="B1" t="s">
        <v>66</v>
      </c>
      <c s="2" r="D1" t="s">
        <v>1</v>
      </c>
    </row>
    <row spans="1:6" r="2">
      <c s="2" r="B2" t="s">
        <v>2</v>
      </c>
      <c s="2" r="C2" t="s">
        <v>67</v>
      </c>
      <c s="2" r="D2" t="s">
        <v>2</v>
      </c>
      <c s="2" r="E2" t="s">
        <v>67</v>
      </c>
      <c s="2" r="F2" t="s">
        <v>25</v>
      </c>
    </row>
    <row spans="1:6" r="3">
      <c s="3" r="A3" t="s">
        <v>177</v>
      </c>
    </row>
    <row spans="1:6" r="4">
      <c s="4" r="A4" t="s">
        <v>91</v>
      </c>
      <c s="7" r="B4" t="n">
        <v>312</v>
      </c>
      <c s="7" r="C4" t="n">
        <v>608</v>
      </c>
      <c s="7" r="D4" t="n">
        <v>663</v>
      </c>
      <c s="7" r="E4" t="n">
        <v>884</v>
      </c>
    </row>
    <row spans="1:6" r="5">
      <c s="4" r="A5" t="s">
        <v>504</v>
      </c>
      <c s="4" r="D5" t="s">
        <v>505</v>
      </c>
      <c s="4" r="E5" t="s">
        <v>506</v>
      </c>
    </row>
    <row spans="1:6" r="6">
      <c s="4" r="A6" t="s">
        <v>507</v>
      </c>
      <c s="7" r="B6" t="n">
        <v>7800</v>
      </c>
      <c s="7" r="D6" t="n">
        <v>7800</v>
      </c>
      <c s="7" r="F6" t="n">
        <v>7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508</v>
      </c>
      <c s="2" r="B1" t="s">
        <v>1</v>
      </c>
    </row>
    <row spans="1:3" r="2">
      <c s="2" r="B2" t="s">
        <v>2</v>
      </c>
      <c s="2" r="C2" t="s">
        <v>67</v>
      </c>
    </row>
    <row spans="1:3" r="3">
      <c s="4" r="A3" t="s">
        <v>490</v>
      </c>
    </row>
    <row spans="1:3" r="4">
      <c s="3" r="A4" t="s">
        <v>509</v>
      </c>
    </row>
    <row spans="1:3" r="5">
      <c s="4" r="A5" t="s">
        <v>510</v>
      </c>
      <c s="10" r="B5" t="n">
        <v>0.1</v>
      </c>
      <c s="10" r="C5" t="n">
        <v>0.1</v>
      </c>
    </row>
    <row spans="1:3" r="6">
      <c s="4" r="A6" t="s">
        <v>511</v>
      </c>
    </row>
    <row spans="1:3" r="7">
      <c s="3" r="A7" t="s">
        <v>509</v>
      </c>
    </row>
    <row spans="1:3" r="8">
      <c s="4" r="A8" t="s">
        <v>512</v>
      </c>
      <c s="4" r="B8" t="s">
        <v>513</v>
      </c>
    </row>
    <row spans="1:3" r="9">
      <c s="4" r="A9" t="s">
        <v>514</v>
      </c>
      <c s="4" r="B9" t="s">
        <v>515</v>
      </c>
    </row>
    <row spans="1:3" r="10">
      <c s="4" r="A10" t="s">
        <v>516</v>
      </c>
      <c s="4" r="B10" t="s">
        <v>513</v>
      </c>
    </row>
    <row spans="1:3" r="11">
      <c s="4" r="A11" t="s">
        <v>517</v>
      </c>
      <c s="4" r="B11" t="s">
        <v>518</v>
      </c>
    </row>
    <row spans="1:3" r="12">
      <c s="4" r="A12" t="s">
        <v>519</v>
      </c>
    </row>
    <row spans="1:3" r="13">
      <c s="3" r="A13" t="s">
        <v>509</v>
      </c>
    </row>
    <row spans="1:3" r="14">
      <c s="4" r="A14" t="s">
        <v>520</v>
      </c>
      <c s="4" r="B14" t="s">
        <v>521</v>
      </c>
    </row>
    <row spans="1:3" r="15">
      <c s="4" r="A15" t="s">
        <v>522</v>
      </c>
      <c s="4" r="B15" t="s">
        <v>523</v>
      </c>
    </row>
    <row spans="1:3" r="16">
      <c s="4" r="A16" t="s">
        <v>524</v>
      </c>
      <c s="10" r="B16" t="n">
        <v>0.1</v>
      </c>
    </row>
    <row spans="1:3" r="17">
      <c s="4" r="A17" t="s">
        <v>525</v>
      </c>
    </row>
    <row spans="1:3" r="18">
      <c s="3" r="A18" t="s">
        <v>509</v>
      </c>
    </row>
    <row spans="1:3" r="19">
      <c s="4" r="A19" t="s">
        <v>524</v>
      </c>
      <c s="10" r="C19"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526</v>
      </c>
      <c s="2" r="B1" t="s">
        <v>1</v>
      </c>
    </row>
    <row spans="1:3" r="2">
      <c s="2" r="B2" t="s">
        <v>2</v>
      </c>
      <c s="2" r="C2" t="s">
        <v>67</v>
      </c>
    </row>
    <row spans="1:3" r="3">
      <c s="3" r="A3" t="s">
        <v>527</v>
      </c>
    </row>
    <row spans="1:3" r="4">
      <c s="4" r="A4" t="s">
        <v>528</v>
      </c>
      <c s="5" r="B4" t="n">
        <v>83400</v>
      </c>
    </row>
    <row spans="1:3" r="5">
      <c s="4" r="A5" t="s">
        <v>529</v>
      </c>
      <c s="5" r="B5" t="n">
        <v>96150</v>
      </c>
      <c s="5" r="C5" t="n">
        <v>10750</v>
      </c>
    </row>
    <row spans="1:3" r="6">
      <c s="4" r="A6" t="s">
        <v>530</v>
      </c>
      <c s="5" r="B6" t="n">
        <v>2500</v>
      </c>
    </row>
    <row spans="1:3" r="7">
      <c s="4" r="A7" t="s">
        <v>531</v>
      </c>
      <c s="5" r="B7" t="n">
        <v>177050</v>
      </c>
      <c s="5" r="C7" t="n">
        <v>10750</v>
      </c>
    </row>
    <row spans="1:3" r="8">
      <c s="4" r="A8" t="s">
        <v>532</v>
      </c>
      <c s="5" r="B8" t="n">
        <v>81900</v>
      </c>
    </row>
    <row spans="1:3" r="9">
      <c s="3" r="A9" t="s">
        <v>533</v>
      </c>
    </row>
    <row spans="1:3" r="10">
      <c s="4" r="A10" t="s">
        <v>534</v>
      </c>
      <c s="8" r="B10" t="n">
        <v>8.09</v>
      </c>
    </row>
    <row spans="1:3" r="11">
      <c s="4" r="A11" t="s">
        <v>535</v>
      </c>
      <c s="9" r="B11" t="n">
        <v>8.23</v>
      </c>
      <c s="7" r="C11" t="n">
        <v>8</v>
      </c>
    </row>
    <row spans="1:3" r="12">
      <c s="4" r="A12" t="s">
        <v>536</v>
      </c>
      <c s="9" r="B12" t="n">
        <v>8.09</v>
      </c>
    </row>
    <row spans="1:3" r="13">
      <c s="4" r="A13" t="s">
        <v>537</v>
      </c>
      <c s="9" r="B13" t="n">
        <v>8.16</v>
      </c>
      <c s="7" r="C13" t="n">
        <v>8</v>
      </c>
    </row>
    <row spans="1:3" r="14">
      <c s="4" r="A14" t="s">
        <v>538</v>
      </c>
      <c s="8" r="B14" t="n">
        <v>8.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539</v>
      </c>
      <c s="2" r="B1" t="s">
        <v>1</v>
      </c>
    </row>
    <row spans="1:2" r="2">
      <c s="2" r="B2" t="s">
        <v>540</v>
      </c>
    </row>
    <row spans="1:2" r="3">
      <c s="3" r="A3" t="s">
        <v>183</v>
      </c>
    </row>
    <row spans="1:2" r="4">
      <c s="4" r="A4" t="s">
        <v>541</v>
      </c>
      <c s="5" r="B4"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42</v>
      </c>
      <c s="2" r="B1" t="s">
        <v>66</v>
      </c>
      <c s="2" r="D1" t="s">
        <v>1</v>
      </c>
      <c s="2" r="F1" t="s">
        <v>298</v>
      </c>
    </row>
    <row spans="1:6" r="2">
      <c s="2" r="B2" t="s">
        <v>2</v>
      </c>
      <c s="2" r="C2" t="s">
        <v>67</v>
      </c>
      <c s="2" r="D2" t="s">
        <v>2</v>
      </c>
      <c s="2" r="E2" t="s">
        <v>67</v>
      </c>
      <c s="2" r="F2" t="s">
        <v>25</v>
      </c>
    </row>
    <row spans="1:6" r="3">
      <c s="3" r="A3" t="s">
        <v>543</v>
      </c>
    </row>
    <row spans="1:6" r="4">
      <c s="4" r="A4" t="s">
        <v>76</v>
      </c>
      <c s="7" r="B4" t="n">
        <v>7170</v>
      </c>
      <c s="7" r="C4" t="n">
        <v>7300</v>
      </c>
      <c s="7" r="D4" t="n">
        <v>13877</v>
      </c>
      <c s="7" r="E4" t="n">
        <v>14501</v>
      </c>
    </row>
    <row spans="1:6" r="5">
      <c s="4" r="A5" t="s">
        <v>77</v>
      </c>
      <c s="5" r="B5" t="n">
        <v>45</v>
      </c>
      <c s="5" r="C5" t="n">
        <v>-264</v>
      </c>
      <c s="5" r="D5" t="n">
        <v>-121</v>
      </c>
      <c s="5" r="E5" t="n">
        <v>150</v>
      </c>
    </row>
    <row spans="1:6" r="6">
      <c s="4" r="A6" t="s">
        <v>83</v>
      </c>
      <c s="5" r="B6" t="n">
        <v>1068</v>
      </c>
      <c s="5" r="C6" t="n">
        <v>1485</v>
      </c>
      <c s="5" r="D6" t="n">
        <v>2359</v>
      </c>
      <c s="5" r="E6" t="n">
        <v>2632</v>
      </c>
    </row>
    <row spans="1:6" r="7">
      <c s="4" r="A7" t="s">
        <v>89</v>
      </c>
      <c s="5" r="B7" t="n">
        <v>7107</v>
      </c>
      <c s="5" r="C7" t="n">
        <v>7223</v>
      </c>
      <c s="5" r="D7" t="n">
        <v>14084</v>
      </c>
      <c s="5" r="E7" t="n">
        <v>14107</v>
      </c>
    </row>
    <row spans="1:6" r="8">
      <c s="4" r="A8" t="s">
        <v>90</v>
      </c>
      <c s="5" r="B8" t="n">
        <v>1086</v>
      </c>
      <c s="5" r="C8" t="n">
        <v>1826</v>
      </c>
      <c s="5" r="D8" t="n">
        <v>2273</v>
      </c>
      <c s="5" r="E8" t="n">
        <v>2876</v>
      </c>
    </row>
    <row spans="1:6" r="9">
      <c s="4" r="A9" t="s">
        <v>91</v>
      </c>
      <c s="5" r="B9" t="n">
        <v>312</v>
      </c>
      <c s="5" r="C9" t="n">
        <v>608</v>
      </c>
      <c s="5" r="D9" t="n">
        <v>663</v>
      </c>
      <c s="5" r="E9" t="n">
        <v>884</v>
      </c>
    </row>
    <row spans="1:6" r="10">
      <c s="4" r="A10" t="s">
        <v>92</v>
      </c>
      <c s="5" r="B10" t="n">
        <v>774</v>
      </c>
      <c s="5" r="C10" t="n">
        <v>1218</v>
      </c>
      <c s="5" r="D10" t="n">
        <v>1610</v>
      </c>
      <c s="5" r="E10" t="n">
        <v>1992</v>
      </c>
    </row>
    <row spans="1:6" r="11">
      <c s="3" r="A11" t="s">
        <v>544</v>
      </c>
    </row>
    <row spans="1:6" r="12">
      <c s="4" r="A12" t="s">
        <v>39</v>
      </c>
      <c s="5" r="B12" t="n">
        <v>560650</v>
      </c>
      <c s="5" r="C12" t="n">
        <v>570692</v>
      </c>
      <c s="5" r="D12" t="n">
        <v>560650</v>
      </c>
      <c s="5" r="E12" t="n">
        <v>570692</v>
      </c>
      <c s="7" r="F12" t="n">
        <v>572609</v>
      </c>
    </row>
    <row spans="1:6" r="13">
      <c s="4" r="A13" t="s">
        <v>545</v>
      </c>
      <c s="5" r="B13" t="n">
        <v>246176</v>
      </c>
      <c s="5" r="C13" t="n">
        <v>209945</v>
      </c>
      <c s="5" r="D13" t="n">
        <v>246176</v>
      </c>
      <c s="5" r="E13" t="n">
        <v>209945</v>
      </c>
    </row>
    <row spans="1:6" r="14">
      <c s="4" r="A14" t="s">
        <v>33</v>
      </c>
      <c s="5" r="B14" t="n">
        <v>244993</v>
      </c>
      <c s="5" r="C14" t="n">
        <v>272086</v>
      </c>
      <c s="5" r="D14" t="n">
        <v>244993</v>
      </c>
      <c s="5" r="E14" t="n">
        <v>272086</v>
      </c>
      <c s="5" r="F14" t="n">
        <v>259516</v>
      </c>
    </row>
    <row spans="1:6" r="15">
      <c s="4" r="A15" t="s">
        <v>546</v>
      </c>
      <c s="5" r="B15" t="n">
        <v>5</v>
      </c>
      <c s="5" r="C15" t="n">
        <v>5</v>
      </c>
      <c s="5" r="D15" t="n">
        <v>5</v>
      </c>
      <c s="5" r="E15" t="n">
        <v>5</v>
      </c>
    </row>
    <row spans="1:6" r="16">
      <c s="4" r="A16" t="s">
        <v>547</v>
      </c>
      <c s="5" r="B16" t="n">
        <v>726</v>
      </c>
      <c s="5" r="C16" t="n">
        <v>160</v>
      </c>
      <c s="5" r="D16" t="n">
        <v>1859</v>
      </c>
      <c s="5" r="E16" t="n">
        <v>881</v>
      </c>
    </row>
    <row spans="1:6" r="17">
      <c s="4" r="A17" t="s">
        <v>548</v>
      </c>
      <c s="5" r="B17" t="n">
        <v>216</v>
      </c>
      <c s="5" r="C17" t="n">
        <v>184</v>
      </c>
      <c s="5" r="D17" t="n">
        <v>428</v>
      </c>
      <c s="5" r="E17" t="n">
        <v>364</v>
      </c>
    </row>
    <row spans="1:6" r="18">
      <c s="4" r="A18" t="s">
        <v>549</v>
      </c>
      <c s="5" r="B18" t="n">
        <v>7735</v>
      </c>
      <c s="5" r="C18" t="n">
        <v>7930</v>
      </c>
      <c s="5" r="D18" t="n">
        <v>15056</v>
      </c>
      <c s="5" r="E18" t="n">
        <v>15776</v>
      </c>
    </row>
    <row spans="1:6" r="19">
      <c s="4" r="A19" t="s">
        <v>550</v>
      </c>
    </row>
    <row spans="1:6" r="20">
      <c s="3" r="A20" t="s">
        <v>543</v>
      </c>
    </row>
    <row spans="1:6" r="21">
      <c s="4" r="A21" t="s">
        <v>83</v>
      </c>
      <c s="5" r="B21" t="n">
        <v>-1121</v>
      </c>
      <c s="5" r="C21" t="n">
        <v>-1512</v>
      </c>
      <c s="5" r="D21" t="n">
        <v>-2313</v>
      </c>
      <c s="5" r="E21" t="n">
        <v>-2625</v>
      </c>
    </row>
    <row spans="1:6" r="22">
      <c s="4" r="A22" t="s">
        <v>89</v>
      </c>
      <c s="5" r="B22" t="n">
        <v>-142</v>
      </c>
      <c s="5" r="C22" t="n">
        <v>-180</v>
      </c>
      <c s="5" r="D22" t="n">
        <v>-296</v>
      </c>
      <c s="5" r="E22" t="n">
        <v>-391</v>
      </c>
    </row>
    <row spans="1:6" r="23">
      <c s="4" r="A23" t="s">
        <v>90</v>
      </c>
      <c s="5" r="B23" t="n">
        <v>-979</v>
      </c>
      <c s="5" r="C23" t="n">
        <v>-1332</v>
      </c>
      <c s="5" r="D23" t="n">
        <v>-2017</v>
      </c>
      <c s="5" r="E23" t="n">
        <v>-2234</v>
      </c>
    </row>
    <row spans="1:6" r="24">
      <c s="4" r="A24" t="s">
        <v>92</v>
      </c>
      <c s="5" r="B24" t="n">
        <v>-979</v>
      </c>
      <c s="5" r="C24" t="n">
        <v>-1332</v>
      </c>
      <c s="5" r="D24" t="n">
        <v>-2017</v>
      </c>
      <c s="5" r="E24" t="n">
        <v>-2234</v>
      </c>
    </row>
    <row spans="1:6" r="25">
      <c s="3" r="A25" t="s">
        <v>544</v>
      </c>
    </row>
    <row spans="1:6" r="26">
      <c s="4" r="A26" t="s">
        <v>39</v>
      </c>
      <c s="5" r="B26" t="n">
        <v>-168205</v>
      </c>
      <c s="5" r="C26" t="n">
        <v>-152396</v>
      </c>
      <c s="5" r="D26" t="n">
        <v>-168205</v>
      </c>
      <c s="5" r="E26" t="n">
        <v>-152396</v>
      </c>
    </row>
    <row spans="1:6" r="27">
      <c s="4" r="A27" t="s">
        <v>33</v>
      </c>
      <c s="5" r="B27" t="n">
        <v>-72335</v>
      </c>
      <c s="5" r="C27" t="n">
        <v>-58935</v>
      </c>
      <c s="5" r="D27" t="n">
        <v>-72335</v>
      </c>
      <c s="5" r="E27" t="n">
        <v>-58935</v>
      </c>
    </row>
    <row spans="1:6" r="28">
      <c s="4" r="A28" t="s">
        <v>546</v>
      </c>
      <c s="5" r="B28" t="n">
        <v>-76488</v>
      </c>
      <c s="5" r="C28" t="n">
        <v>-74262</v>
      </c>
      <c s="5" r="D28" t="n">
        <v>-76488</v>
      </c>
      <c s="5" r="E28" t="n">
        <v>-74262</v>
      </c>
    </row>
    <row spans="1:6" r="29">
      <c s="4" r="A29" t="s">
        <v>551</v>
      </c>
      <c s="5" r="B29" t="n">
        <v>-921</v>
      </c>
      <c s="5" r="C29" t="n">
        <v>-801</v>
      </c>
      <c s="5" r="D29" t="n">
        <v>-1805</v>
      </c>
      <c s="5" r="E29" t="n">
        <v>-1568</v>
      </c>
    </row>
    <row spans="1:6" r="30">
      <c s="4" r="A30" t="s">
        <v>330</v>
      </c>
    </row>
    <row spans="1:6" r="31">
      <c s="3" r="A31" t="s">
        <v>543</v>
      </c>
    </row>
    <row spans="1:6" r="32">
      <c s="4" r="A32" t="s">
        <v>77</v>
      </c>
      <c s="5" r="D32" t="n">
        <v>-970</v>
      </c>
      <c s="5" r="F32" t="n">
        <v>-1920</v>
      </c>
    </row>
    <row spans="1:6" r="33">
      <c s="3" r="A33" t="s">
        <v>544</v>
      </c>
    </row>
    <row spans="1:6" r="34">
      <c s="4" r="A34" t="s">
        <v>33</v>
      </c>
      <c s="5" r="B34" t="n">
        <v>165022</v>
      </c>
      <c s="5" r="D34" t="n">
        <v>165022</v>
      </c>
      <c s="5" r="F34" t="n">
        <v>187500</v>
      </c>
    </row>
    <row spans="1:6" r="35">
      <c s="4" r="A35" t="s">
        <v>552</v>
      </c>
    </row>
    <row spans="1:6" r="36">
      <c s="3" r="A36" t="s">
        <v>543</v>
      </c>
    </row>
    <row spans="1:6" r="37">
      <c s="4" r="A37" t="s">
        <v>76</v>
      </c>
      <c s="5" r="B37" t="n">
        <v>3991</v>
      </c>
      <c s="5" r="C37" t="n">
        <v>4101</v>
      </c>
      <c s="5" r="D37" t="n">
        <v>7835</v>
      </c>
      <c s="5" r="E37" t="n">
        <v>8188</v>
      </c>
    </row>
    <row spans="1:6" r="38">
      <c s="4" r="A38" t="s">
        <v>77</v>
      </c>
      <c s="5" r="B38" t="n">
        <v>-445</v>
      </c>
      <c s="5" r="C38" t="n">
        <v>-325</v>
      </c>
      <c s="5" r="D38" t="n">
        <v>-970</v>
      </c>
      <c s="5" r="E38" t="n">
        <v>-500</v>
      </c>
    </row>
    <row spans="1:6" r="39">
      <c s="4" r="A39" t="s">
        <v>83</v>
      </c>
      <c s="5" r="B39" t="n">
        <v>861</v>
      </c>
      <c s="5" r="C39" t="n">
        <v>1286</v>
      </c>
      <c s="5" r="D39" t="n">
        <v>2011</v>
      </c>
      <c s="5" r="E39" t="n">
        <v>2217</v>
      </c>
    </row>
    <row spans="1:6" r="40">
      <c s="4" r="A40" t="s">
        <v>89</v>
      </c>
      <c s="5" r="B40" t="n">
        <v>4386</v>
      </c>
      <c s="5" r="C40" t="n">
        <v>4767</v>
      </c>
      <c s="5" r="D40" t="n">
        <v>8667</v>
      </c>
      <c s="5" r="E40" t="n">
        <v>9097</v>
      </c>
    </row>
    <row spans="1:6" r="41">
      <c s="4" r="A41" t="s">
        <v>90</v>
      </c>
      <c s="5" r="B41" t="n">
        <v>911</v>
      </c>
      <c s="5" r="C41" t="n">
        <v>945</v>
      </c>
      <c s="5" r="D41" t="n">
        <v>2149</v>
      </c>
      <c s="5" r="E41" t="n">
        <v>1808</v>
      </c>
    </row>
    <row spans="1:6" r="42">
      <c s="4" r="A42" t="s">
        <v>91</v>
      </c>
      <c s="5" r="B42" t="n">
        <v>264</v>
      </c>
      <c s="5" r="C42" t="n">
        <v>230</v>
      </c>
      <c s="5" r="D42" t="n">
        <v>635</v>
      </c>
      <c s="5" r="E42" t="n">
        <v>406</v>
      </c>
    </row>
    <row spans="1:6" r="43">
      <c s="4" r="A43" t="s">
        <v>92</v>
      </c>
      <c s="5" r="B43" t="n">
        <v>647</v>
      </c>
      <c s="5" r="C43" t="n">
        <v>715</v>
      </c>
      <c s="5" r="D43" t="n">
        <v>1514</v>
      </c>
      <c s="5" r="E43" t="n">
        <v>1402</v>
      </c>
    </row>
    <row spans="1:6" r="44">
      <c s="3" r="A44" t="s">
        <v>544</v>
      </c>
    </row>
    <row spans="1:6" r="45">
      <c s="4" r="A45" t="s">
        <v>39</v>
      </c>
      <c s="5" r="B45" t="n">
        <v>562900</v>
      </c>
      <c s="5" r="C45" t="n">
        <v>572377</v>
      </c>
      <c s="5" r="D45" t="n">
        <v>562900</v>
      </c>
      <c s="5" r="E45" t="n">
        <v>572377</v>
      </c>
    </row>
    <row spans="1:6" r="46">
      <c s="4" r="A46" t="s">
        <v>545</v>
      </c>
      <c s="5" r="B46" t="n">
        <v>246096</v>
      </c>
      <c s="5" r="C46" t="n">
        <v>209865</v>
      </c>
      <c s="5" r="D46" t="n">
        <v>246096</v>
      </c>
      <c s="5" r="E46" t="n">
        <v>209865</v>
      </c>
    </row>
    <row spans="1:6" r="47">
      <c s="4" r="A47" t="s">
        <v>33</v>
      </c>
      <c s="5" r="B47" t="n">
        <v>237357</v>
      </c>
      <c s="5" r="C47" t="n">
        <v>262533</v>
      </c>
      <c s="5" r="D47" t="n">
        <v>237357</v>
      </c>
      <c s="5" r="E47" t="n">
        <v>262533</v>
      </c>
    </row>
    <row spans="1:6" r="48">
      <c s="4" r="A48" t="s">
        <v>546</v>
      </c>
      <c s="5" r="B48" t="n">
        <v>5</v>
      </c>
      <c s="5" r="C48" t="n">
        <v>5</v>
      </c>
      <c s="5" r="D48" t="n">
        <v>5</v>
      </c>
      <c s="5" r="E48" t="n">
        <v>5</v>
      </c>
    </row>
    <row spans="1:6" r="49">
      <c s="4" r="A49" t="s">
        <v>547</v>
      </c>
      <c s="5" r="B49" t="n">
        <v>639</v>
      </c>
      <c s="5" r="C49" t="n">
        <v>159</v>
      </c>
      <c s="5" r="D49" t="n">
        <v>1610</v>
      </c>
      <c s="5" r="E49" t="n">
        <v>867</v>
      </c>
    </row>
    <row spans="1:6" r="50">
      <c s="4" r="A50" t="s">
        <v>548</v>
      </c>
      <c s="5" r="B50" t="n">
        <v>155</v>
      </c>
      <c s="5" r="C50" t="n">
        <v>131</v>
      </c>
      <c s="5" r="D50" t="n">
        <v>308</v>
      </c>
      <c s="5" r="E50" t="n">
        <v>259</v>
      </c>
    </row>
    <row spans="1:6" r="51">
      <c s="4" r="A51" t="s">
        <v>549</v>
      </c>
      <c s="5" r="B51" t="n">
        <v>3640</v>
      </c>
      <c s="5" r="C51" t="n">
        <v>3935</v>
      </c>
      <c s="5" r="D51" t="n">
        <v>7217</v>
      </c>
      <c s="5" r="E51" t="n">
        <v>7904</v>
      </c>
    </row>
    <row spans="1:6" r="52">
      <c s="4" r="A52" t="s">
        <v>551</v>
      </c>
      <c s="5" r="B52" t="n">
        <v>918</v>
      </c>
      <c s="5" r="C52" t="n">
        <v>799</v>
      </c>
      <c s="5" r="D52" t="n">
        <v>1801</v>
      </c>
      <c s="5" r="E52" t="n">
        <v>1564</v>
      </c>
    </row>
    <row spans="1:6" r="53">
      <c s="4" r="A53" t="s">
        <v>331</v>
      </c>
    </row>
    <row spans="1:6" r="54">
      <c s="3" r="A54" t="s">
        <v>543</v>
      </c>
    </row>
    <row spans="1:6" r="55">
      <c s="4" r="A55" t="s">
        <v>77</v>
      </c>
      <c s="5" r="D55" t="n">
        <v>849</v>
      </c>
      <c s="5" r="F55" t="n">
        <v>1846</v>
      </c>
    </row>
    <row spans="1:6" r="56">
      <c s="3" r="A56" t="s">
        <v>544</v>
      </c>
    </row>
    <row spans="1:6" r="57">
      <c s="4" r="A57" t="s">
        <v>33</v>
      </c>
      <c s="5" r="B57" t="n">
        <v>79971</v>
      </c>
      <c s="5" r="D57" t="n">
        <v>79971</v>
      </c>
      <c s="7" r="F57" t="n">
        <v>72016</v>
      </c>
    </row>
    <row spans="1:6" r="58">
      <c s="4" r="A58" t="s">
        <v>553</v>
      </c>
    </row>
    <row spans="1:6" r="59">
      <c s="3" r="A59" t="s">
        <v>543</v>
      </c>
    </row>
    <row spans="1:6" r="60">
      <c s="4" r="A60" t="s">
        <v>76</v>
      </c>
      <c s="5" r="B60" t="n">
        <v>3176</v>
      </c>
      <c s="5" r="C60" t="n">
        <v>3197</v>
      </c>
      <c s="5" r="D60" t="n">
        <v>6037</v>
      </c>
      <c s="5" r="E60" t="n">
        <v>6308</v>
      </c>
    </row>
    <row spans="1:6" r="61">
      <c s="4" r="A61" t="s">
        <v>77</v>
      </c>
      <c s="5" r="B61" t="n">
        <v>490</v>
      </c>
      <c s="5" r="C61" t="n">
        <v>61</v>
      </c>
      <c s="5" r="D61" t="n">
        <v>849</v>
      </c>
      <c s="5" r="E61" t="n">
        <v>650</v>
      </c>
    </row>
    <row spans="1:6" r="62">
      <c s="4" r="A62" t="s">
        <v>83</v>
      </c>
      <c s="5" r="B62" t="n">
        <v>235</v>
      </c>
      <c s="5" r="C62" t="n">
        <v>286</v>
      </c>
      <c s="5" r="D62" t="n">
        <v>455</v>
      </c>
      <c s="5" r="E62" t="n">
        <v>572</v>
      </c>
    </row>
    <row spans="1:6" r="63">
      <c s="4" r="A63" t="s">
        <v>89</v>
      </c>
      <c s="5" r="B63" t="n">
        <v>2477</v>
      </c>
      <c s="5" r="C63" t="n">
        <v>2443</v>
      </c>
      <c s="5" r="D63" t="n">
        <v>4970</v>
      </c>
      <c s="5" r="E63" t="n">
        <v>4999</v>
      </c>
    </row>
    <row spans="1:6" r="64">
      <c s="4" r="A64" t="s">
        <v>90</v>
      </c>
      <c s="5" r="B64" t="n">
        <v>444</v>
      </c>
      <c s="5" r="C64" t="n">
        <v>979</v>
      </c>
      <c s="5" r="D64" t="n">
        <v>673</v>
      </c>
      <c s="5" r="E64" t="n">
        <v>1231</v>
      </c>
    </row>
    <row spans="1:6" r="65">
      <c s="4" r="A65" t="s">
        <v>91</v>
      </c>
      <c s="5" r="B65" t="n">
        <v>153</v>
      </c>
      <c s="5" r="C65" t="n">
        <v>377</v>
      </c>
      <c s="5" r="D65" t="n">
        <v>239</v>
      </c>
      <c s="5" r="E65" t="n">
        <v>476</v>
      </c>
    </row>
    <row spans="1:6" r="66">
      <c s="4" r="A66" t="s">
        <v>92</v>
      </c>
      <c s="5" r="B66" t="n">
        <v>291</v>
      </c>
      <c s="5" r="C66" t="n">
        <v>602</v>
      </c>
      <c s="5" r="D66" t="n">
        <v>434</v>
      </c>
      <c s="5" r="E66" t="n">
        <v>755</v>
      </c>
    </row>
    <row spans="1:6" r="67">
      <c s="3" r="A67" t="s">
        <v>544</v>
      </c>
    </row>
    <row spans="1:6" r="68">
      <c s="4" r="A68" t="s">
        <v>39</v>
      </c>
      <c s="5" r="B68" t="n">
        <v>84139</v>
      </c>
      <c s="5" r="C68" t="n">
        <v>71303</v>
      </c>
      <c s="5" r="D68" t="n">
        <v>84139</v>
      </c>
      <c s="5" r="E68" t="n">
        <v>71303</v>
      </c>
    </row>
    <row spans="1:6" r="69">
      <c s="4" r="A69" t="s">
        <v>33</v>
      </c>
      <c s="5" r="B69" t="n">
        <v>79971</v>
      </c>
      <c s="5" r="C69" t="n">
        <v>68488</v>
      </c>
      <c s="5" r="D69" t="n">
        <v>79971</v>
      </c>
      <c s="5" r="E69" t="n">
        <v>68488</v>
      </c>
    </row>
    <row spans="1:6" r="70">
      <c s="4" r="A70" t="s">
        <v>547</v>
      </c>
      <c s="5" r="B70" t="n">
        <v>87</v>
      </c>
      <c s="5" r="C70" t="n">
        <v>1</v>
      </c>
      <c s="5" r="D70" t="n">
        <v>249</v>
      </c>
      <c s="5" r="E70" t="n">
        <v>14</v>
      </c>
    </row>
    <row spans="1:6" r="71">
      <c s="4" r="A71" t="s">
        <v>548</v>
      </c>
      <c s="5" r="B71" t="n">
        <v>61</v>
      </c>
      <c s="5" r="C71" t="n">
        <v>53</v>
      </c>
      <c s="5" r="D71" t="n">
        <v>120</v>
      </c>
      <c s="5" r="E71" t="n">
        <v>105</v>
      </c>
    </row>
    <row spans="1:6" r="72">
      <c s="4" r="A72" t="s">
        <v>549</v>
      </c>
      <c s="5" r="B72" t="n">
        <v>4095</v>
      </c>
      <c s="5" r="C72" t="n">
        <v>3995</v>
      </c>
      <c s="5" r="D72" t="n">
        <v>7838</v>
      </c>
      <c s="5" r="E72" t="n">
        <v>7872</v>
      </c>
    </row>
    <row spans="1:6" r="73">
      <c s="4" r="A73" t="s">
        <v>554</v>
      </c>
    </row>
    <row spans="1:6" r="74">
      <c s="3" r="A74" t="s">
        <v>543</v>
      </c>
    </row>
    <row spans="1:6" r="75">
      <c s="4" r="A75" t="s">
        <v>76</v>
      </c>
      <c s="5" r="B75" t="n">
        <v>3</v>
      </c>
      <c s="5" r="C75" t="n">
        <v>2</v>
      </c>
      <c s="5" r="D75" t="n">
        <v>5</v>
      </c>
      <c s="5" r="E75" t="n">
        <v>5</v>
      </c>
    </row>
    <row spans="1:6" r="76">
      <c s="4" r="A76" t="s">
        <v>83</v>
      </c>
      <c s="5" r="B76" t="n">
        <v>1093</v>
      </c>
      <c s="5" r="C76" t="n">
        <v>1425</v>
      </c>
      <c s="5" r="D76" t="n">
        <v>2206</v>
      </c>
      <c s="5" r="E76" t="n">
        <v>2468</v>
      </c>
    </row>
    <row spans="1:6" r="77">
      <c s="4" r="A77" t="s">
        <v>89</v>
      </c>
      <c s="5" r="B77" t="n">
        <v>386</v>
      </c>
      <c s="5" r="C77" t="n">
        <v>193</v>
      </c>
      <c s="5" r="D77" t="n">
        <v>743</v>
      </c>
      <c s="5" r="E77" t="n">
        <v>402</v>
      </c>
    </row>
    <row spans="1:6" r="78">
      <c s="4" r="A78" t="s">
        <v>90</v>
      </c>
      <c s="5" r="B78" t="n">
        <v>710</v>
      </c>
      <c s="5" r="C78" t="n">
        <v>1234</v>
      </c>
      <c s="5" r="D78" t="n">
        <v>1468</v>
      </c>
      <c s="5" r="E78" t="n">
        <v>2071</v>
      </c>
    </row>
    <row spans="1:6" r="79">
      <c s="4" r="A79" t="s">
        <v>91</v>
      </c>
      <c s="5" r="B79" t="n">
        <v>-105</v>
      </c>
      <c s="5" r="C79" t="n">
        <v>1</v>
      </c>
      <c s="5" r="D79" t="n">
        <v>-211</v>
      </c>
      <c s="5" r="E79" t="n">
        <v>2</v>
      </c>
    </row>
    <row spans="1:6" r="80">
      <c s="4" r="A80" t="s">
        <v>92</v>
      </c>
      <c s="5" r="B80" t="n">
        <v>815</v>
      </c>
      <c s="5" r="C80" t="n">
        <v>1233</v>
      </c>
      <c s="5" r="D80" t="n">
        <v>1679</v>
      </c>
      <c s="5" r="E80" t="n">
        <v>2069</v>
      </c>
    </row>
    <row spans="1:6" r="81">
      <c s="3" r="A81" t="s">
        <v>544</v>
      </c>
    </row>
    <row spans="1:6" r="82">
      <c s="4" r="A82" t="s">
        <v>39</v>
      </c>
      <c s="5" r="B82" t="n">
        <v>81816</v>
      </c>
      <c s="5" r="C82" t="n">
        <v>79408</v>
      </c>
      <c s="5" r="D82" t="n">
        <v>81816</v>
      </c>
      <c s="5" r="E82" t="n">
        <v>79408</v>
      </c>
    </row>
    <row spans="1:6" r="83">
      <c s="4" r="A83" t="s">
        <v>545</v>
      </c>
      <c s="5" r="B83" t="n">
        <v>80</v>
      </c>
      <c s="5" r="C83" t="n">
        <v>80</v>
      </c>
      <c s="5" r="D83" t="n">
        <v>80</v>
      </c>
      <c s="5" r="E83" t="n">
        <v>80</v>
      </c>
    </row>
    <row spans="1:6" r="84">
      <c s="4" r="A84" t="s">
        <v>546</v>
      </c>
      <c s="5" r="B84" t="n">
        <v>76488</v>
      </c>
      <c s="5" r="C84" t="n">
        <v>74262</v>
      </c>
      <c s="5" r="D84" t="n">
        <v>76488</v>
      </c>
      <c s="5" r="E84" t="n">
        <v>74262</v>
      </c>
    </row>
    <row spans="1:6" r="85">
      <c s="4" r="A85" t="s">
        <v>549</v>
      </c>
      <c s="5" r="D85" t="n">
        <v>1</v>
      </c>
    </row>
    <row spans="1:6" r="86">
      <c s="4" r="A86" t="s">
        <v>551</v>
      </c>
      <c s="7" r="B86" t="n">
        <v>3</v>
      </c>
      <c s="7" r="C86" t="n">
        <v>2</v>
      </c>
      <c s="7" r="D86" t="n">
        <v>4</v>
      </c>
      <c s="7" r="E86"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55</v>
      </c>
      <c s="2" r="B1" t="s">
        <v>66</v>
      </c>
    </row>
    <row spans="1:4" r="2">
      <c s="2" r="B2" t="s">
        <v>2</v>
      </c>
      <c s="2" r="C2" t="s">
        <v>67</v>
      </c>
      <c s="2" r="D2" t="s">
        <v>25</v>
      </c>
    </row>
    <row spans="1:4" r="3">
      <c s="3" r="A3" t="s">
        <v>186</v>
      </c>
    </row>
    <row spans="1:4" r="4">
      <c s="4" r="A4" t="s">
        <v>556</v>
      </c>
      <c s="7" r="B4" t="n">
        <v>0</v>
      </c>
      <c s="7" r="C4" t="n">
        <v>0</v>
      </c>
    </row>
    <row spans="1:4" r="5">
      <c s="4" r="A5" t="s">
        <v>557</v>
      </c>
      <c s="5" r="B5" t="n">
        <v>0</v>
      </c>
      <c s="7" r="D5" t="n">
        <v>0</v>
      </c>
    </row>
    <row spans="1:4" r="6">
      <c s="4" r="A6" t="s">
        <v>558</v>
      </c>
      <c s="7" r="B6" t="n">
        <v>0</v>
      </c>
      <c s="7" r="D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9</v>
      </c>
      <c s="2" r="B1" t="s">
        <v>2</v>
      </c>
      <c s="2" r="C1" t="s">
        <v>25</v>
      </c>
    </row>
    <row spans="1:3" r="2">
      <c s="3" r="A2" t="s">
        <v>560</v>
      </c>
    </row>
    <row spans="1:3" r="3">
      <c s="4" r="A3" t="s">
        <v>561</v>
      </c>
    </row>
    <row spans="1:3" r="4">
      <c s="4" r="A4" t="s">
        <v>562</v>
      </c>
    </row>
    <row spans="1:3" r="5">
      <c s="3" r="A5" t="s">
        <v>560</v>
      </c>
    </row>
    <row spans="1:3" r="6">
      <c s="4" r="A6" t="s">
        <v>561</v>
      </c>
      <c s="7" r="B6" t="n">
        <v>683</v>
      </c>
      <c s="7" r="C6" t="n">
        <v>833</v>
      </c>
    </row>
    <row spans="1:3" r="7">
      <c s="4" r="A7" t="s">
        <v>563</v>
      </c>
    </row>
    <row spans="1:3" r="8">
      <c s="3" r="A8" t="s">
        <v>560</v>
      </c>
    </row>
    <row spans="1:3" r="9">
      <c s="4" r="A9" t="s">
        <v>561</v>
      </c>
      <c s="7" r="B9" t="n">
        <v>29914</v>
      </c>
      <c s="7" r="C9" t="n">
        <v>316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4</v>
      </c>
      <c s="2" r="B1" t="s">
        <v>2</v>
      </c>
      <c s="2" r="C1" t="s">
        <v>25</v>
      </c>
    </row>
    <row spans="1:3" r="2">
      <c s="4" r="A2" t="s">
        <v>565</v>
      </c>
    </row>
    <row spans="1:3" r="3">
      <c s="3" r="A3" t="s">
        <v>566</v>
      </c>
    </row>
    <row spans="1:3" r="4">
      <c s="4" r="A4" t="s">
        <v>567</v>
      </c>
      <c s="7" r="B4" t="n">
        <v>0</v>
      </c>
      <c s="7" r="C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25</v>
      </c>
    </row>
    <row spans="1:3" r="2">
      <c s="4" r="A2" t="s">
        <v>569</v>
      </c>
    </row>
    <row spans="1:3" r="3">
      <c s="3" r="A3" t="s">
        <v>570</v>
      </c>
    </row>
    <row spans="1:3" r="4">
      <c s="4" r="A4" t="s">
        <v>571</v>
      </c>
      <c s="7" r="B4" t="n">
        <v>14</v>
      </c>
      <c s="7" r="C4" t="n">
        <v>68</v>
      </c>
    </row>
    <row spans="1:3" r="5">
      <c s="4" r="A5" t="s">
        <v>572</v>
      </c>
    </row>
    <row spans="1:3" r="6">
      <c s="3" r="A6" t="s">
        <v>570</v>
      </c>
    </row>
    <row spans="1:3" r="7">
      <c s="4" r="A7" t="s">
        <v>571</v>
      </c>
      <c s="5" r="B7" t="n">
        <v>80</v>
      </c>
      <c s="5" r="C7" t="n">
        <v>4060</v>
      </c>
    </row>
    <row spans="1:3" r="8">
      <c s="4" r="A8" t="s">
        <v>573</v>
      </c>
    </row>
    <row spans="1:3" r="9">
      <c s="3" r="A9" t="s">
        <v>570</v>
      </c>
    </row>
    <row spans="1:3" r="10">
      <c s="4" r="A10" t="s">
        <v>571</v>
      </c>
      <c s="5" r="B10" t="n">
        <v>14</v>
      </c>
      <c s="5" r="C10" t="n">
        <v>68</v>
      </c>
    </row>
    <row spans="1:3" r="11">
      <c s="4" r="A11" t="s">
        <v>574</v>
      </c>
    </row>
    <row spans="1:3" r="12">
      <c s="3" r="A12" t="s">
        <v>570</v>
      </c>
    </row>
    <row spans="1:3" r="13">
      <c s="4" r="A13" t="s">
        <v>571</v>
      </c>
      <c s="5" r="B13" t="n">
        <v>138769</v>
      </c>
      <c s="5" r="C13" t="n">
        <v>141684</v>
      </c>
    </row>
    <row spans="1:3" r="14">
      <c s="4" r="A14" t="s">
        <v>575</v>
      </c>
    </row>
    <row spans="1:3" r="15">
      <c s="3" r="A15" t="s">
        <v>570</v>
      </c>
    </row>
    <row spans="1:3" r="16">
      <c s="4" r="A16" t="s">
        <v>571</v>
      </c>
      <c s="5" r="B16" t="n">
        <v>45147</v>
      </c>
      <c s="5" r="C16" t="n">
        <v>35944</v>
      </c>
    </row>
    <row spans="1:3" r="17">
      <c s="4" r="A17" t="s">
        <v>576</v>
      </c>
    </row>
    <row spans="1:3" r="18">
      <c s="3" r="A18" t="s">
        <v>570</v>
      </c>
    </row>
    <row spans="1:3" r="19">
      <c s="4" r="A19" t="s">
        <v>571</v>
      </c>
      <c s="5" r="B19" t="n">
        <v>15461</v>
      </c>
      <c s="5" r="C19" t="n">
        <v>16914</v>
      </c>
    </row>
    <row spans="1:3" r="20">
      <c s="4" r="A20" t="s">
        <v>577</v>
      </c>
    </row>
    <row spans="1:3" r="21">
      <c s="3" r="A21" t="s">
        <v>570</v>
      </c>
    </row>
    <row spans="1:3" r="22">
      <c s="4" r="A22" t="s">
        <v>571</v>
      </c>
      <c s="5" r="B22" t="n">
        <v>2000</v>
      </c>
      <c s="5" r="C22" t="n">
        <v>6364</v>
      </c>
    </row>
    <row spans="1:3" r="23">
      <c s="4" r="A23" t="s">
        <v>578</v>
      </c>
    </row>
    <row spans="1:3" r="24">
      <c s="3" r="A24" t="s">
        <v>570</v>
      </c>
    </row>
    <row spans="1:3" r="25">
      <c s="4" r="A25" t="s">
        <v>571</v>
      </c>
      <c s="5" r="B25" t="n">
        <v>790</v>
      </c>
    </row>
    <row spans="1:3" r="26">
      <c s="4" r="A26" t="s">
        <v>579</v>
      </c>
    </row>
    <row spans="1:3" r="27">
      <c s="3" r="A27" t="s">
        <v>570</v>
      </c>
    </row>
    <row spans="1:3" r="28">
      <c s="4" r="A28" t="s">
        <v>571</v>
      </c>
      <c s="5" r="B28" t="n">
        <v>80</v>
      </c>
      <c s="5" r="C28" t="n">
        <v>4060</v>
      </c>
    </row>
    <row spans="1:3" r="29">
      <c s="4" r="A29" t="s">
        <v>580</v>
      </c>
    </row>
    <row spans="1:3" r="30">
      <c s="3" r="A30" t="s">
        <v>570</v>
      </c>
    </row>
    <row spans="1:3" r="31">
      <c s="4" r="A31" t="s">
        <v>571</v>
      </c>
      <c s="5" r="B31" t="n">
        <v>14</v>
      </c>
      <c s="5" r="C31" t="n">
        <v>68</v>
      </c>
    </row>
    <row spans="1:3" r="32">
      <c s="4" r="A32" t="s">
        <v>581</v>
      </c>
    </row>
    <row spans="1:3" r="33">
      <c s="3" r="A33" t="s">
        <v>570</v>
      </c>
    </row>
    <row spans="1:3" r="34">
      <c s="4" r="A34" t="s">
        <v>571</v>
      </c>
      <c s="5" r="B34" t="n">
        <v>138769</v>
      </c>
      <c s="5" r="C34" t="n">
        <v>141684</v>
      </c>
    </row>
    <row spans="1:3" r="35">
      <c s="4" r="A35" t="s">
        <v>582</v>
      </c>
    </row>
    <row spans="1:3" r="36">
      <c s="3" r="A36" t="s">
        <v>570</v>
      </c>
    </row>
    <row spans="1:3" r="37">
      <c s="4" r="A37" t="s">
        <v>571</v>
      </c>
      <c s="5" r="B37" t="n">
        <v>45147</v>
      </c>
      <c s="5" r="C37" t="n">
        <v>35944</v>
      </c>
    </row>
    <row spans="1:3" r="38">
      <c s="4" r="A38" t="s">
        <v>583</v>
      </c>
    </row>
    <row spans="1:3" r="39">
      <c s="3" r="A39" t="s">
        <v>570</v>
      </c>
    </row>
    <row spans="1:3" r="40">
      <c s="4" r="A40" t="s">
        <v>571</v>
      </c>
      <c s="5" r="B40" t="n">
        <v>15461</v>
      </c>
      <c s="5" r="C40" t="n">
        <v>16914</v>
      </c>
    </row>
    <row spans="1:3" r="41">
      <c s="4" r="A41" t="s">
        <v>584</v>
      </c>
    </row>
    <row spans="1:3" r="42">
      <c s="3" r="A42" t="s">
        <v>570</v>
      </c>
    </row>
    <row spans="1:3" r="43">
      <c s="4" r="A43" t="s">
        <v>571</v>
      </c>
      <c s="5" r="B43" t="n">
        <v>2000</v>
      </c>
      <c s="7" r="C43" t="n">
        <v>6364</v>
      </c>
    </row>
    <row spans="1:3" r="44">
      <c s="4" r="A44" t="s">
        <v>585</v>
      </c>
    </row>
    <row spans="1:3" r="45">
      <c s="3" r="A45" t="s">
        <v>570</v>
      </c>
    </row>
    <row spans="1:3" r="46">
      <c s="4" r="A46" t="s">
        <v>571</v>
      </c>
      <c s="7" r="B46" t="n">
        <v>7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66</v>
      </c>
      <c s="2" r="D1" t="s">
        <v>1</v>
      </c>
    </row>
    <row spans="1:5" r="2">
      <c s="2" r="B2" t="s">
        <v>2</v>
      </c>
      <c s="2" r="C2" t="s">
        <v>67</v>
      </c>
      <c s="2" r="D2" t="s">
        <v>2</v>
      </c>
      <c s="2" r="E2" t="s">
        <v>67</v>
      </c>
    </row>
    <row spans="1:5" r="3">
      <c s="3" r="A3" t="s">
        <v>97</v>
      </c>
    </row>
    <row spans="1:5" r="4">
      <c s="4" r="A4" t="s">
        <v>104</v>
      </c>
      <c s="7" r="B4" t="n">
        <v>-386</v>
      </c>
      <c s="7" r="C4" t="n">
        <v>393</v>
      </c>
      <c s="7" r="D4" t="n">
        <v>-382</v>
      </c>
      <c s="7" r="E4" t="n">
        <v>638</v>
      </c>
    </row>
    <row spans="1:5" r="5">
      <c s="4" r="A5" t="s">
        <v>105</v>
      </c>
      <c s="7" r="B5" t="n">
        <v>31</v>
      </c>
      <c s="7" r="C5" t="n">
        <v>0</v>
      </c>
      <c s="7" r="D5" t="n">
        <v>136</v>
      </c>
      <c s="7" r="E5" t="n">
        <v>3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25</v>
      </c>
    </row>
    <row spans="1:3" r="2">
      <c s="4" r="A2" t="s">
        <v>569</v>
      </c>
    </row>
    <row spans="1:3" r="3">
      <c s="3" r="A3" t="s">
        <v>570</v>
      </c>
    </row>
    <row spans="1:3" r="4">
      <c s="4" r="A4" t="s">
        <v>571</v>
      </c>
      <c s="7" r="B4" t="n">
        <v>14</v>
      </c>
      <c s="7" r="C4" t="n">
        <v>68</v>
      </c>
    </row>
    <row spans="1:3" r="5">
      <c s="4" r="A5" t="s">
        <v>587</v>
      </c>
    </row>
    <row spans="1:3" r="6">
      <c s="3" r="A6" t="s">
        <v>570</v>
      </c>
    </row>
    <row spans="1:3" r="7">
      <c s="4" r="A7" t="s">
        <v>571</v>
      </c>
      <c s="5" r="B7" t="n">
        <v>3988</v>
      </c>
      <c s="5" r="C7" t="n">
        <v>1456</v>
      </c>
    </row>
    <row spans="1:3" r="8">
      <c s="4" r="A8" t="s">
        <v>588</v>
      </c>
    </row>
    <row spans="1:3" r="9">
      <c s="3" r="A9" t="s">
        <v>570</v>
      </c>
    </row>
    <row spans="1:3" r="10">
      <c s="4" r="A10" t="s">
        <v>571</v>
      </c>
      <c s="5" r="B10" t="n">
        <v>3988</v>
      </c>
      <c s="5" r="C10" t="n">
        <v>1456</v>
      </c>
    </row>
    <row spans="1:3" r="11">
      <c s="4" r="A11" t="s">
        <v>589</v>
      </c>
    </row>
    <row spans="1:3" r="12">
      <c s="3" r="A12" t="s">
        <v>570</v>
      </c>
    </row>
    <row spans="1:3" r="13">
      <c s="4" r="A13" t="s">
        <v>571</v>
      </c>
      <c s="5" r="B13" t="n">
        <v>7168</v>
      </c>
      <c s="5" r="C13" t="n">
        <v>7735</v>
      </c>
    </row>
    <row spans="1:3" r="14">
      <c s="4" r="A14" t="s">
        <v>590</v>
      </c>
    </row>
    <row spans="1:3" r="15">
      <c s="3" r="A15" t="s">
        <v>570</v>
      </c>
    </row>
    <row spans="1:3" r="16">
      <c s="4" r="A16" t="s">
        <v>571</v>
      </c>
      <c s="7" r="B16" t="n">
        <v>7168</v>
      </c>
      <c s="7" r="C16" t="n">
        <v>77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591</v>
      </c>
      <c s="2" r="B1" t="s">
        <v>1</v>
      </c>
    </row>
    <row spans="1:3" r="2">
      <c s="2" r="B2" t="s">
        <v>2</v>
      </c>
      <c s="2" r="C2" t="s">
        <v>25</v>
      </c>
    </row>
    <row spans="1:3" r="3">
      <c s="4" r="A3" t="s">
        <v>592</v>
      </c>
    </row>
    <row spans="1:3" r="4">
      <c s="3" r="A4" t="s">
        <v>593</v>
      </c>
    </row>
    <row spans="1:3" r="5">
      <c s="4" r="A5" t="s">
        <v>594</v>
      </c>
      <c s="7" r="B5" t="n">
        <v>3988</v>
      </c>
      <c s="7" r="C5" t="n">
        <v>1456</v>
      </c>
    </row>
    <row spans="1:3" r="6">
      <c s="4" r="A6" t="s">
        <v>595</v>
      </c>
      <c s="4" r="B6" t="s">
        <v>596</v>
      </c>
    </row>
    <row spans="1:3" r="7">
      <c s="4" r="A7" t="s">
        <v>597</v>
      </c>
      <c s="4" r="B7" t="s">
        <v>598</v>
      </c>
    </row>
    <row spans="1:3" r="8">
      <c s="4" r="A8" t="s">
        <v>599</v>
      </c>
    </row>
    <row spans="1:3" r="9">
      <c s="3" r="A9" t="s">
        <v>593</v>
      </c>
    </row>
    <row spans="1:3" r="10">
      <c s="4" r="A10" t="s">
        <v>594</v>
      </c>
      <c s="7" r="B10" t="n">
        <v>7168</v>
      </c>
      <c s="7" r="C10" t="n">
        <v>7735</v>
      </c>
    </row>
    <row spans="1:3" r="11">
      <c s="4" r="A11" t="s">
        <v>595</v>
      </c>
      <c s="4" r="B11" t="s">
        <v>600</v>
      </c>
    </row>
    <row spans="1:3" r="12">
      <c s="4" r="A12" t="s">
        <v>597</v>
      </c>
      <c s="4" r="B12" t="s">
        <v>598</v>
      </c>
    </row>
    <row spans="1:3" r="13">
      <c s="4" r="A13" t="s">
        <v>601</v>
      </c>
    </row>
    <row spans="1:3" r="14">
      <c s="3" r="A14" t="s">
        <v>593</v>
      </c>
    </row>
    <row spans="1:3" r="15">
      <c s="4" r="A15" t="s">
        <v>602</v>
      </c>
      <c s="4" r="B15" t="s">
        <v>603</v>
      </c>
    </row>
    <row spans="1:3" r="16">
      <c s="4" r="A16" t="s">
        <v>604</v>
      </c>
    </row>
    <row spans="1:3" r="17">
      <c s="3" r="A17" t="s">
        <v>593</v>
      </c>
    </row>
    <row spans="1:3" r="18">
      <c s="4" r="A18" t="s">
        <v>602</v>
      </c>
      <c s="4" r="B18" t="s">
        <v>603</v>
      </c>
    </row>
    <row spans="1:3" r="19">
      <c s="4" r="A19" t="s">
        <v>605</v>
      </c>
    </row>
    <row spans="1:3" r="20">
      <c s="3" r="A20" t="s">
        <v>593</v>
      </c>
    </row>
    <row spans="1:3" r="21">
      <c s="4" r="A21" t="s">
        <v>602</v>
      </c>
      <c s="4" r="B21" t="s">
        <v>606</v>
      </c>
    </row>
    <row spans="1:3" r="22">
      <c s="4" r="A22" t="s">
        <v>607</v>
      </c>
    </row>
    <row spans="1:3" r="23">
      <c s="3" r="A23" t="s">
        <v>593</v>
      </c>
    </row>
    <row spans="1:3" r="24">
      <c s="4" r="A24" t="s">
        <v>602</v>
      </c>
      <c s="4" r="B24" t="s">
        <v>606</v>
      </c>
    </row>
    <row spans="1:3" r="25">
      <c s="4" r="A25" t="s">
        <v>608</v>
      </c>
    </row>
    <row spans="1:3" r="26">
      <c s="3" r="A26" t="s">
        <v>593</v>
      </c>
    </row>
    <row spans="1:3" r="27">
      <c s="4" r="A27" t="s">
        <v>602</v>
      </c>
      <c s="4" r="B27" t="s">
        <v>609</v>
      </c>
    </row>
    <row spans="1:3" r="28">
      <c s="4" r="A28" t="s">
        <v>610</v>
      </c>
    </row>
    <row spans="1:3" r="29">
      <c s="3" r="A29" t="s">
        <v>593</v>
      </c>
    </row>
    <row spans="1:3" r="30">
      <c s="4" r="A30" t="s">
        <v>602</v>
      </c>
      <c s="4" r="B30" t="s">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1</v>
      </c>
      <c s="2" r="B1" t="s">
        <v>2</v>
      </c>
      <c s="2" r="C1" t="s">
        <v>25</v>
      </c>
      <c s="2" r="D1" t="s">
        <v>67</v>
      </c>
      <c s="2" r="E1" t="s">
        <v>324</v>
      </c>
    </row>
    <row spans="1:5" r="2">
      <c s="3" r="A2" t="s">
        <v>612</v>
      </c>
    </row>
    <row spans="1:5" r="3">
      <c s="4" r="A3" t="s">
        <v>613</v>
      </c>
      <c s="7" r="B3" t="n">
        <v>25053</v>
      </c>
      <c s="7" r="C3" t="n">
        <v>34166</v>
      </c>
      <c s="7" r="D3" t="n">
        <v>41443</v>
      </c>
      <c s="7" r="E3" t="n">
        <v>47720</v>
      </c>
    </row>
    <row spans="1:5" r="4">
      <c s="4" r="A4" t="s">
        <v>614</v>
      </c>
      <c s="5" r="B4" t="n">
        <v>202247</v>
      </c>
      <c s="5" r="C4" t="n">
        <v>204966</v>
      </c>
    </row>
    <row spans="1:5" r="5">
      <c s="4" r="A5" t="s">
        <v>615</v>
      </c>
      <c s="5" r="B5" t="n">
        <v>43929</v>
      </c>
      <c s="5" r="C5" t="n">
        <v>29120</v>
      </c>
    </row>
    <row spans="1:5" r="6">
      <c s="4" r="A6" t="s">
        <v>616</v>
      </c>
      <c s="5" r="B6" t="n">
        <v>740</v>
      </c>
      <c s="5" r="C6" t="n">
        <v>738</v>
      </c>
    </row>
    <row spans="1:5" r="7">
      <c s="4" r="A7" t="s">
        <v>617</v>
      </c>
      <c s="5" r="B7" t="n">
        <v>244993</v>
      </c>
      <c s="5" r="C7" t="n">
        <v>259516</v>
      </c>
      <c s="7" r="D7" t="n">
        <v>272086</v>
      </c>
    </row>
    <row spans="1:5" r="8">
      <c s="4" r="A8" t="s">
        <v>618</v>
      </c>
      <c s="5" r="B8" t="n">
        <v>9527</v>
      </c>
      <c s="5" r="C8" t="n">
        <v>10394</v>
      </c>
    </row>
    <row spans="1:5" r="9">
      <c s="4" r="A9" t="s">
        <v>254</v>
      </c>
      <c s="5" r="B9" t="n">
        <v>43629</v>
      </c>
      <c s="5" r="C9" t="n">
        <v>29154</v>
      </c>
    </row>
    <row spans="1:5" r="10">
      <c s="3" r="A10" t="s">
        <v>619</v>
      </c>
    </row>
    <row spans="1:5" r="11">
      <c s="4" r="A11" t="s">
        <v>41</v>
      </c>
      <c s="5" r="B11" t="n">
        <v>471141</v>
      </c>
      <c s="5" r="C11" t="n">
        <v>483659</v>
      </c>
    </row>
    <row spans="1:5" r="12">
      <c s="4" r="A12" t="s">
        <v>44</v>
      </c>
      <c s="5" r="B12" t="n">
        <v>985</v>
      </c>
      <c s="5" r="C12" t="n">
        <v>436</v>
      </c>
    </row>
    <row spans="1:5" r="13">
      <c s="4" r="A13" t="s">
        <v>45</v>
      </c>
      <c s="5" r="B13" t="n">
        <v>5000</v>
      </c>
      <c s="5" r="C13" t="n">
        <v>5000</v>
      </c>
    </row>
    <row spans="1:5" r="14">
      <c s="4" r="A14" t="s">
        <v>620</v>
      </c>
    </row>
    <row spans="1:5" r="15">
      <c s="3" r="A15" t="s">
        <v>612</v>
      </c>
    </row>
    <row spans="1:5" r="16">
      <c s="4" r="A16" t="s">
        <v>613</v>
      </c>
      <c s="5" r="B16" t="n">
        <v>25053</v>
      </c>
      <c s="5" r="C16" t="n">
        <v>34166</v>
      </c>
    </row>
    <row spans="1:5" r="17">
      <c s="4" r="A17" t="s">
        <v>569</v>
      </c>
    </row>
    <row spans="1:5" r="18">
      <c s="3" r="A18" t="s">
        <v>612</v>
      </c>
    </row>
    <row spans="1:5" r="19">
      <c s="4" r="A19" t="s">
        <v>614</v>
      </c>
      <c s="5" r="B19" t="n">
        <v>202247</v>
      </c>
      <c s="5" r="C19" t="n">
        <v>204966</v>
      </c>
    </row>
    <row spans="1:5" r="20">
      <c s="4" r="A20" t="s">
        <v>254</v>
      </c>
      <c s="5" r="B20" t="n">
        <v>43629</v>
      </c>
      <c s="5" r="C20" t="n">
        <v>29154</v>
      </c>
    </row>
    <row spans="1:5" r="21">
      <c s="4" r="A21" t="s">
        <v>618</v>
      </c>
      <c s="5" r="B21" t="n">
        <v>14</v>
      </c>
      <c s="5" r="C21" t="n">
        <v>68</v>
      </c>
    </row>
    <row spans="1:5" r="22">
      <c s="3" r="A22" t="s">
        <v>619</v>
      </c>
    </row>
    <row spans="1:5" r="23">
      <c s="4" r="A23" t="s">
        <v>41</v>
      </c>
      <c s="5" r="B23" t="n">
        <v>471692</v>
      </c>
      <c s="5" r="C23" t="n">
        <v>484108</v>
      </c>
    </row>
    <row spans="1:5" r="24">
      <c s="4" r="A24" t="s">
        <v>44</v>
      </c>
      <c s="5" r="B24" t="n">
        <v>985</v>
      </c>
      <c s="5" r="C24" t="n">
        <v>436</v>
      </c>
    </row>
    <row spans="1:5" r="25">
      <c s="4" r="A25" t="s">
        <v>45</v>
      </c>
      <c s="5" r="B25" t="n">
        <v>5002</v>
      </c>
      <c s="5" r="C25" t="n">
        <v>5007</v>
      </c>
    </row>
    <row spans="1:5" r="26">
      <c s="4" r="A26" t="s">
        <v>621</v>
      </c>
    </row>
    <row spans="1:5" r="27">
      <c s="3" r="A27" t="s">
        <v>612</v>
      </c>
    </row>
    <row spans="1:5" r="28">
      <c s="4" r="A28" t="s">
        <v>616</v>
      </c>
      <c s="5" r="B28" t="n">
        <v>740</v>
      </c>
      <c s="5" r="C28" t="n">
        <v>738</v>
      </c>
    </row>
    <row spans="1:5" r="29">
      <c s="4" r="A29" t="s">
        <v>617</v>
      </c>
      <c s="5" r="B29" t="n">
        <v>246865</v>
      </c>
      <c s="5" r="C29" t="n">
        <v>259337</v>
      </c>
    </row>
    <row spans="1:5" r="30">
      <c s="4" r="A30" t="s">
        <v>622</v>
      </c>
    </row>
    <row spans="1:5" r="31">
      <c s="3" r="A31" t="s">
        <v>612</v>
      </c>
    </row>
    <row spans="1:5" r="32">
      <c s="4" r="A32" t="s">
        <v>613</v>
      </c>
      <c s="5" r="B32" t="n">
        <v>25053</v>
      </c>
      <c s="5" r="C32" t="n">
        <v>34166</v>
      </c>
    </row>
    <row spans="1:5" r="33">
      <c s="4" r="A33" t="s">
        <v>614</v>
      </c>
      <c s="5" r="B33" t="n">
        <v>202247</v>
      </c>
      <c s="5" r="C33" t="n">
        <v>204966</v>
      </c>
    </row>
    <row spans="1:5" r="34">
      <c s="4" r="A34" t="s">
        <v>615</v>
      </c>
      <c s="5" r="B34" t="n">
        <v>43929</v>
      </c>
      <c s="5" r="C34" t="n">
        <v>29120</v>
      </c>
    </row>
    <row spans="1:5" r="35">
      <c s="4" r="A35" t="s">
        <v>616</v>
      </c>
      <c s="5" r="B35" t="n">
        <v>740</v>
      </c>
      <c s="5" r="C35" t="n">
        <v>738</v>
      </c>
    </row>
    <row spans="1:5" r="36">
      <c s="4" r="A36" t="s">
        <v>617</v>
      </c>
      <c s="5" r="B36" t="n">
        <v>244993</v>
      </c>
      <c s="5" r="C36" t="n">
        <v>259516</v>
      </c>
    </row>
    <row spans="1:5" r="37">
      <c s="4" r="A37" t="s">
        <v>618</v>
      </c>
      <c s="5" r="B37" t="n">
        <v>14</v>
      </c>
      <c s="5" r="C37" t="n">
        <v>68</v>
      </c>
    </row>
    <row spans="1:5" r="38">
      <c s="3" r="A38" t="s">
        <v>619</v>
      </c>
    </row>
    <row spans="1:5" r="39">
      <c s="4" r="A39" t="s">
        <v>41</v>
      </c>
      <c s="5" r="B39" t="n">
        <v>471141</v>
      </c>
      <c s="5" r="C39" t="n">
        <v>483659</v>
      </c>
    </row>
    <row spans="1:5" r="40">
      <c s="4" r="A40" t="s">
        <v>44</v>
      </c>
      <c s="5" r="B40" t="n">
        <v>985</v>
      </c>
      <c s="5" r="C40" t="n">
        <v>436</v>
      </c>
    </row>
    <row spans="1:5" r="41">
      <c s="4" r="A41" t="s">
        <v>45</v>
      </c>
      <c s="5" r="B41" t="n">
        <v>5000</v>
      </c>
      <c s="5" r="C41" t="n">
        <v>5000</v>
      </c>
    </row>
    <row spans="1:5" r="42">
      <c s="4" r="A42" t="s">
        <v>623</v>
      </c>
    </row>
    <row spans="1:5" r="43">
      <c s="3" r="A43" t="s">
        <v>612</v>
      </c>
    </row>
    <row spans="1:5" r="44">
      <c s="4" r="A44" t="s">
        <v>614</v>
      </c>
      <c s="5" r="B44" t="n">
        <v>202247</v>
      </c>
      <c s="5" r="C44" t="n">
        <v>204966</v>
      </c>
    </row>
    <row spans="1:5" r="45">
      <c s="4" r="A45" t="s">
        <v>613</v>
      </c>
      <c s="5" r="B45" t="n">
        <v>25053</v>
      </c>
      <c s="5" r="C45" t="n">
        <v>34166</v>
      </c>
    </row>
    <row spans="1:5" r="46">
      <c s="4" r="A46" t="s">
        <v>254</v>
      </c>
      <c s="5" r="B46" t="n">
        <v>43629</v>
      </c>
      <c s="5" r="C46" t="n">
        <v>29154</v>
      </c>
    </row>
    <row spans="1:5" r="47">
      <c s="4" r="A47" t="s">
        <v>616</v>
      </c>
      <c s="5" r="B47" t="n">
        <v>740</v>
      </c>
      <c s="5" r="C47" t="n">
        <v>738</v>
      </c>
    </row>
    <row spans="1:5" r="48">
      <c s="4" r="A48" t="s">
        <v>617</v>
      </c>
      <c s="5" r="B48" t="n">
        <v>246865</v>
      </c>
      <c s="5" r="C48" t="n">
        <v>259337</v>
      </c>
    </row>
    <row spans="1:5" r="49">
      <c s="4" r="A49" t="s">
        <v>618</v>
      </c>
      <c s="5" r="B49" t="n">
        <v>14</v>
      </c>
      <c s="5" r="C49" t="n">
        <v>68</v>
      </c>
    </row>
    <row spans="1:5" r="50">
      <c s="3" r="A50" t="s">
        <v>619</v>
      </c>
    </row>
    <row spans="1:5" r="51">
      <c s="4" r="A51" t="s">
        <v>41</v>
      </c>
      <c s="5" r="B51" t="n">
        <v>471692</v>
      </c>
      <c s="5" r="C51" t="n">
        <v>484108</v>
      </c>
    </row>
    <row spans="1:5" r="52">
      <c s="4" r="A52" t="s">
        <v>44</v>
      </c>
      <c s="5" r="B52" t="n">
        <v>985</v>
      </c>
      <c s="5" r="C52" t="n">
        <v>436</v>
      </c>
    </row>
    <row spans="1:5" r="53">
      <c s="4" r="A53" t="s">
        <v>45</v>
      </c>
      <c s="7" r="B53" t="n">
        <v>5002</v>
      </c>
      <c s="7" r="C53" t="n">
        <v>5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7</v>
      </c>
    </row>
    <row spans="1:3" r="3">
      <c s="3" r="A3" t="s">
        <v>107</v>
      </c>
    </row>
    <row spans="1:3" r="4">
      <c s="4" r="A4" t="s">
        <v>92</v>
      </c>
      <c s="7" r="B4" t="n">
        <v>1610</v>
      </c>
      <c s="7" r="C4" t="n">
        <v>1992</v>
      </c>
    </row>
    <row spans="1:3" r="5">
      <c s="3" r="A5" t="s">
        <v>108</v>
      </c>
    </row>
    <row spans="1:3" r="6">
      <c s="4" r="A6" t="s">
        <v>109</v>
      </c>
      <c s="5" r="B6" t="n">
        <v>428</v>
      </c>
      <c s="5" r="C6" t="n">
        <v>364</v>
      </c>
    </row>
    <row spans="1:3" r="7">
      <c s="4" r="A7" t="s">
        <v>77</v>
      </c>
      <c s="5" r="B7" t="n">
        <v>-121</v>
      </c>
      <c s="5" r="C7" t="n">
        <v>150</v>
      </c>
    </row>
    <row spans="1:3" r="8">
      <c s="4" r="A8" t="s">
        <v>110</v>
      </c>
      <c s="5" r="B8" t="n">
        <v>648</v>
      </c>
      <c s="5" r="C8" t="n">
        <v>1588</v>
      </c>
    </row>
    <row spans="1:3" r="9">
      <c s="4" r="A9" t="s">
        <v>111</v>
      </c>
      <c s="5" r="B9" t="n">
        <v>-359</v>
      </c>
      <c s="5" r="C9" t="n">
        <v>-103</v>
      </c>
    </row>
    <row spans="1:3" r="10">
      <c s="4" r="A10" t="s">
        <v>112</v>
      </c>
      <c s="5" r="B10" t="n">
        <v>189</v>
      </c>
      <c s="5" r="C10" t="n">
        <v>75</v>
      </c>
    </row>
    <row spans="1:3" r="11">
      <c s="4" r="A11" t="s">
        <v>113</v>
      </c>
      <c s="5" r="B11" t="n">
        <v>837</v>
      </c>
      <c s="5" r="C11" t="n">
        <v>489</v>
      </c>
    </row>
    <row spans="1:3" r="12">
      <c s="4" r="A12" t="s">
        <v>114</v>
      </c>
      <c s="5" r="B12" t="n">
        <v>494</v>
      </c>
      <c s="5" r="C12" t="n">
        <v>171</v>
      </c>
    </row>
    <row spans="1:3" r="13">
      <c s="3" r="A13" t="s">
        <v>115</v>
      </c>
    </row>
    <row spans="1:3" r="14">
      <c s="4" r="A14" t="s">
        <v>116</v>
      </c>
      <c s="5" r="B14" t="n">
        <v>304</v>
      </c>
      <c s="5" r="C14" t="n">
        <v>359</v>
      </c>
    </row>
    <row spans="1:3" r="15">
      <c s="4" r="A15" t="s">
        <v>117</v>
      </c>
      <c s="5" r="B15" t="n">
        <v>859</v>
      </c>
      <c s="5" r="C15" t="n">
        <v>1860</v>
      </c>
    </row>
    <row spans="1:3" r="16">
      <c s="4" r="A16" t="s">
        <v>118</v>
      </c>
      <c s="5" r="B16" t="n">
        <v>-23</v>
      </c>
      <c s="5" r="C16" t="n">
        <v>-28</v>
      </c>
    </row>
    <row spans="1:3" r="17">
      <c s="4" r="A17" t="s">
        <v>119</v>
      </c>
      <c s="5" r="B17" t="n">
        <v>-662</v>
      </c>
      <c s="5" r="C17" t="n">
        <v>-660</v>
      </c>
    </row>
    <row spans="1:3" r="18">
      <c s="4" r="A18" t="s">
        <v>120</v>
      </c>
      <c s="5" r="B18" t="n">
        <v>4204</v>
      </c>
      <c s="5" r="C18" t="n">
        <v>6257</v>
      </c>
    </row>
    <row spans="1:3" r="19">
      <c s="3" r="A19" t="s">
        <v>121</v>
      </c>
    </row>
    <row spans="1:3" r="20">
      <c s="4" r="A20" t="s">
        <v>122</v>
      </c>
      <c s="5" r="B20" t="n">
        <v>-40185</v>
      </c>
      <c s="5" r="C20" t="n">
        <v>-48963</v>
      </c>
    </row>
    <row spans="1:3" r="21">
      <c s="4" r="A21" t="s">
        <v>123</v>
      </c>
      <c s="5" r="B21" t="n">
        <v>-17538</v>
      </c>
      <c s="5" r="C21" t="n">
        <v>-5978</v>
      </c>
    </row>
    <row spans="1:3" r="22">
      <c s="4" r="A22" t="s">
        <v>124</v>
      </c>
      <c s="5" r="B22" t="n">
        <v>15754</v>
      </c>
      <c s="5" r="C22" t="n">
        <v>1095</v>
      </c>
    </row>
    <row spans="1:3" r="23">
      <c s="4" r="A23" t="s">
        <v>125</v>
      </c>
      <c s="5" r="B23" t="n">
        <v>25399</v>
      </c>
      <c s="5" r="C23" t="n">
        <v>15925</v>
      </c>
    </row>
    <row spans="1:3" r="24">
      <c s="4" r="A24" t="s">
        <v>126</v>
      </c>
      <c s="5" r="B24" t="n">
        <v>2625</v>
      </c>
      <c s="5" r="C24" t="n">
        <v>187</v>
      </c>
    </row>
    <row spans="1:3" r="25">
      <c s="4" r="A25" t="s">
        <v>127</v>
      </c>
      <c s="5" r="C25" t="n">
        <v>168</v>
      </c>
    </row>
    <row spans="1:3" r="26">
      <c s="4" r="A26" t="s">
        <v>128</v>
      </c>
      <c s="5" r="B26" t="n">
        <v>1520</v>
      </c>
      <c s="5" r="C26" t="n">
        <v>3107</v>
      </c>
    </row>
    <row spans="1:3" r="27">
      <c s="4" r="A27" t="s">
        <v>129</v>
      </c>
      <c s="5" r="B27" t="n">
        <v>-3</v>
      </c>
    </row>
    <row spans="1:3" r="28">
      <c s="4" r="A28" t="s">
        <v>130</v>
      </c>
      <c s="5" r="B28" t="n">
        <v>13181</v>
      </c>
      <c s="5" r="C28" t="n">
        <v>24439</v>
      </c>
    </row>
    <row spans="1:3" r="29">
      <c s="4" r="A29" t="s">
        <v>131</v>
      </c>
      <c s="5" r="B29" t="n">
        <v>-1859</v>
      </c>
      <c s="5" r="C29" t="n">
        <v>-881</v>
      </c>
    </row>
    <row spans="1:3" r="30">
      <c s="4" r="A30" t="s">
        <v>132</v>
      </c>
      <c s="5" r="B30" t="n">
        <v>-1106</v>
      </c>
      <c s="5" r="C30" t="n">
        <v>-10901</v>
      </c>
    </row>
    <row spans="1:3" r="31">
      <c s="3" r="A31" t="s">
        <v>133</v>
      </c>
    </row>
    <row spans="1:3" r="32">
      <c s="4" r="A32" t="s">
        <v>134</v>
      </c>
      <c s="5" r="B32" t="n">
        <v>-12518</v>
      </c>
      <c s="5" r="C32" t="n">
        <v>-1025</v>
      </c>
    </row>
    <row spans="1:3" r="33">
      <c s="4" r="A33" t="s">
        <v>135</v>
      </c>
      <c s="5" r="B33" t="n">
        <v>549</v>
      </c>
      <c s="5" r="C33" t="n">
        <v>-608</v>
      </c>
    </row>
    <row spans="1:3" r="34">
      <c s="4" r="A34" t="s">
        <v>136</v>
      </c>
      <c s="5" r="B34" t="n">
        <v>-242</v>
      </c>
    </row>
    <row spans="1:3" r="35">
      <c s="4" r="A35" t="s">
        <v>137</v>
      </c>
      <c s="5" r="B35" t="n">
        <v>-12211</v>
      </c>
      <c s="5" r="C35" t="n">
        <v>-1633</v>
      </c>
    </row>
    <row spans="1:3" r="36">
      <c s="4" r="A36" t="s">
        <v>138</v>
      </c>
      <c s="5" r="B36" t="n">
        <v>-9113</v>
      </c>
      <c s="5" r="C36" t="n">
        <v>-6277</v>
      </c>
    </row>
    <row spans="1:3" r="37">
      <c s="4" r="A37" t="s">
        <v>139</v>
      </c>
      <c s="5" r="B37" t="n">
        <v>34166</v>
      </c>
      <c s="5" r="C37" t="n">
        <v>47720</v>
      </c>
    </row>
    <row spans="1:3" r="38">
      <c s="4" r="A38" t="s">
        <v>140</v>
      </c>
      <c s="5" r="B38" t="n">
        <v>25053</v>
      </c>
      <c s="5" r="C38" t="n">
        <v>41443</v>
      </c>
    </row>
    <row spans="1:3" r="39">
      <c s="3" r="A39" t="s">
        <v>141</v>
      </c>
    </row>
    <row spans="1:3" r="40">
      <c s="4" r="A40" t="s">
        <v>142</v>
      </c>
      <c s="5" r="B40" t="n">
        <v>1202</v>
      </c>
      <c s="5" r="C40" t="n">
        <v>1303</v>
      </c>
    </row>
    <row spans="1:3" r="41">
      <c s="4" r="A41" t="s">
        <v>143</v>
      </c>
      <c s="5" r="B41" t="n">
        <v>28</v>
      </c>
      <c s="5" r="C41" t="n">
        <v>52</v>
      </c>
    </row>
    <row spans="1:3" r="42">
      <c s="3" r="A42" t="s">
        <v>144</v>
      </c>
    </row>
    <row spans="1:3" r="43">
      <c s="4" r="A43" t="s">
        <v>145</v>
      </c>
      <c s="7" r="B43" t="n">
        <v>1463</v>
      </c>
      <c s="5" r="C43" t="n">
        <v>4252</v>
      </c>
    </row>
    <row spans="1:3" r="44">
      <c s="4" r="A44" t="s">
        <v>146</v>
      </c>
      <c s="7" r="C44"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Recent Accounting Pronouncement</vt:lpstr>
      <vt:lpstr>Net Income Per Share</vt:lpstr>
      <vt:lpstr>Comprehensive Income</vt:lpstr>
      <vt:lpstr>Investment Securities</vt:lpstr>
      <vt:lpstr>Loans and Allowance for Loan Lo</vt:lpstr>
      <vt:lpstr>Other Real Estate Owned</vt:lpstr>
      <vt:lpstr>Investment in Limited Partnersh</vt:lpstr>
      <vt:lpstr>Short-Term Borrowings</vt:lpstr>
      <vt:lpstr>Long-Term Debt</vt:lpstr>
      <vt:lpstr>Income Taxes</vt:lpstr>
      <vt:lpstr>Stock Option Grants</vt:lpstr>
      <vt:lpstr>Segment Reporting</vt:lpstr>
      <vt:lpstr>Guarantees, Commitments and Con</vt:lpstr>
      <vt:lpstr>Fair Value of Financial Instrum</vt:lpstr>
      <vt:lpstr>Recent Accounting Pronounceme23</vt:lpstr>
      <vt:lpstr>Net Income Per Share (Tables)</vt:lpstr>
      <vt:lpstr>Investment Securities (Tables)</vt:lpstr>
      <vt:lpstr>Loans and Allowance for Loan 26</vt:lpstr>
      <vt:lpstr>Other Real Estate Owned (Tables</vt:lpstr>
      <vt:lpstr>Stock Option Grants (Tables)</vt:lpstr>
      <vt:lpstr>Segment Reporting (Tables)</vt:lpstr>
      <vt:lpstr>Guarantees, Commitments and C30</vt:lpstr>
      <vt:lpstr>Fair Value of Financial Instr31</vt:lpstr>
      <vt:lpstr>Net Income Per Share - Basic an</vt:lpstr>
      <vt:lpstr>Investment Securities - Investm</vt:lpstr>
      <vt:lpstr>Investment Securities - Schedul</vt:lpstr>
      <vt:lpstr>Investment Securities - Inves35</vt:lpstr>
      <vt:lpstr>Investment Securities - Additio</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Other Real Estate Owned - Summa</vt:lpstr>
      <vt:lpstr>Other Real Estate Owned - Addit</vt:lpstr>
      <vt:lpstr>Investment in Limited Partner48</vt:lpstr>
      <vt:lpstr>Short-Term Borrowings - Additio</vt:lpstr>
      <vt:lpstr>Long-Term Debt - Additional Inf</vt:lpstr>
      <vt:lpstr>Income Taxes - Additional Infor</vt:lpstr>
      <vt:lpstr>Stock Option Grants - Additiona</vt:lpstr>
      <vt:lpstr>Stock Option Grants - Summary o</vt:lpstr>
      <vt:lpstr>Segment Reporting - Additional </vt:lpstr>
      <vt:lpstr>Segment Reporting - Summary of </vt:lpstr>
      <vt:lpstr>Guarantees, Commitments and C56</vt:lpstr>
      <vt:lpstr>Guarantees, Commitments and C57</vt:lpstr>
      <vt:lpstr>Fair Value of Financial Instr58</vt:lpstr>
      <vt:lpstr>Fair Value of Financial Instr59</vt:lpstr>
      <vt:lpstr>Fair Value of Financial Instr60</vt:lpstr>
      <vt:lpstr>Fair Value of Financial Instr61</vt:lpstr>
      <vt:lpstr>Fair Value of Financial Instr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30:11Z</dcterms:created>
  <dcterms:modified xmlns:dcterms="http://purl.org/dc/terms/" xmlns:xsi="http://www.w3.org/2001/XMLSchema-instance" xsi:type="dcterms:W3CDTF">2015-08-13T15:30:11Z</dcterms:modified>
  <dc:title xmlns:dc="http://purl.org/dc/elements/1.1/">Untitled</dc:title>
  <dc:description xmlns:dc="http://purl.org/dc/elements/1.1/"/>
  <dc:subject xmlns:dc="http://purl.org/dc/elements/1.1/"/>
  <cp:keywords/>
  <cp:category/>
</cp:coreProperties>
</file>